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densed Consolidated Statemen" sheetId="6" r:id="rId6"/>
    <s:sheet name="Consolidated Statements of Cash" sheetId="7" r:id="rId7"/>
    <s:sheet name="Consolidated Statements of Cas8" sheetId="8" r:id="rId8"/>
    <s:sheet name="Basis of Presentation" sheetId="9" r:id="rId9"/>
    <s:sheet name="Nature of Operations and Basis " sheetId="10" r:id="rId10"/>
    <s:sheet name="Summary of Significant Accounti" sheetId="11" r:id="rId11"/>
    <s:sheet name="Recent Accounting Pronouncement" sheetId="12" r:id="rId12"/>
    <s:sheet name="Liquidity and Going Concern" sheetId="13" r:id="rId13"/>
    <s:sheet name="Cash and Cash Equivalents" sheetId="14" r:id="rId14"/>
    <s:sheet name="Fair value of financial instrum" sheetId="15" r:id="rId15"/>
    <s:sheet name="Property and Equipment, Net" sheetId="16" r:id="rId16"/>
    <s:sheet name="Reverse Stock Split, Name Chang" sheetId="17" r:id="rId17"/>
    <s:sheet name="Merger with MabVax Therapeutics" sheetId="18" r:id="rId18"/>
    <s:sheet name="Redeemable Convertible Preferre" sheetId="19" r:id="rId19"/>
    <s:sheet name="Notes Payable" sheetId="20" r:id="rId20"/>
    <s:sheet name="Related Party Transactions" sheetId="21" r:id="rId21"/>
    <s:sheet name="Stock-based Compensation" sheetId="22" r:id="rId22"/>
    <s:sheet name="Net Loss per Share" sheetId="23" r:id="rId23"/>
    <s:sheet name="Contracts and Agreements" sheetId="24" r:id="rId24"/>
    <s:sheet name="Commitments and contingencies" sheetId="25" r:id="rId25"/>
    <s:sheet name="Income taxes" sheetId="26" r:id="rId26"/>
    <s:sheet name="Subsequent Events" sheetId="27" r:id="rId27"/>
    <s:sheet name="Basis of Presentation (Policies" sheetId="28" r:id="rId28"/>
    <s:sheet name="Summary of Significant Accoun29" sheetId="29" r:id="rId29"/>
    <s:sheet name="Property and Equipment, Net (Ta" sheetId="30" r:id="rId30"/>
    <s:sheet name="Merger with MabVax Therapeuti31" sheetId="31" r:id="rId31"/>
    <s:sheet name="Redeemable Convertible Prefer32" sheetId="32" r:id="rId32"/>
    <s:sheet name="Notes Payable (Tables)" sheetId="33" r:id="rId33"/>
    <s:sheet name="Stock-based Compensation (Table" sheetId="34" r:id="rId34"/>
    <s:sheet name="Net Loss per Share (Tables)" sheetId="35" r:id="rId35"/>
    <s:sheet name="Commitments and contingencies (" sheetId="36" r:id="rId36"/>
    <s:sheet name="Income taxes (Tables)" sheetId="37" r:id="rId37"/>
    <s:sheet name="Basis of Presentation (Details " sheetId="38" r:id="rId38"/>
    <s:sheet name="Nature of Operations and Basi39" sheetId="39" r:id="rId39"/>
    <s:sheet name="Summary of Significant Accoun40" sheetId="40" r:id="rId40"/>
    <s:sheet name="Liquidity and Going Concern (De" sheetId="41" r:id="rId41"/>
    <s:sheet name="Property and Equipment, Net (De" sheetId="42" r:id="rId42"/>
    <s:sheet name="Property and Equipment, Net (43" sheetId="43" r:id="rId43"/>
    <s:sheet name="Reverse Stock Split, Name Cha44" sheetId="44" r:id="rId44"/>
    <s:sheet name="Merger with MabVax Therapeuti45" sheetId="45" r:id="rId45"/>
    <s:sheet name="Merger with MabVax Therapeuti46" sheetId="46" r:id="rId46"/>
    <s:sheet name="Redeemable Convertible Prefer47" sheetId="47" r:id="rId47"/>
    <s:sheet name="Redeemable Convertible Prefer48" sheetId="48" r:id="rId48"/>
    <s:sheet name="Redeemable Convertible Prefer49" sheetId="49" r:id="rId49"/>
    <s:sheet name="Convertible Preferred Stock, Co" sheetId="50" r:id="rId50"/>
    <s:sheet name="Notes Payable (Details)" sheetId="51" r:id="rId51"/>
    <s:sheet name="Notes Payable (Details Narrativ" sheetId="52" r:id="rId52"/>
    <s:sheet name="Related Party Transactions (Det" sheetId="53" r:id="rId53"/>
    <s:sheet name="Stock-based Compensation (Detai" sheetId="54" r:id="rId54"/>
    <s:sheet name="Stock-based Compensation (Det55" sheetId="55" r:id="rId55"/>
    <s:sheet name="Stock-based Compensation (Det56" sheetId="56" r:id="rId56"/>
    <s:sheet name="Stock-based Compensation (Det57" sheetId="57" r:id="rId57"/>
    <s:sheet name="Stock-based Compensation (Det58" sheetId="58" r:id="rId58"/>
    <s:sheet name="Stock-based Compensation (Det59" sheetId="59" r:id="rId59"/>
    <s:sheet name="Stock-based Activity (Details)" sheetId="60" r:id="rId60"/>
    <s:sheet name="Stock-based Activity (Details 1" sheetId="61" r:id="rId61"/>
    <s:sheet name="Stock-based Activity (Details 2" sheetId="62" r:id="rId62"/>
    <s:sheet name="Stock-based Activity (Details 3" sheetId="63" r:id="rId63"/>
    <s:sheet name="Stock-based Activity (Details N" sheetId="64" r:id="rId64"/>
    <s:sheet name="Net Loss per Share (Details)" sheetId="65" r:id="rId65"/>
    <s:sheet name="Net Loss per Share (Details 1)" sheetId="66" r:id="rId66"/>
    <s:sheet name="Contracts And Agreements (Detai" sheetId="67" r:id="rId67"/>
    <s:sheet name="Contracts and Agreements (Det68" sheetId="68" r:id="rId68"/>
    <s:sheet name="Commitments &amp; Contingencies (De" sheetId="69" r:id="rId69"/>
    <s:sheet name="Commitments and contingencies70" sheetId="70" r:id="rId70"/>
    <s:sheet name="Commitments and contingencies71" sheetId="71" r:id="rId71"/>
    <s:sheet name="Commitments and Contingencies72" sheetId="72" r:id="rId72"/>
    <s:sheet name="Commitments and contingencies73" sheetId="73" r:id="rId73"/>
    <s:sheet name="Income Taxes (Details)" sheetId="74" r:id="rId74"/>
    <s:sheet name="Income Taxes (Details 1)" sheetId="75" r:id="rId75"/>
    <s:sheet name="Income Taxes (Details 3) (Paren" sheetId="76" r:id="rId76"/>
    <s:sheet name="Income Taxes (Details Narrative" sheetId="77" r:id="rId77"/>
  </s:sheets>
  <s:definedNames/>
  <s:calcPr calcId="124519" calcMode="auto" fullCalcOnLoad="1"/>
</s:workbook>
</file>

<file path=xl/sharedStrings.xml><?xml version="1.0" encoding="utf-8"?>
<sst xmlns="http://schemas.openxmlformats.org/spreadsheetml/2006/main" uniqueCount="767">
  <si>
    <t>Document and Entity Information</t>
  </si>
  <si>
    <t>3 Months Ended</t>
  </si>
  <si>
    <t>Mar. 31, 2016</t>
  </si>
  <si>
    <t>Document And Entity Information [Abstract]</t>
  </si>
  <si>
    <t>Document Type</t>
  </si>
  <si>
    <t>S1</t>
  </si>
  <si>
    <t>Amendment Flag</t>
  </si>
  <si>
    <t>false</t>
  </si>
  <si>
    <t>Document Period End Date</t>
  </si>
  <si>
    <t>Mar. 31,
		2016</t>
  </si>
  <si>
    <t>Document Fiscal Year Focus</t>
  </si>
  <si>
    <t>Document Fiscal Period Focus</t>
  </si>
  <si>
    <t>Q1</t>
  </si>
  <si>
    <t>Trading Symbol</t>
  </si>
  <si>
    <t>MBVX</t>
  </si>
  <si>
    <t>Entity Registrant Name</t>
  </si>
  <si>
    <t>MABVAX THERAPEUTICS HOLDING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Consolidated Balance Sheets - USD ($)</t>
  </si>
  <si>
    <t>Dec. 31, 2015</t>
  </si>
  <si>
    <t>Mar. 31, 2015</t>
  </si>
  <si>
    <t>Dec. 31, 2014</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License fee payable</t>
  </si>
  <si>
    <t>Other accrued expenses</t>
  </si>
  <si>
    <t>Warrant liability</t>
  </si>
  <si>
    <t>Interest payable</t>
  </si>
  <si>
    <t>Notes payable - capital leases</t>
  </si>
  <si>
    <t>Total current liabilities</t>
  </si>
  <si>
    <t>Long-term liabilities:</t>
  </si>
  <si>
    <t>Notes payable, net</t>
  </si>
  <si>
    <t>Capital leases</t>
  </si>
  <si>
    <t>Other long-term liabilities</t>
  </si>
  <si>
    <t>Total long-term liabilities</t>
  </si>
  <si>
    <t>Commitments and contingencies:</t>
  </si>
  <si>
    <t xml:space="preserve"> </t>
  </si>
  <si>
    <t>Redeemable convertible preferred stock:</t>
  </si>
  <si>
    <t>MabVax Therapeutics Holdings Series B redeemable convertible preferred stock, 1,250,000 shares authorized, none and 1,250,000 issued and outstanding as of December 31, 2015 and 2014, respectively, with a liquidation preference of $2,627,123 as of December 31, 2014</t>
  </si>
  <si>
    <t>Total redeemable convertible preferred stock</t>
  </si>
  <si>
    <t>Stockholders' equity (deficit):</t>
  </si>
  <si>
    <t>Common stock, $0.01 par value; 150,000,000 shares authorized as of December 31, 2015, 28,391,072 and 2,802,867 shares issued and outstanding as of December 31, 2015 and 2014, respectively</t>
  </si>
  <si>
    <t>Additional paid-in capital</t>
  </si>
  <si>
    <t>Accumulated deficit</t>
  </si>
  <si>
    <t>Total stockholders' equity</t>
  </si>
  <si>
    <t>Total liabilities, redeemable convertible preferred stock and stockholders' equity</t>
  </si>
  <si>
    <t>Series A-1 Preferred Stock [Member]</t>
  </si>
  <si>
    <t>Convertible preferred stock</t>
  </si>
  <si>
    <t>Series C Preferred Stock [Member]</t>
  </si>
  <si>
    <t>Series D Preferred Stock [Member]</t>
  </si>
  <si>
    <t>Series E Preferred Stock [Member]</t>
  </si>
  <si>
    <t>Consolidated Balance Sheets (Parenthetical) - USD ($)</t>
  </si>
  <si>
    <t>Common stock, par value</t>
  </si>
  <si>
    <t>$ .01</t>
  </si>
  <si>
    <t>Common stock, shares authorized</t>
  </si>
  <si>
    <t>Common stock, shares issued</t>
  </si>
  <si>
    <t>Common stock, shares outstanding</t>
  </si>
  <si>
    <t>Convertible preferred stock, shares authorized</t>
  </si>
  <si>
    <t>Convertible preferred stock, shares issued</t>
  </si>
  <si>
    <t>Convertible preferred stock, shares outstanding</t>
  </si>
  <si>
    <t>Convertible preferred stock, liquidation preference</t>
  </si>
  <si>
    <t>Convertible preferred stock, par value</t>
  </si>
  <si>
    <t>Consolidated Statements of Operations - USD ($)</t>
  </si>
  <si>
    <t>12 Months Ended</t>
  </si>
  <si>
    <t>Revenues:</t>
  </si>
  <si>
    <t>Grants</t>
  </si>
  <si>
    <t>Other</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Shares used to calculate basic and diluted net loss per share</t>
  </si>
  <si>
    <t>Consolidated Statements of Redeemable Convertible Preferred Stock, Convertible Preferred Stock and Stockholders’ Equity - USD ($)</t>
  </si>
  <si>
    <t>MabVax Series A Redeemable Convertible Preferred Stock</t>
  </si>
  <si>
    <t>MabVax Series B Redeemable Convertible Preferred Stock</t>
  </si>
  <si>
    <t>MabVax Series C-1 Redeemable Convertible Preferred Stock</t>
  </si>
  <si>
    <t>Series B Redeemable Convertible Preferred Stock</t>
  </si>
  <si>
    <t>Total Redeemable Convertible Preferred Stock</t>
  </si>
  <si>
    <t>MabVax Series A Convertible Preferred Stock</t>
  </si>
  <si>
    <t>MabVax Series B Convertible Preferred Stock</t>
  </si>
  <si>
    <t>Series A-1 Convertible Preferred Stock</t>
  </si>
  <si>
    <t>Series C Convertible Preferred Stock</t>
  </si>
  <si>
    <t>Series D &amp; E Convertible Preferred Stock</t>
  </si>
  <si>
    <t>Common Stock</t>
  </si>
  <si>
    <t>Additional Paid-In Capital</t>
  </si>
  <si>
    <t>Accumulated Deficit</t>
  </si>
  <si>
    <t>Total</t>
  </si>
  <si>
    <t>Beginning balance at Dec. 31, 2013</t>
  </si>
  <si>
    <t>Beginning balance (in shares) at Dec. 31, 2013</t>
  </si>
  <si>
    <t>Exercise of Series B warrant in January at $0.01 per share, amount</t>
  </si>
  <si>
    <t>Exercise of Series B warrant in January at $0.01 per share, shares</t>
  </si>
  <si>
    <t>Conversion of $240,000 in accounts payable into 44,466 shares of common stock on February 12, 2014, amount</t>
  </si>
  <si>
    <t>Conversion of $240,000 in accounts payable into 44,466 shares of common stock on February 12, 2014, shares</t>
  </si>
  <si>
    <t>Issuance of MabVax Series C-1 preferred stock in February at $0.84 per share, net of issuance costs of $126,345, amount</t>
  </si>
  <si>
    <t>Issuance of MabVax Series C-1 preferred stock in February at $0.84 per share, net of issuance costs of $126,345, shares</t>
  </si>
  <si>
    <t>Deemed dividend related to beneficial conversion feature of MabVax Series C-1 preferred</t>
  </si>
  <si>
    <t>Issuance of common stock at $9.32 per share, net of issuance costs of $156,303 in June and July, amount</t>
  </si>
  <si>
    <t>Issuance of common stock at $9.32 per share, net of issuance costs of $156,303 in June and July, shares</t>
  </si>
  <si>
    <t>Reclassification of Series A and Series B to equity in June, amount</t>
  </si>
  <si>
    <t>Reclassification of Series A and Series B to equity in June, shares</t>
  </si>
  <si>
    <t>Conversion of Series A to common stock on July 8, 2014, amount</t>
  </si>
  <si>
    <t>Conversion of Series A to common stock on July 8, 2014, shares</t>
  </si>
  <si>
    <t>Conversion of Series B to common stock on July 8, 2014, amount</t>
  </si>
  <si>
    <t>Conversion of Series B to common stock on July 8, 2014, shares</t>
  </si>
  <si>
    <t>Accretion of redemption value for Series C-1 to July 8, 2014</t>
  </si>
  <si>
    <t>Exercise of Series C-1 warrant on July 7, 2014, amount</t>
  </si>
  <si>
    <t>Exercise of Series C-1 warrant on July 7, 2014, shares</t>
  </si>
  <si>
    <t>Accretion of redemption value for Series C-1 warrant to July 8, 2014</t>
  </si>
  <si>
    <t>Conversion of Series C-1 into Series A-1 on July 8, 2014, amount</t>
  </si>
  <si>
    <t>Conversion of Series C-1 into Series A-1 on July 8, 2014, shares</t>
  </si>
  <si>
    <t>Accretion of redemption value for Series A-1 from July 8 to December 31, 2014</t>
  </si>
  <si>
    <t>Acquisition of MabVax Therapeutics Holdings (f.k.a. Telik, Inc.) at exchange ratio of 2.223284 shares of MabVax Therapeutics Holdings for every share of MabVax, including 4,205,411 common and 1,250,000 Series B preferred stock outstanding in July, amount</t>
  </si>
  <si>
    <t>Acquisition of MabVax Therapeutics Holdings (f.k.a. Telik, Inc.) at exchange ratio of 2.223284 shares of MabVax Therapeutics Holdings for every share of MabVax, including 4,205,411 common and 1,250,000 Series B preferred stock outstanding in July, shares</t>
  </si>
  <si>
    <t>Accretion of redemption value for Series B from May 12, 2014</t>
  </si>
  <si>
    <t>Exchange of common stock for Series C on September 3, 2014, amount</t>
  </si>
  <si>
    <t>Exchange of common stock for Series C on September 3, 2014, shares</t>
  </si>
  <si>
    <t>Elimination of fractional shares resulting from Reverse Split on September 8, 2014</t>
  </si>
  <si>
    <t>Conversion of Series A-1 into common stock from November 13 to December 31, 2014, amount</t>
  </si>
  <si>
    <t>Conversion of Series A-1 into common stock from November 13 to December 31, 2014, shares</t>
  </si>
  <si>
    <t>Conversion of Series C into common stock from October to December 2014, amount</t>
  </si>
  <si>
    <t>Conversion of Series C into common stock from October to December 2014, shares</t>
  </si>
  <si>
    <t>Stock option exercise, shares</t>
  </si>
  <si>
    <t>Shares issued in connection with exercise of warrants on a cashless basis, amount</t>
  </si>
  <si>
    <t>Shares issued in connection with exercise of warrants on a cashless basis, shares</t>
  </si>
  <si>
    <t>Elimination of warrant liability in exchange transaction</t>
  </si>
  <si>
    <t>Stock-based compensation</t>
  </si>
  <si>
    <t>Ending balance at Dec. 31, 2014</t>
  </si>
  <si>
    <t>Ending balance (in shares) at Dec. 31, 2014</t>
  </si>
  <si>
    <t>Conversion of Series A-1 into common stock on January 10 and February 25, 2015, amount</t>
  </si>
  <si>
    <t>Conversion of Series A-1 into common stock on January 10 and February 25, 2015, shares</t>
  </si>
  <si>
    <t>Conversion of Series C into common stock on January 10, 2015, amount</t>
  </si>
  <si>
    <t>Conversion of Series C into common stock on January 10, 2015, shares</t>
  </si>
  <si>
    <t>Conversion of Series B into common stock between March 3 and March 20, 2015, amount</t>
  </si>
  <si>
    <t>Conversion of Series B into common stock between March 3 and March 20, 2015, shares</t>
  </si>
  <si>
    <t>Accretion of redemption value for Series A-1 from January 1 to March 25, 2015</t>
  </si>
  <si>
    <t>Accretion of redemption value for Series B from January 1 to March 25, 2015</t>
  </si>
  <si>
    <t>Deemed dividend related to exchange of common stock for Series A-1, Series A-1 Warrants, and Series B on March 25, 2015</t>
  </si>
  <si>
    <t>Exchange of Series A-1 and Series A-1 Warrants into common and Series D on March 25, 2015, amount</t>
  </si>
  <si>
    <t>Exchange of Series A-1 and Series A-1 Warrants into common and Series D on March 25, 2015, shares</t>
  </si>
  <si>
    <t>Exchange of Series B into Common and Series D on March 25, 2015, amount</t>
  </si>
  <si>
    <t>Exchange of Series B into Common and Series D on March 25, 2015, shares</t>
  </si>
  <si>
    <t>Private Placement Issuance of 6,661,000 shares at $0.75 per share, net of issuance costs of $281,023 on March 31, 2015, amount</t>
  </si>
  <si>
    <t>Private Placement Issuance of 6,661,000 shares at $0.75 per share, net of issuance costs of $281,023 on March 31, 2015, shares</t>
  </si>
  <si>
    <t>Issuance of additional common stock in March 2015 under common stock Purchase Agreement in relation to financing on July 7, 2014, amount</t>
  </si>
  <si>
    <t>Issuance of additional common stock in March 2015 under common stock Purchase Agreement in relation to financing on July 7, 2014, shares</t>
  </si>
  <si>
    <t>Private Placement Issuance of 5,624,998 shares at $0.75 per share, net of issuance costs of $387,127 on April 10, 2015, amount</t>
  </si>
  <si>
    <t>Private Placement Issuance of 5,624,998 shares at $0.75 per share, net of issuance costs of $387,127 on April 10, 2015, shares</t>
  </si>
  <si>
    <t>Private Placement Issuance of 33,333 shares at $75 per share of Series E Preferred Stock on April 10, 2015, amount</t>
  </si>
  <si>
    <t>Private Placement Issuance of 33,333 shares at $75 per share of Series E Preferred Stock on April 10, 2015, shares</t>
  </si>
  <si>
    <t>Issuance of restricted common stock in April 2015 for services, amount</t>
  </si>
  <si>
    <t>Issuance of restricted common stock in April 2015 for services, shares</t>
  </si>
  <si>
    <t>Issuance of restricted common stock to former board member on April 3, 2015 upon termination, amount</t>
  </si>
  <si>
    <t>Issuance of restricted common stock to former board member on April 3, 2015 upon termination, shares</t>
  </si>
  <si>
    <t>Conversion of Series D Preferred Stock to common stock, amount</t>
  </si>
  <si>
    <t>Conversion of Series D Preferred Stock to common stock, shares</t>
  </si>
  <si>
    <t>Stock option exercise, amount</t>
  </si>
  <si>
    <t>Issuance of shares in registered offering in October 2015, net of issuance costs, amount</t>
  </si>
  <si>
    <t>Issuance of shares in registered offering in October 2015, net of issuance costs, shares</t>
  </si>
  <si>
    <t>Ending balance at Dec. 31, 2015</t>
  </si>
  <si>
    <t>Ending balance (in shares) at Dec. 31, 2015</t>
  </si>
  <si>
    <t>Ending balance at Mar. 31, 2016</t>
  </si>
  <si>
    <t>Condensed Consolidated Statements of Stockholders' Equity (Unaudited) - USD ($)</t>
  </si>
  <si>
    <t>Series D and E Preferred</t>
  </si>
  <si>
    <t>Ending balance (shares) at Dec. 31, 2015</t>
  </si>
  <si>
    <t>Conversion of Series D Preferred Stock to common stock, Shares</t>
  </si>
  <si>
    <t>Conversion of Series D Preferred Stock to common stock, Amount</t>
  </si>
  <si>
    <t>Issuance of warrants in connection with note payable transaction on January 15, 2016</t>
  </si>
  <si>
    <t>Stock issued for services, Shares</t>
  </si>
  <si>
    <t>Stock issued for services, Amount</t>
  </si>
  <si>
    <t>Ending balance (shares) at Mar. 31, 2016</t>
  </si>
  <si>
    <t>Consolidated Statements of Cash Flows - USD ($)</t>
  </si>
  <si>
    <t>Operating activities</t>
  </si>
  <si>
    <t>Adjustments to reconcile net loss to net cash used in operating activities:</t>
  </si>
  <si>
    <t>Depreciation and amortization</t>
  </si>
  <si>
    <t>Change in fair value of warrants</t>
  </si>
  <si>
    <t>Issuance of restricted common stock for services</t>
  </si>
  <si>
    <t>Debt discount amortization</t>
  </si>
  <si>
    <t>Increase (decrease) in operating assets and liabilities excluding effects of the Merger:</t>
  </si>
  <si>
    <t>Other receivables</t>
  </si>
  <si>
    <t>Prepaid expenses and other</t>
  </si>
  <si>
    <t>Net cash used in operating activities</t>
  </si>
  <si>
    <t>Investing activities</t>
  </si>
  <si>
    <t>Purchases of property and equipment</t>
  </si>
  <si>
    <t>Proceeds from acquisition of Telik, Inc.</t>
  </si>
  <si>
    <t>Net cash provided by (used in) investing activities</t>
  </si>
  <si>
    <t>Financing activities</t>
  </si>
  <si>
    <t>Issuances of preferred stock, net of issuance costs</t>
  </si>
  <si>
    <t>Proceeds from exercise of MabVax Series B warrant</t>
  </si>
  <si>
    <t>Proceeds from exercise of MabVax Series C-1 warrants</t>
  </si>
  <si>
    <t>Proceeds from exercise of stock options</t>
  </si>
  <si>
    <t>Proceeds from issuance of common stock, net of issuance costs</t>
  </si>
  <si>
    <t>Net cash provided by financing activities</t>
  </si>
  <si>
    <t>Net change in cash and cash equivalents</t>
  </si>
  <si>
    <t>Cash and cash equivalents at beginning of year</t>
  </si>
  <si>
    <t>Cash and cash equivalents at end of year</t>
  </si>
  <si>
    <t>Supplemental disclosures of cash flow information:</t>
  </si>
  <si>
    <t>Cash paid during the period for income taxes</t>
  </si>
  <si>
    <t>Supplemental disclosures of non-cash investing and financing information:</t>
  </si>
  <si>
    <t>Capital lease in connection with purchases of equipment</t>
  </si>
  <si>
    <t>Purchase of equipment in accounts payable</t>
  </si>
  <si>
    <t>Deemed dividend on beneficial conversion feature for preferred stock</t>
  </si>
  <si>
    <t>Goodwill on acquisition of Telik, Inc.</t>
  </si>
  <si>
    <t>Warrant liability upon acquisition of Telik, Inc.</t>
  </si>
  <si>
    <t>Accretion of redemption value for Series A-1, B and C-1 preferred stock</t>
  </si>
  <si>
    <t>Issuance of common stock for accounts payable</t>
  </si>
  <si>
    <t>Conversion of Series A and Series B redeemable preferred stock into common stock</t>
  </si>
  <si>
    <t>Conversion of Series C-1 redeemable preferred stock into Series A-1 preferred stock</t>
  </si>
  <si>
    <t>Conversion of Series D preferred stock into common stock</t>
  </si>
  <si>
    <t>Conversion of Series A-1 preferred stock and warrants into common stock and Series D preferred stock</t>
  </si>
  <si>
    <t>Acquisition of MabVax Therapeutics Holdings in relation to the merger</t>
  </si>
  <si>
    <t>Conversion of Series B preferred stock to common stock</t>
  </si>
  <si>
    <t>Exchange of Series A-1 preferred stock and warrants to common stock and Series D convertible preferred stock</t>
  </si>
  <si>
    <t>Exchange of Series B preferred stock and warrants to common stock and Series D convertible preferred stock</t>
  </si>
  <si>
    <t>Warrants exercised to purchase common stock on a cashless basis to purchase 488,659 shares of common stock. See Note 7.</t>
  </si>
  <si>
    <t>Conversion of common stock to Series C preferred stock</t>
  </si>
  <si>
    <t>Financing transaction not yet paid</t>
  </si>
  <si>
    <t>Conversion of Series C preferred stock to common stock</t>
  </si>
  <si>
    <t>Property and equipment accrued in accounts payable</t>
  </si>
  <si>
    <t>Consolidated Statements of Cash Flows (Parenthetical)</t>
  </si>
  <si>
    <t>Dec. 31, 2015shares</t>
  </si>
  <si>
    <t>Statement of Cash Flows [Abstract]</t>
  </si>
  <si>
    <t>Warrants to purchase common stock were exercised on a cashless basis to purchase common stock, shares</t>
  </si>
  <si>
    <t>Basis of Presentation</t>
  </si>
  <si>
    <t>Notes to Financial Statements</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The Company has traded under the symbol MBVX (OTCQB: MBVX) since October 10, 2014.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The Company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filed in our Annual Report on Form 10-K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Recent Accounting Pronouncements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Management does
not believe that any other recently issued, but not yet effective, accounting standards if currently adopted would have a material
effect on the accompanying condensed consolidated financial statements.</t>
  </si>
  <si>
    <t>Nature of Operations and Basis of Presentation</t>
  </si>
  <si>
    <t>Accounting Policies [Abstract]</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Annual Report mean MabVax Therapeutics Holdings on a consolidated financial statement basis with our wholly owned subsidiary
following the Merger, MabVax Therapeutics, as applicable. On October 9, 2014 FINRA approved The Companys stock symbol change
request and the Company began trading under the symbol MBVX (OTCQB: MBVX) on October 10, 2014.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the sale of preferred stock and equity securities, non-equity payments
from collaborators and interest income. The process of developing products will require significant additional research and development,
preclinical testing and clinical trials, as well as regulatory approvals.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s and
successfully commercialize one or more products; or the Company licenses its technology after achieving one or more milestones
of interest to a potential partner.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solidated financial statements, the Company had a net loss of $18,105,315, net cash used in operating activities
of $10,525,182 and net cash used by investing activities of $78,416, for the year ended December 31, 2015. As of December 31,
2015, the Company had $4,084,085 in cash and cash equivalents and an accumulated deficit of $60,601,778. On March 31, 2015 and April 10, 2015, we closed on a financing transaction
by entering into separate subscription agreements with accredited investors relating to the issuance and sale of an aggregate of $11,714,498
of units (the Units) at a purchase price of $0.75 per Unit, with each Unit consisting of one share of common stock,
par value $0.01 per share (or, at the election of any investor who, as a result of receiving common stock would hold
in excess of 4.99% of the Companys issued and outstanding common stock, shares of the Companys newly designated 0%
Series E Convertible Preferred Stock) and a thirty-month warrant to purchase one half of one share of common stock at
an initial exercise price of $1.50 per share, as further described in the Notes to Financial Statements  Equity, (the April
2015 Private Placement). The initial closing of the April 2015 Private Placement took
place on March 31, 2015, in which the Company sold an aggregate of $4,995,749 of Units. Following the initial closing The
Company entered into separate reconfirmation agreements with the investors in order to extend the initial closing date,
increase the offering amount, and adopt a lockup agreement, which was entered by all investors who elected to continue their
investment. The second closing was completed on April 10, 2015 for an additional $6,718,751 of Units. The Company
issued $2,500,000 of Units consisting of Series E Convertible Preferred Stock on April 10, 2015 and the remainder of Units
issued in the April 2015 Private Placement were in the form of common stock Units. Of the total cash received in
the second closing on April 10, 2015, $3,500,000 was initially held in escrow under the terms of an escrow agreement with
Signature Bank, N.A for a period of 10 weeks pending the approval of a representative of one of the lead investors to release
the funds. On June 22, 2015, the Company, Signature Bank, N.A. and OPKO Health, Inc. (OPKO) extended
the term of the escrow to 16 weeks from the closing of the April 2015 Private Placement. As further consideration
for the amendment, on June 30, 2015, the Company and OPKO entered into a letter agreement pursuant to which the Company
granted OPKO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On October 5, 2015, we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intends to use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will not be listed on any securities exchange or other trading market. The underwriters did not exercise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On October 12, 2015, the Company and investors holding over 60%
of the outstanding Registerable Securities (as such term is defined in the Registration Rights Agreements) issued in the April
2015 Private Placement entered into a third amendment agreement to the Registration Rights Agreements to suspend the Companys
registration obligations under the Registration Rights Agreements and related subscription agreements during any period when the
Standstill provision set forth in 5(u) of the related subscription agreements is in effect. On January 28, 2016,
we filed a registration statement with the SEC; and we gave notification of effectiveness of the registration statement on February
10, 2016. On January 15, 2016, the Company and Oxford Finance LLC, as collateral
agent and lender, entered into a Loan and Security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81,000. We anticipate that the Company will continue to incur net losses
into the foreseeable future as we: (i) initiate in the first quarter 2016 Phase I clinical trials planned for our stand-alone therapeutic
HuMab 5b-1 and early in 2016 our PET imaging agent 89Zr-HuMab-5B1, (ii) continue to conduct preclinical efforts on several other
programs, and (iii) continue operations as a public company. After giving effect to the net proceeds received from the January
2016 Term Loan, management believes that the Company has sufficient funds to meet its obligations through September 2016. These
conditions give rise to substantial doubt as to the Companys ability to continue as a going concern. The accompanying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asset sale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future prospects. If we raise additional funds by issuing equity securities, substantial
dilution to existing stockholders would result. If we raise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Basis of Presentation The accompanying consolidated financial statements reflect all of
our activities, including those of our wholly owned subsidiaries. All material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s financial instruments consist of cash and cash
equivalents, grants receivable, and accounts payable,
all of which are generally considered to be representative of their respective fair values because of the short-term nature of
those instruments. Grants Receivable Grants receivable at December 31, 2015 represent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Grants receivable balances may include unbilled
amounts for which work was completed by the Company as of the balance sheet date. If amounts become uncollectible, they are charged
to operations.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Impairment of Long-lived Assets 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5 and 2014. Impairment of Goodwill We apply Generally Accepted Accounting Principles (GAAP)
related to Intangibles  Goodwill and Other to test for goodwill impairment annually. The Company has conducted the annual
impairment test and evaluated goodwill as of December 31, 2015, and concluded that no impairment of goodwill has taken place for
the year ended December 31, 2015. Revenue Recognition 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 The
Company records revenue associated with the NIH Grants as the related costs and expenses are incurred. Any amounts received by
the Company pursuant to the NIH Grants prior to satisfying the Companys revenue recognition criteria are recorded as deferred
revenue. Research and Development Cost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 Stock-based Compensation The Companys stock-based compensation programs include grants
of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5 and 2014, all deferred tax assets were
fully offset by a valuation allowance. The Company accrues interest and penalties, if any, on underpayment
of income taxes related to unrecognized tax benefits as a component of income tax expense in its consolidated statements of operation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Recent Accounting Pronouncements</t>
  </si>
  <si>
    <t>Accounting Changes and Error Corrections [Abstract]</t>
  </si>
  <si>
    <t xml:space="preserve">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In July 2015, the FASB affirmed its proposal to defer the
effective date of this standard to annual reporting periods (and interim reporting periods within those years) beginning
after December 15, 2017. Entities are permitted to apply the new revenue standard early, but not before the original
effective date of annual periods beginning after December 15, 2016. Entities may choose from two adoption methods, with
certain practical expedients. The Company is currently reviewing this standard to assess the impact on it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the Company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Management does not believe that any other recently issued, but
not yet effective, accounting standards if currently adopted would have a material effect on the accompanying consolidated financial
statements. </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4,404,770, net cash used in operating activities of $2,911,630, net cash used in investing activities
of $153,899, and net cash provided by financing activities of $4,610,324 for the three months ended March 31, 2016. As of March
31, 2016, the Company had $5,628,880 in cash and cash equivalents and an accumulated deficit of $65,006,548. On March 31, 2015
and April 10, 2015, we closed on a financing transaction by entering into separate subscription agreements with accredited investors
relating to the issuance and sale of an aggregate of $11,714,498 of units (the Units) at a purchase price
of $0.75 per Unit, with each Unit consisting of one share of our common stock, par value $0.01 per share (or, at the
election of any investor who, as a result of receiving common stock would hold in excess of 4.99% of our issued and outstanding
common stock, shares of our newly designated 0% Series E Convertible Preferred Stock) and a thirty-month warrant to
purchase one half of one share of common stock at an initial exercise price of $1.50 per share, as further described in the Notes
to Financial Statements  Equity, (the April 2015 Private Placement). The initial closing
of the April 2015 Private Placement took place on March 31, 2015, in which the Company sold an aggregate of $4,995,749 of Units.
Following the initial closing the Company entered into separate reconfirmation agreements with the investors in order to extend
the initial closing date, increase the offering amount, and adopt a lockup agreement, which was entered by all investors who elected
to continue their investment. The second closing was completed on April 10, 2015 for an additional $6,718,751 of Units.
The Company issued $2,500,000 of Units consisting of Series E Convertible Preferred Stock on April 10, 2015 and the remainder of
Units issued in the April 2015 Private Placement were in the form of common stock Units. Of the total cash received
in the second closing on April 10, 2015, $3,500,000 was initially held in escrow under the terms of an escrow agreement with Signature
Bank, N.A for a period of 10 weeks pending the approval of a representative of one of the lead investors to release the funds. On
June 22, 2015, the Company, Signature Bank, N.A. and OPKO Health, Inc. (OPKO) extended the term of the escrow to
16 weeks from the closing of the April 2015 Private Placement. As further consideration for the amendment, on June 30,
2015, the Company and OPKO entered into a letter agreement pursuant to which the Company granted OPKO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On October 5, 2015,
we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has been using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are not listed on any securities exchange or other trading market.
The underwriters did not exercise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On October 12, 2015,
the Company and investors holding over 60% of the outstanding Registerable Securities (as such term is defined in the Registration
Rights Agreements) issued in the April 2015 Private Placement entered into a third amendment agreement to the Registration Rights
Agreements to suspend the Companys registration obligations under the Registration Rights Agreements and related subscription
agreements during any period when the Standstill provision set forth in the related subscription agreements is in
effect. On January 28, 2016, we filed a registration statement with the SEC covering the resale of such registrable securities,
which was declared effective by the SEC on February 10, 2016. On January 15, 2016,
the Company and Oxford Finance LLC, as collateral agent and lender, entered into a Loan and Security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We anticipate that
the Company will continue to incur net losses into the foreseeable future as we: (i) initiate in the first quarter 2016 Phase I
clinical trials planned for our stand-alone therapeutic HuMab 5b-1 and early in 2016 our PET imaging agent 89Zr-HuMab-5B1, (ii)
continue to conduct preclinical efforts on several other programs, and (iii) continue operations as a public company. After
giving effect to the net proceeds received from the January 2016 Term Loan, management believes that the Company has sufficient
funds to meet its obligations through September 2016. These conditions give rise to substantial doubt as to the Companys
ability to continue as a going concern. The accompanying condensed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asset sale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The Company considers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t>
  </si>
  <si>
    <t>Fair value of financial instruments</t>
  </si>
  <si>
    <t>The Companys financial
instruments consist of cash and cash equivalents, grants receivable, prepaid expenses and other current assets and accounts payable,
all of which are generally considered to be representative of their respective fair values because of the short-term nature of
those instruments.</t>
  </si>
  <si>
    <t>Property and Equipment, Net</t>
  </si>
  <si>
    <t>Property, Plant and Equipment [Abstract]</t>
  </si>
  <si>
    <t>Property and equipment consisted of the following as of December 31,
2015 and 2014:
December 31,
2015 2014
Furniture and fixtures $ 8,979 $ 8,979
Office equipment 52,547 31,170
Lab equipment 400,301 321,884
461,827 362,033
Less accumulated depreciation and amortization (326,341 ) (304,980 )
Totals $ 135,486 $ 57,053 Depreciation expense for the years ended December 31, 2015
and 2014 was $21,360 and $12,241, respectively.</t>
  </si>
  <si>
    <t>Reverse Stock Split, Name Change and Increase in Authorized Shares</t>
  </si>
  <si>
    <t>Equity [Abstract]</t>
  </si>
  <si>
    <t>On September 8, 2014, MabVax Therapeutics Holdings filed an
amended and restated certificate of incorporation to increase the authorized number of shares of our common stock to a new total
of 150,000,000 shares, increase the number of shares of our preferred stock to a new total of 15,000,000 shares, and change the
name of the Company from Telik, Inc. to MabVax Therapeutics Holdings, Inc. The amendment and restatement
of the certificate of incorporation effectuating the name change and above authorized share increases were approved by our stockholders
at the special stockholder meeting on September 8, 2014 and by our Board of Directors at a meeting of the Board held on September 8,
2014. On September 8, 2014, following the filing of the amended and
restated certificate disclosed above, MabVax Therapeutics Holdings filed a certificate of amendment to the amended and restated
certificate of incorporation to effect an 8-for-1 reverse stock split on common stock (the Reverse Split), effective
as of 4:01 p.m. Eastern Time (the Effective Time) on September 8, 2014 (the Effective Date).
The Reverse Split was approved by our stockholders at the special stockholder meeting held on September 8, 2014 and by the
Board of Directors at a meeting of the Board held on September 8, 2014. On the Effective Date, immediately and without further action by
our stockholders, every 8 shares of our common stock, issued and outstanding immediately prior to the Effective Time, were automatically
converted into 1 share of our common stock. As a result of the Reverse Split and calculated as of the Record Date, the number of
outstanding shares of our common stock was reduced from 13,932,937 to 1,741,617, excluding outstanding and unexercised share options
and warrants and subject to adjustment for fractional shares. No fractional shares were issued as a result of the Reverse Split
and, in lieu of these fractional shares, any holder of less than 1 share of our common stock was entitled to receive cash for such
holders fractional share equal to the product of such fraction multiplied by the average of the last reported bid and ask
prices of our common stock at 4:00 p.m., Eastern time, end of regular trading hours on OTCQB marketplace, during the 10 consecutive
trading days ending on the last trading day prior to the Effective Date. Further, any options, warrants and contractual rights
outstanding as of the Effective Date that were subject to adjustment were adjusted in accordance with their terms. These adjustments
included, without limitation, changes to the number of shares of our common stock that may be obtained upon exercise or conversion
of these securities, and changes to the applicable exercise or purchase price of such securities. Shares of our common stock began to trade on the OTCQB marketplace
on a post-split basis under the name MabVax Therapeutics Holdings, Inc. on September 10, 2014 under the new CUSIP number 55414P108.
MabVax Therapeutics Holdings retained the same CUSIP number when its common stock began trading on the OTCQB marketplace under
the trading symbol MBVX on October 10, 2014. All prior periods in these consolidated financial statements have
been adjusted to reflect the effects of the Merger and the Reverse Split, unless otherwise indicated.</t>
  </si>
  <si>
    <t>Merger with MabVax Therapeutics, Inc.</t>
  </si>
  <si>
    <t>Business Combinations [Abstract]</t>
  </si>
  <si>
    <t xml:space="preserve">On May 12, 2014, the Company entered into a Merger Agreement.
Upon the terms and subject to the satisfaction of the conditions described in the Merger Agreement, Tacoma Corp. was merged with
and into private company MabVax Therapeutics on July 8, 2014, with MabVax Therapeutics surviving the Merger as a wholly owned
subsidiary of MabVax Therapeutics Holdings. The Merger is intended to qualify as a tax-free reorganization for U.S. federal income
tax purposes. On July 7, 2014, the stockholders of MabVax Therapeutics
Holdings approved the Merger, and the Merger closed and became effective on July 8, 2014. At the effective date of the
Merger: (a) all shares of MabVax Therapeutics Series A preferred stock and all shares of MabVax Therapeutics Series B
preferred stock were automatically converted into shares of MabVax Therapeutics Holdings common stock, (b) all
outstanding shares of MabVax Therapeutics common stock were converted into and exchanged for shares of MabVax Therapeutics
Holdings common stock at an exchange rate calculated in accordance with the methodology set forth in the Merger Agreement,
which resulted in 2.223284 shares of MabVax Therapeutics Holdings common stock for every share of MabVax Therapeutics common
stock, (c) all outstanding shares of MabVax Therapeutics Series C-1 preferred stock were converted into and exchanged
for shares of MabVax Therapeutics Holdings Series A-1 preferred stock at a rate of two shares of MabVax Therapeutics Series
C-1 per each share of MabVax Therapeutics Holdings Series A-1 preferred stock, (d) each outstanding MabVax
Therapeutics option and warrant to purchase MabVax Therapeutics common stock became options and warrants to purchase shares
of MabVax Therapeutics Holdings common stock (and the number of such shares and exercise price was adjusted as calculated in
accordance with the methodology set forth in the Merger Agreement), and (e) each outstanding MabVax Therapeutics warrant
to purchase MabVax Therapeutics preferred stock was cancelled for no consideration. As a result of the consummation of the Merger, as of the closing
date, the former stockholders, option holders and warrant holders of MabVax Therapeutics were issued, based on the methodology
set forth in the Merger Agreement (which excluded certain out-of-the-money convertible securities and calculated others on a net-exercise
or cashless basis under the terms of the convertible securities) approximately 85% of the outstanding shares of MabVax Therapeutics
Holdings common stock on a fully diluted basis and the stockholders, option holders and warrant holders of MabVax Therapeutics
Holdings prior to the Merger owned approximately 15% of the outstanding shares of MabVax Therapeutics Holdings common stock on
a fully diluted basis (such percentages calculated based on the methodology set forth in the Merger Agreement). As a result of
the Merger, a change of control of MabVax Therapeutics Holdings occurred. For accounting purposes, the Merger is treated as a reverse
acquisition. The private company MabVax Therapeutics is considered the accounting acquirer, and the public company MabVax
Therapeutics Holdings is considered the legal acquirer and accounting acquiree. The private company MabVax Therapeutics is the
accounting acquirer because it owns a majority of the merged company (approximately 85%). As a result, the historical financial
statements of the private company MabVax Therapeutics constitute the historical financial statements of the merged companies. The
transaction is considered a business combination as MabVax Therapeutics Holdings is considered an operating entity. For accounting
purposes, MabVax Therapeutics is treated as the continuing reporting entity. The issuance of shares of our common stock and preferred stock in
the Merger was approved by our stockholders in the annual stockholder meeting held on July 7, 2014. Amendments to our amended
and restated certificate of incorporation related to an increase in the authorized number of shares of our common stock and preferred
stock and a proposed reverse stock split to maintain NASDAQ listing maintenance standards and other transactions contemplated by
the Merger Agreement were not approved at this meeting. As a result of our not getting stockholder approval of a proposed
reverse stock split at the July 7, 2014 annual stockholders meeting, we were unable to meet all of the listing requirements
for the NASDAQ Exchange and our common stock began trading on the OTCQB market under the stock symbol MBVX. There is no impact
on accounting for the Merger on July 8, 2014, as a result of not getting stockholder approval on all matters presented at
the July 7, 2014 annual meeting. The purchase price is based upon the fair value of MabVax Therapeutics
Holdings (f.k.a. Telik, Inc.) common stock outstanding of 572,887 shares as of July 8, 2014, multiplied by the stock closing
price at July 8, 2014 of $11.20, or approximately $6,416,000. The consideration transferred is based on the market price of
MabVax Therapeutics Holdings since management has determined that this was the most reliable measure of fair value, taking into
consideration a third party valuation we received for financial reporting purposes as outlined under the Financial Accounting Standards
Board Accounting Standards Codification Topic 805: Business Combination in connection with the Merger. The total estimated purchase price of the acquisition
as of July 8, 2014 is as follows: Purchase Consideration:
(In thousands)
Purchase Consideration $ 6,416
Telik Assets:
Cash and Cash Equivalents $ 1,497
Accounts Receivable 31
Prepaids and Other Current Assets 182
(1,710 )
Telik Liabilities:
Accrued Compensation 850
Accrued Liabilities 111
Accrued Contingent Termination Fee 591
Warrant Liability 568
2,120
Goodwill $ 6,826 </t>
  </si>
  <si>
    <t>Redeemable Convertible Preferred Stock, Convertible Preferred Stock, Common Stock and Warrants</t>
  </si>
  <si>
    <t>Temporary Equity Disclosure [Abstract]</t>
  </si>
  <si>
    <t>MabVax Therapeutics Series B preferred
stock and warrants (Pre-Merger MabVax Therapeutics Issuances) Due to the anti-dilution
protection in our Series B Warrants (described below), the Series B warrants were recorded as a current liability in the amount
of $92,463 on the Companys condensed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The value adjustment made to the redemption value and preferred stock dividends for the three months
ended March 31, 2015, was an increase of $93,234. No dividends were
ever declared by the MabVax Therapeutics Board of Directors since MabVax Therapeutics inception on either of the MabVax
Therapeutics Series A redeemable convertible preferred stock or the MabVax Therapeutics Series B redeemable convertible preferred
stock. Conversion of Preferred Stock into Common
Stock During the three months ended
March 31, 2015, holders of Series A-1, Series B, and Series C preferred stock converted 64,019, 106,437, and 96,571 shares into
38,456, 276,883, and 120,714 shares of common stock, respectively. Exchange of Series A-1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Series B
preferred stock as part of the consideration for elimination of the Series A-1, Series B preferred stock and Series A-1 warrant,
respectively. Additionally, the
Company is restricted from issuing any shares of common stock or securities convertible into common stock, enter into any equity
line of credit or issue any floating or variable priced equity linked instrument without the consent of a certain recipient of
Exchange Securities until the earlier to occur of: (a) April 1, 2017; (b) the date on which the Company has raised at least $10
million in equity financing; (c) the date on which the Company has closed one or more licensing agreements with corporate partners
pursuant to which the Company is entitled to receive in total a minimum of $10 million in initial licensing or equity investments
under such agreements; and (d) the date on which shares of the Companys common stock are listed on any of the New York Stock
Exchange, Inc., the NYSE MKT LLC, The NASDAQ Global Select Market, The NASDAQ Global Market, The NASDAQ Capital Market or any similar
national exchange. No commission or
other payment was received by the Company in connection with the exchange agreements. Series D Preferred Stock As of March 31,
2016, there were 183,289 shares of Series D preferred stock issued and outstanding which are convertible into 18,328,900 shares
of common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As of March 25, 2015,
pursuant to the terms of the exchange agreements, the Series A-1 Purchase Agreement, dated February 12, 2014; Series A-1 Registration
Rights Agreement, dated February 12, 2014; the Series B Purchase Agreement, dated May 12, 2014; and the Series B Registration Rights
Agreement, dated May 12, 2014; all of which have been described as part of the Companys annual report on Form 10-K, were
terminated, and all rights covenants, agreements and obligations contained therein, are of no further force or effect. Series E Preferred Stock As of March 31, 2016,
there were 33,333 shares of Series E preferred stock issued and outstanding, convertible into 3,333,300 shares of common stock. On March 30, 2015,
the Company filed with the Secretary of State of the State of Delaware a Certificate of Designation of Preferences, Rights and
Limitations of Series E Convertible preferred stock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0.75 per share, each subject to adjustment for stock splits, stock dividends, recapitalizations, combinations, subdivisions
or other similar events. In addition, during the period proscribed for in the Series E Preferred Stock Certificate of Designation,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MabVax April 2015 Financing On March 31, 2015,
the Company consummated the first closing of the April 2015 Private Placement and sold $4,714,726 of Units, net of $281,023 in
issuance costs, consisting of 6,661,000 shares of common stock and warrants to purchase 3,330,500 shares of common stock with an
exercise price of $1.50 a share. The Units were sold at a price of $0.75 per Unit. On April 10, 2015,
the Company consummated the second and final closing of the April 2015 Private Placement and sold $3,831,622 of Units, net of $387,127
in issuance costs, of which $2,500,000 of the Units consisted of Series E preferred stock and the balance of it consisting of 5,624,998
shares of common stock, together with warrants to all investors to purchase 4,479,167 shares of common stock at $1.50 a share. Each
Unit was sold at a purchase price of $0.75 per Unit. The Company paid
commissions to broker-dealers in the aggregate amount of approximately $574,000 in the April 2015 Private Placement. OPKO was the lead
investor in the April 2015 Private Placement, purchasing $2,500,000 of Units consisting of Series E preferred stock. As a condition to
OPKOs and Frost Gama Investment Trusts, or FGITs, participation in the April 2015 Private Placement, each
of the other investors in the April 2015 Private Placement agreed to execute lockup agreements restricting the sale of 50% of the
securities underlying the Units purchased by them for a period of six months and the remaining 50% prior to the expiration of one
year following the final closing date of the April 2015 Private Placement. On April 10, 2015,
the Company agreed that $3.5 million of the net proceeds of such closing would be paid into and held under the terms of an escrow
agreement with Signature Bank, N.A pending the approval of a representative of OPKO or 10 weeks thereafter, unless released sooner
or extended by the Company and OPKO. On June 22, 2015, the Company and OPKO extended the termination date of the escrow
to 16 weeks from the final closing of the April 2015 Private Placement.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OPKO entered into a letter agreement pursuant to which the Company granted the representative the right, but not
the obligation, until June 30, 2016, to nominate and appoint up to two additional members of the Companys Board,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warrants are
exercisable upon issuance and expire 30 months thereafter and may be exercised for cash or on a cashless basis. The warrants have
a per share exercise price of $1.50, subject to certain adjustments including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April 2015 Private Placement, the Company also entered into a registration rights agreements (the Registration Rights
Agreements) with the investors in the April 2015 Private Placement pursuant to which the Company agreed to file a registration
statement with the SEC covering the resale of 25% of common stock issued pursuant to the Subscription Agreements including 25%
of the common stock issuable upon conversion of the Series E preferred stock, in the event the investors elect to receive Series
E preferred stock instead of common stock (together, the Registrable Securities), no later than 60 days following
the final closing date of the April 2015 Private Placement, and to use its commercially reasonable best efforts to have such registration
statement declared effective within 120 days after filing. Investors in the Private Placement also may be required under certain
circumstances to agree to refrain from selling securities underlying the Purchased Units. The liquidated damages for failure to
achieve effectiveness of the Registerable Securities is 1% a month 120 days after filing, and provided management has not used
commercially reasonable best efforts to have the registration statement declared effective within that time frame. On June 9, 2015,
the Company and investors holding over 60% of the outstanding Registrable Securities entered into an amendment agreement to the
Registration Rights Agreements in order to extend the filing date of the registration statement to waive any payments that may
be due to the investors as a result of the Company not filing a registration statement on or before the original filing date. On
August 4, 2015, the Company and investors holding over 70% of the outstanding Registrable Securities entered into a second amendment
agreement to further extend the filing date to October 9, 2015. On October 12, 2015,
the Company and investors holding over 60% of the outstanding Registerable Securities entered into a third amendment agreement
to the Registration Rights Agreements to suspend the Companys registration obligations under the Registration Rights Agreements
and related subscription agreements during any period when the Standstill provision set forth in the subscription
agreements is in effect. On January 28, 2016, the
Company filed a Registration Statement on Form S-1, registering 3,904,830 shares of common stock for resale representing 3,071,500
shares of common stock and 833,333 shares of common stock which are issuable upon conversion of the Companys Series E Convertible
Preferred Stock issued in the April 2015 Private Placement. Except for certain
issuances, for a period beginning on the closing date of the April 2015 Private Placement and ending on the date that is the earlier
of (i) 24 months from the final closing date of the April 2015 Private Placement, (ii) the date the Company consummates a financing
(excluding proceeds from the April 2015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the Company shall
issue to the investors in the April 2015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The Company has
also granted each investor a right of participation in the Companys financings for a period of 24 months. 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 Between April 13,
2015, and April 14, 2015, certain holders of warrants issued in the April 2015 Private Placement to purchase an aggregate of 1,849,999
shares of common stock exercised such warrants on a cashless basis for an aggregate issuance of 1,219,780 shares of common stock.
As of March 31, 2016, there were 5,959,668 warrants outstanding to purchase common stock at $1.50 a share. On October 5, 2015,
the Company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has been using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are not listed on any securities exchange or other trading market. As
of March 31, 2015, there were warrants to purchase 1,250,000 shares of common stock outstanding. The Company granted the underwriters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Issuance of Common Stock under Common
Stock Purchase Agreement In connection with
the Companys July 2014 financing, or the July 2014 Financing Transaction, the Company assumed certain obligations as per
the original agreement to issue additional shares to investors in the July 2014 Financing Transaction if a subsequent financing
was at a price per share lower than the price per share in the July 2014 Financing Transaction. The Company issued on March 31,
2015, an aggregate of 88,093 shares of common stock that were required to be issued in connection with the July 2014 Financing
Transaction as a result of the lower share price in the Private Placement.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00,000 shares of the Companys restricted common stock,
valued at $2.30 a share. As the shares granted were fully vested upon grant and the Company has no legal recourse to
recover the shares in the event of nonperformance, the Company recognized the grant date fair value of the shares as consulting
expense upon grant during the second quarter of 2015. Ravetch Grant On April 4, 2015, the
Board approved the issuance of an additional restricted stock award of 131,500 shares to Jeffrey Ravetch. This award
is for future services covering at least a one-year period. The award was granted in addition to the prior award to Dr. Ravetch
on April 2, 2015 of: (i) 34,250 restricted shares and (ii) options to purchase 34,250 shares of common stock with an exercise price
of $2.30 per share, for a total grant of 200,000 restricted shares and options. As the 131,500 shares granted were fully vested
upon grant and the Company has no legal recourse to recover the shares in the event of nonperformance, the Company recognized the
grant date fair value of the shares as consulting expense upon grant during the second quarter of 2015. Livingston Grant On April 4, 2015, the
Board of Directors approved a restricted stock award by the Company of 1,000,000 shares of common stock, valued at $2.30 a share,
to be issued to Phil Livingston, Ph.D. for his continuing service to the Company. On May 13, 2015, the Compensation
Committee of the Board clarified that the award was being granted in consideration for at least one year of Dr. Livingstons
services. The committee further clarified that the vesting of the common stock shall be on the one-year anniversary
of the Board of Directors approval of the award, or April 4, 2016. The Company is expensing the grant date fair
value of the award over the vesting period of one year. Consulting Agreement On April 5, 2015, the
Company entered into a consulting agreement with The Del Mar Consulting Group, Inc. and Alex Partners, LLC, together, the Investor
Relations Consultants, pursuant to which such Investor Relations Consultants shall provide investor relations services to
the Company in consideration for an immediate grant of 300,000 shares of the Companys restricted common stock and a monthly
cash retainer of $12,000 a month for ongoing services for a period of one year. The consultants also received an additional 200,000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300,000 shares or $690,000, as investor
relations expense upon grant during the second quarter of 2015. The performance condition for the 200,000 shares became probable
and the market capitalization metric was met during the second quarter; therefore, the Company recognized an additional $460,000
of expense during the quarter ended June 30, 2015. Consultant Grants During 2015, the Board
of Directors approved the issuance of restricted stock awards to two consultants totaling 120,000 shares with vesting terms ranging
from one to three years, valued from $1.77 to $2.13 per share. The Company is expensing each of the grant date fair
value of the awards over the performance period for the award, which will be re-measured at the end of each quarter until the performance
is complete. As of March 31, 2016, the Company expensed $25,525 related to these grants. As of March 31, 2016, the expected future
compensation expense related to these grants is $60,875 based upon the Companys stock price on March 31, 2016. On January 13, 2016,
the Board of Directors approved the issuance of 100,000 shares of restricted stock valued at $64,000 to a consultant for advisory
services to the Company.</t>
  </si>
  <si>
    <t>MabVax Therapeutics Series A and MabVax Therapeutics Series
B preferred stock (Pre-Merger MabVax Therapeutics Issuances) In January 2014, holders of warrants to purchase shares of MabVax
Therapeutics Series B redeemable convertible preferred stock exercised their rights to purchase 194,281 shares of MabVax Therapeutics
Series B redeemable convertible preferred stock for proceeds of $1,942. In February 2014, the holders of MabVax Therapeutics Series A redeemable
convertible preferred stock and MabVax Therapeutics Series B redeemable convertible preferred stock waived any rights to all prior
accrued dividends they may have had a right to receive and amended the MabVax Therapeutics certificate of incorporation to eliminate
their right to accrue dividends in the future as an inducement to buyers in the MabVax Therapeutics Series C-1 Preferred Stock
Financing. The effect of this change reduced the liquidation preference for the MabVax Therapeutics Series A redeemable convertible
preferred stock by $2,187,762 and the MabVax Therapeutics Series B redeemable convertible preferred stock by $486,938 as of February
12, 2014. No dividends were ever declared by the MabVax Therapeutics Board
of Directors since MabVax Therapeutics inception on either of the MabVax Therapeutics Series A redeemable convertible preferred
stock or the MabVax Therapeutics Series B redeemable convertible preferred stock. Removal of Redemption Rights In March 2014, the majority of holders, or more than 60%, of the
MabVax Therapeutics Series A redeemable convertible preferred stock and MabVax Therapeutics Series B redeemable convertible preferred
stock agreed by letter commitment to MabVax Therapeutics to relinquish the MabVax Therapeutics Redemption Right, and MabVax Therapeutics
reclassified the presentation on the consolidated balance sheets as permanent equity following the agreement. Series C-1 preferred stock purchase agreement On February 12, 2014, MabVax Therapeutics entered into a Securities
Purchase Agreement (the MabVax Therapeutics Securities Purchase Agreement) and issued 3,697,702 shares of MabVax
Therapeutics Series C-1 preferred stock, warrants to purchase 2,055,260 shares of MabVax Therapeutics common stock at $3.62 a share
(the MabVax Therapeutics Series C Common Warrants) and warrants to purchase 1,848,851 shares of MabVax Therapeutics
Series C-1 preferred stock at $0.84 a share (the MabVax Therapeutics Series C Preferred Warrants) for aggregate gross
proceeds of $3,100,000, less issuance costs of $126,345 (the MabVax Therapeutics Series C-1 Financing). The MabVax
Therapeutics Series C Common Warrants and Preferred Warrants were exercisable immediately. The MabVax Series C Common Warrants
would have expired on February 13, 2022, and the MabVax Therapeutics Series C Preferred Warrants would have expired upon registration
of the shares of MabVax Therapeutics common stock (or a successor entity) under the Securities Act. Because the warrants are immediately
convertible at the option of the holder, MabVax Therapeutics recorded a deemed dividend of $2,214,911 from the beneficial conversion
feature associated with the issuance of the MabVax Series C-1 preferred stock and the MabVax Therapeutics Series C Common Stock
Warrants and the MabVax Therapeutics Series C Preferred Stock Warrants. In connection with the MabVax Therapeutics Series C-1
Financing, MabVax Therapeutics agreed to use its reasonable best efforts to raise at least an additional $3,000,000 through
the sale and issuance of shares of MabVax Therapeutics common stock initially intended to be at $15.08 per share (the
Subsequent Capital Raise). Substantially all of the investors in the MabVax Therapeutics Series C-1 Financing
executed a financing commitment letter (such letters, the Financing Commitment Letters) to purchase a pro rata
number of shares of MabVax Therapeutics common stock at the purchase price of $15.08 per share, representing in the aggregate
at least $750,000, subject to certain terms and conditions, including a condition that MabVax Therapeutics raise at least
$3,000,000 from new investors in the Subsequent Capital Raise. In addition, each such commitment letter provided that, in the
event that less than $3,000,000 was raised from new investors in the Subsequent Capital Raise and subject to certain terms
and conditions, each investor party to such letter was required to purchase shares of MabVax Therapeutics preferred stock to
be designated as MabVax Therapeutics Series C-2 convertible preferred stock at $15.08 per share and in the aggregate amount
of up to $3,000,000 (the Backstop Capital Raise). On May 12, 2014, MabVax Therapeutics and certain investors
amended the MabVax Therapeutics Securities Purchase Agreement to, among other things, (i) lower the price per share of the
Subsequent Capital Raise from $15.08 to $9.93 per share, and (ii) provide that the price per share payable by investors as
set forth in the Financing Commitment Letters would henceforth be the lower of (A) $15.08 a share and (B) the lowest
price paid in the Subsequent Capital Raise. The price per share of the Backstop Capital Raise was not changed as a result of the
amendment. On July 7, 2014, prior to the Merger, MabVax Therapeutics raised over $3.0 million from the sale of common
stock and the Backstop Capital Raise was no longer in effect. The MabVax Therapeutics Series C-1 preferred stock allowed the holders
to require that MabVax Therapeutics redeem their shares of MabVax Therapeutics Series C-1 preferred stock, including any accrued
but unpaid dividends, upon the occurrence of any of the following events (each, a Triggering Event): (i) the
suspension of trading of common stock following registration of such shares, (ii) the failure to issue shares of MabVax Therapeutics
common stock upon conversion of any MabVax Therapeutics Series C-1 preferred stock, (iii) the failure to authorize sufficient
shares of MabVax Therapeutics common stock to permit the conversion of all outstanding shares of MabVax Therapeutics Series C-1
preferred stock and exercise of all MabVax Therapeutics Series C Common Warrants and MabVax Therapeutics Series C Warrants, (iv) failure
to make certain required payments to the holders in excess of $25,000, (v) a default on indebtedness in the aggregate amount
of $100,000, (vi) bankruptcy events, (vii) judgments requiring payments in excess of $100,000, (viii) consummation
of a change of control with an entity which did not have a class of securities registered for trading, (ix) failure of MabVax
Therapeutics to initiate the process of becoming publicly traded (either through a merger into a public company or the filing of
a registration statement) within 4 months of the closing of the MabVax Therapeutics Series C-1 Financing, (x) failure to complete
such Merger within one year or such registration within 4 months of the closing of the MabVax Therapeutics Series C-1 Financing,
(xi) issuance of common stock in violation of certain restrictions relating to employee equity, (xii) issuance of debt
in violation of any agreement relating to the MabVax Therapeutics Series C-1 Financing, (xiii) failure to convert MabVax Therapeutics
Series A preferred stock or MabVax Therapeutics Series B preferred stock on or prior to the date shares of MabVax Therapeutics
common stock became publicly tradable, (xiv) any deviation of 20% or more from the annual budget approved by such holders,
(xv) any deviation of 5% or more with respect to auditing and investors relations expenses, (xvi) failure to deliver
the 2013 audited financials within 45 days of the closing of the MabVax Therapeutics Series C-1 Financing, (xvii) any deviation
of any line item of the 2013 audited financials from those set forth in the 2013 unaudited financials delivered in connection with
the MabVax Therapeutics Series C-1 Financing or (xviii) a breach of any representation, warranty, covenant or other term or
condition of any agreement relating to the MabVax Therapeutics Series C-1 Financing. Certain Triggering Events had occurred as
of May 9, 2014, but were subsequently waived by the holders of the MabVax Therapeutics Series C-1 preferred stock. On July 8, 2014, the date of the Merger, all MabVax Therapeutics
Series C-1 preferred stock was converted into shares of MabVax Therapeutics Holdings Series A-1 preferred stock, and the Triggering
Events were removed. Because of the removal of the Triggering Events as of the Merger date, the MabVax Therapeutics Holdings Series
A-1 convertible preferred stock is presented on the consolidated balance sheet as permanent equity as of December 31, 2014. Registration of Common Stock Issuable upon Conversion of Series
A-1 Preferred Stock, and Conversions On October 14, 2014, the Company filed an Amendment No. 1
to a Registration Statement on Form S-1 (the Form S-1) that was initially filed on September 29, 2014, for the
purpose of registering additional shares of MabVax Therapeutics Holdings common stock issuable upon conversion of outstanding shares
of MabVax Therapeutics Holdings Series A-1 preferred stock. The Form S-1, as amended, to register 1,615,070 shares of common stock,
was declared effective by the SEC at 4:00 p.m. Eastern Standard Time on November 12, 2014. From November 13, 2014, to December 31, 2014, holders
of Series A-1 preferred stock converted 1,169,452 shares into 693,335 shares of common stock. Exercise of MabVax Therapeutics Series C Preferred Warrants On July 7, 2014, MabVax Therapeutics received $1.5 million
in exchange for the exercise by holders of the MabVax Therapeutics Series C Preferred warrants to purchase 1,827,979 shares of
MabVax Therapeutics Series C-1 preferred stock. MabVax Therapeutics Holdings Series B Redeemable Convertible
Preferred Stock On May 12, 2014 (the Closing Date), MabVax Therapeutics
Holdings entered into a securities purchase agreement (the Series B Purchase Agreement) with certain purchasers (the
Purchasers) pursuant to which MabVax Therapeutics Holdings agreed to issue and sell to the Purchasers, subject to
customary closing conditions, an aggregate of 1,250,000 shares of MabVax Therapeutics Series B redeemable convertible preferred
stock and warrants (the Series B Common Warrants) to purchase up to an additional 78,125 shares of MabVax Therapeutics
Holdings common stock, with an aggregate purchase price of $2,500,000, or $2.00 for each share of our Series B redeemable convertible
preferred stock and related Series B Common Warrant (such transaction collectively, the Series B Private Placement).
The closing of the Series B Private Placement took place on the Closing Date. On May 8, 2014, MabVax Therapeutics Holdings filed a certificate
of designation for the MabVax Therapeutics Holdings Series B preferred stock with the Secretary of State of the State of Delaware.
The certificate of designations authorized 1,250,000 shares of Series B preferred stock. Holders of MabVax Therapeutics Series
B redeemable convertible preferred stock (the Holders) are entitled to cumulative dividends on each share held
at a rate of 8% per annum on the Stated Value (as defined in the certificate of designations). Upon a liquidation event, the
Holders are entitled to a liquidation preference per share, prior to any distribution of the Companys assets to the holders
of its common stock, in an amount equal to the Stated Value plus accrued and unpaid dividends. After payment to the Holders of
the full preferential amount, the Holders will, on a pari passu The Series B Common Warrants became exercisable six months from
the Closing Date, or November 12, 2014, expire five years from the Closing Date and may be exercised for cash or otherwise
may be net-exercised. The Series B Common Warrants initially had a per share exercise price of $26.64. On the 60th day following
the earlier of (i) the date all of the shares underlying the Warrants become registered pursuant to an effective registration
statement and (ii) six months following the Closing Date (in each case, the Reset Date), the exercise price
shall be reset to equal the lower of (i) the current exercise price and (ii) 90% of the average of the 10 lowest weighted
average prices of Common Stock during the 20 trading days immediately preceding the Reset Date. The price was reset to $1.57 on
January 11, 2015. The exercise price is subject to full ratchet anti-dilution adjustment for any issuances of common stock
and convertible securities for common stock below the current conversion price, consistent with the terms of the Series B preferred
stock. In connection with the Series B Private Placement, the Company also
entered into a Registration Rights Agreement with the Purchasers (the Series B Registration Rights Agreement). Pursuant
to the Series B Registration Rights Agreement, the Company agreed to file a registration statement with the SEC covering resales
of the Warrant Shares and the shares issuable upon conversion of the Series B preferred stock (together, the Series B Registerable
Securities) by the Purchasers no later than 60 days following the Closing Date, and to use its commercially reasonable best
efforts to have such registration statement declared effective as soon as practicable. The Company bears all expenses of such registration
of the resale of the Registerable Securities. On September 3, 2014, the Required Holders (as defined in the Series B preferred
stock certificate of designations) temporarily waived the 60-day registration deadline for a five-day period. As a result of the Series B Warrants anti-dilution provision,
the Series B Warrants are recorded as a current liability on our consolidated balance sheet. The outstanding warrant was valued
at $92,463 and $567,885 as of December 31, 2014, and July 8, 2014 or the acquisition date, respectively. Our outstanding
warrants are revalued on each balance sheet date, with changes in the fair value between reporting periods recorded in the consolidated
statements of operations. Warrants were valued using the Black-Scholes-Merton model. The warrant
had only partial down round protection, as it has a price reset only on a down round financing, and not an increase in number of
shares convertible with the warrant. The Company concluded that using the Black-Scholes-Merton model for the valuation as of December 31,
2014, is fairly accurate compared to a recent buyout offer. The fair value of warrants is estimated using the following assumptions,
which, except for risk-free interest rate, are Level 3 inputs: Warrant liability valuation assumptions
As of December 31, 2014
As of July 8, 2014
Risk-free interest rate 1.75 % 1.60 %
Dividend yield  %  %
Expected volatility 86.67 % 101.60 %
Expected life of options, in years 4.36 4.90
Market price for common stock $ 1.82 $ 11.60
Warrant exercise price, adjusted $ 1.80 $ 26.64 At December 31, 2015 and 2014, financial instruments requiring fair
value measurement totaled zero and $92,463, respectively. As a result of the Series B warrants anti-dilution provision,
the Series B warrants were recorded as a current liability in the amount of $92,463 on our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year ended December 31, 2015. The following table presents information about our financial instruments
that are measured at fair value on a recurring basis as of December 31, 2014 and indicates the fair value hierarchy of the
valuation techniques utilized to determine such fair value:
Basis of Fair Value Measurement at December 31, 2014
December 31, 2014
Quoted Prices in Active Markets for Identical Assets (Level 1)
Significant Other Observable Inputs (Level 2)
Significant Unobservable Inputs (Level 3)
Financial liabilities:
Warrants $ 92,463 $  $  $ 92,463
Total financial liabilities $ 92,463 $  $  $ 92,463 The changes in the value of the warrant liability during the year
ended December 31, 2015 were as follows:
Fair value  beginning of year $ 92,463
Change in fair value (19,807 )
Cancellation of warrants (72,656 )
Fair value  end of year $  The changes in the value of the warrant liability during the year
ended December 31, 2014 were as follows:
Fair value - beginning of year $ 
Fair value on acquisition 567,885
Change in fair value (475,422 )
Fair value - end of year $ 92,463 There were no transfers between Level 1 and Level 2 measurements
for the years ended December 31, 2015 and 2014.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period based on the conditions that exist as of that date. The value
adjustment made to the redemption value and preferred stock dividends on the Series A-1 and Series B Preferred Stock for the year
ended December 31, 2015 and 2014, was an increase of $93,234 and $444,992, respectively. Conversion of Preferred Stock into Common Stock During quarter ended March 31, 2015, holders of Series A-1, Series
B, and Series C preferred stock converted 64,019, 106,437, and 96,571 shares into 38,456, 276,883, and 120,714 shares of common
stock, respectively; such conversions eliminated all outstanding Series A-1, Series B, and Series C preferred stock outstanding. Exchange of Series A-1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B preferred stock as part of the consideration for elimination
of the Series A-1, Series B convertible preferred stock and Series A-1 warrant, respectively. 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 No commission or other payment was received by the Company in connection
with the exchange agreements. MabVax Common Stock Financing On March 31, 2015, the Company consummated the first closing of
the April 2015 Private Placement and sold $4,714,726 of Units, net of $281,023 in issuance costs, consisting of 6,661,000 shares
of common stock and warrants to purchase 3,330,500 shares of common stock at $1.50 a share. The Units were sold at a
price of $0.75 per Unit. On April 10, 2015, the Company consummated the second and final
closing of the April 2015 Private Placement and sold $3,831,622 of Units, net of $387,127 in issuance costs, of which $2,500,000
of the Units consisted of Series E preferred stock and the balance of it consisting of 5,624,998 shares of common stock, together
with warrants to all investors to purchase 4,479,167 shares of common stock at $1.50 a share. Each Unit was sold at
a purchase price of $0.75 per Unit. The Company paid commissions to broker-dealers in the aggregate
amount of approximately $574,000 in the April 2015 Private Placement. OPKO was the lead investor in the April 2015 Private Placement,
purchasing $2,500,000 of Units consisting of Series E preferred stock. As a condition to OPKOs participation in the April 2015 Private
Placement, each of the other investors in the April 2015 Private Placement agreed to execute lockup agreements restricting the
sale of 50% of the securities underlying the Units purchased by them for a period of six months and the remaining 50% prior to
the expiration of one year following the final closing date of the April 2015 Private Placement. On April 10, 2015, the Company agreed that $3.5 million of the net
proceeds of such closing would be paid into and held under the terms of an escrow agreement with Signature Bank, N.A pending the
approval of a representative of OPKO or 10 weeks thereafter, unless released sooner or extended by the Company and OPKO. On
June 22, 2015 the Company and OPKO extended the termination date of the escrow to 16 weeks from the final closing of the April
2015 Private Placement.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OPKO entered into a letter agreement pursuant
to which the Company granted the representative the right, but not the obligation, until June 30, 2016, to nominate and appoint
up to two additional members of the Companys Board,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warrants are exercisable upon issuance and expire 30 months
thereafter and may be exercised for cash or on a cashless basis. The warrants have a per share exercise price of $1.50, subject
to certain adjustments typical of warrants, namely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April 2015 Private Placement, the Company
also entered into a registration rights agreements (the Registration Rights Agreements) with the investors in the
April 2015 Private Placement pursuant to which the Company has agreed to file a registration statement with the SEC covering resales
of up to 25% of common stock issued under the Subscription Agreements and shares issuable upon conversion of the Series E preferred
stock, in the event the investors elect to receive Series E preferred stock instead of common stock (together, the Registrable
Securities), no later than 60 days following the final closing date of the April 2015 Private Placement, and to use its
commercially reasonable best efforts to have such registration statement declared effective with 120 days after filing. The Company
will bear all expenses of such registration of the resale of the Registrable Securities. Investors in the Private Placement
also may be required under certain circumstances to agree to refrain from resales of a percentage of their securities upon request
of an underwriter or placement agent in a future offering. The liquidated damages for failure to achieve effectiveness of the Registerable
Securities is 1% a month 120 days after filing, and provided management has not used commercially reasonable best efforts to have
the registration statement declared effective within that time frame. On June 9, 2015 the Company and investors holding over 60% of the
outstanding Registrable Securities (as such term is defined in the Registration Rights Agreements) entered into an amendment agreement
to the Registration Rights Agreements in order to: (i) amend the definition of Filing Date for the initial registration
statement such that such term shall be defined as August 5, 2015 and (ii) waive any payments that may be due to the
investors as a result of the Company not filing a registration statement on or before the Filing Date, as such term was originally
defined. On August 4, 2015, the Company and investors holding over 70% of the outstanding Registrable Securities entered
into a second amendment agreement to further extend the Filing Date to October 9, 2015. On October 12, 2015, the Company and investors holding over 60%
of the outstanding Registerable Securities (as such term is defined in the Registration Rights Agreements) entered into a third
amendment agreement to the Registration Rights Agreements to suspend the Companys registration obligations under the Registration
Rights Agreements and related subscription agreements during any period when the Standstill provision set forth in
5(u) of the subscription agreements is in effect. On January 28, 2016, the Company filed a Registration Statement
on Form S-1, registering 3,904,830 shares of common stock for resale representing 25% of shares issued in the April 2015 Private
Placement, 3,071,500 shares of common stock and 833,333 shares of common stock which are issuable upon conversion of the Companys
Series E Convertible Preferred Stock. Except for certain issuances, for a period beginning on the closing
date of the April 2015 Private Placement and ending on the date that is the earlier of (i) 24 months from the final closing date
of the April 2015 Private Placement, (ii) the date the Company consummates a financing (excluding proceeds from the April 2015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the Company shall issue to the investors in the April
2015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The Company has also granted each investor prior to the expiration
of 24 months following the final closing date of the April 2015 Private Placement, a right of participation in the Companys
financings. 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 Between April 13, 2015, and April 14, 2015, certain holders of warrants
issued in the April 2015 Private Placement to purchase an aggregate of 1,849,999 shares of common stock exercised such warrants
on a cashless basis for an aggregate issuance of 1,219,780 shares of common stock. As of December 31, 2015, there were 5,959,668
warrants outstanding to purchase common stock at $1.50 a share. On October 5, 2015, the Company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intends
to use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will not be listed on any securities exchange or other trading market. As of December 31, 2015, there were
warrants to purchase 1,250,000 shares of common stock outstanding. The Company granted the underwriters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is prohibited,
for a period of 90 days after execution of the underwriting agreement, from issuing any equity securities, subject to certain exceptions. On October 12, 2015, the Company and investors holding over 60%
of the outstanding Registerable Securities (as such term is defined in the Registration Rights Agreements) issued in the April
2015 Private Placement entered into a third amendment agreement to the Registration Rights Agreements to suspend the Companys
registration obligations under the Registration Rights Agreements and related subscription agreements during any period when the
Standstill provision set forth in 5(u) of the related subscription agreements is in effect. Series D Preferred Stock As of December 31, 2015, there were 191,491 shares of Series D preferred
stock issued and outstanding which are convertible into an aggregate of 19,149,100 shares of common stock. As contemplated by the exchange agreements governing the issuance
of the Series D preferred stock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t>
  </si>
  <si>
    <t>Notes Payable</t>
  </si>
  <si>
    <t xml:space="preserve">On January 15, 2016,
we entered into a loan and security agreement with Oxford Finance, LLC pursuant to which we are able to borrow $10,000,000 in two
equal tranches of $5,000,000 each (the Loan and Securities Agreement). The first tranche of $5,000,000 was funded
at close on January 15, 2016 (the Term A Loan), and the second tranche of $5,000,000 (the Term B Loan)
will be funded upon the Company achieving positive interim data on the Phase 1 HuMab-5B1 antibody trial in pancreatic cancer and
successfully uplisting to either the NASDAQ Stock Market or NYSE MKT. The interest rate for each term loan is set on a monthly
basis at the Index Rate plus 11.29%, where the Index Rate is the greater of the 30-day LIBOR rate or 0.21%. Interest is due on
the first day of each month, in arrears, calculated based on a 360-day year. The loan is interest only for the first year after
funding, and the principal amount of the loan is amortized in equal principal payments, plus period interest, over the next 36
months. If the Term B Loan is drawn, then the interest only period is extended by 6 months, followed by a 30-month amortization
of the principal amount of the loan. A facility fee of 1.0% or $100,000 was due at closing of the transaction, and was earned and
paid by the Company on January 15, 2016. The Company is obligated to pay a $150,000 final payment upon completion of the term of
the loan and this amount is being accreted using the effective interest rate method over the term of the loan. Each of the term
loans can be prepaid subject to a graduated prepayment fee, depending on the timing of the Prepayment. Concurrent with the closing
of the transaction, the Company granted 1,666,668 common stock purchase warrants to Oxford Finance, LLC with an exercise price
of $0.75 per share. The warrants are exercisable for five years and may be exercised on a cashless basis. The
Company recorded $607,338 for the relative value of the warrants as a debt discount within notes payable and an increase to additional
paid-in capital on the Companys balance sheet. The debt discount is being amortized as interest expense over the term of
the loan using the effective interest method. We granted Oxford Finance
a perfected first priority lien on all of the Companys assets with a negative pledge on intellectual property. The Company
paid Oxford Finance a good faith deposit of $50,000 which was applied towards the facility fee at closing. The Company agreed to
pay all costs, fees and expenses incurred by Oxford Finance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balance sheet. Consistent with the
early adoption of ASU 2015-3, the Company's transaction costs of approximately $390,000 are presented in the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In connection
with the Loan Agreement, the Company issued to the Lenders warrants to purchase 1,666,668 shares of common stock at an exercise
price of $0.75 per share. We used the Black-Scholes valuation method to calculate the fair value of the warrant.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The Company
was in compliance with all applicable covenants set forth in the Loan Agreement as of March 31, 2016. The Company
recorded interest expense related to the term loan of $128,929 for the quarter ended March 31, 2016. The annual effective interest
rate on the note payable, including the amortization of the debt discounts and accretion of the final payment, but excluding the
warrant amortization, is 11.72%. Future principal
payments under the Loan Agreement as of March 31, 2016 are as follows:
Years ending December 31:
2016 $ 
2017 1,527,777
2018 1,666,667
2019 1,666,667
2020 138,889
Notes Payable, balance as of March 31, 2016 5,000,000
Unamortized discount on notes payable (1,019,563 )
Notes Payable, balance as of March 31, 2016 3,980,437
Current portion of notes payable 
Non-current portion of notes payable $ 3,980,437 </t>
  </si>
  <si>
    <t>Related Party Transactions</t>
  </si>
  <si>
    <t>Related Party Transactions [Abstract]</t>
  </si>
  <si>
    <t xml:space="preserve">In April 2015, the
Company has granted a restricted stock award of 1,000,000 shares to Phil Livingston, Ph.D., an employee and Board member, for his
continuing services to the Company and the value of this award is being amortized over a period of one year. </t>
  </si>
  <si>
    <t>In April 2015, the Company has granted a restricted stock award
of 1,000,000 shares to Phil Livingston, Ph.D., an employee and Board member, for his continuing services to the Company. In
addition, in April 2015, the Company has granted a restricted stock award of 131,500 shares for Jeffrey Ravetch, a Board member,
for future consulting services. In February 2014, MabVax Therapeutics issued approximately 44,000
shares of common stock to related parties in settlement of $240,000 in related party liabilities for consulting services. In connection with the Merger, MabVax Therapeutics Holdings (f.k.a.
Telik, Inc.) signed separation agreements in May 2014 with nine employees and agreed to pay severances and health benefits upon
closing of the Merger subject to certain provisions in the agreement. The total in severance and benefits costs paid subsequent
to the Merger is approximately $748,000. At December 31, 2015 and 2014, the accrued severance and benefits costs are approximately
none and $6,000, respectively.</t>
  </si>
  <si>
    <t>Stock-based Compensation</t>
  </si>
  <si>
    <t>Disclosure of Compensation Related Costs, Share-based Payments [Abstract]</t>
  </si>
  <si>
    <t xml:space="preserve">Amendment of Equity Incentive Plan On March 31, 2015, the
Company approved a Second Amended and Restated 2014 Employee, Director and Consultant Equity Incentive Plan (the Plan)
to increase the number of shares reserved for issuance under the Plan from 158,073 to 8,360,789 shares of common stock. Additional
changes to the Plan include:
 x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de that no more than 3,000,000 shares may be granted to any participant in any fiscal year.
 Provisions to allow for performance based equity awards to be issued by the Company in accordance with Section 162(m) of the Internal Revenue Code. Stock-based Compensation We measure stock-based compensation
expense for equity-classified awards, principally related to stock options and restricted stock units, or RSUs, based on the estimated
fair value of the award on the date of grant. We recognize the value of the portion of the award that we ultimately expect to vest
as stock-based compensation expense over the requisite service period in our condensed consolidated statements of operations. Due
to limited activity in 2016 and 2015, we assumed a forfeiture rate of zero. We use the Black-Scholes
model to estimate the fair value of stock options granted. The expected term of stock options granted represents the period of
time that we expect them to be outstanding. For the three months ended March 31, 2016 we used volatility of 81.98% to 83.75%, dividend
rate of 0%, expected term of 6 years, and risk-free interest rate of 1.23% to 1.43% in our Black-Scholes calculations. There we
no stock option grants during the quarter ended March 31, 2015. Total estimated stock-based
compensation expense, related to all of the Companys stock-based payment awards recognized under ASC 718, CompensationStock
Compensation
Three Months Ended March 31,
2016 2015
Research and development $ 303,624 $ 41,576
General and administrative 1,230,264 41,196
Total share-based compensation expense $ 1,533,888 $ 82,772 Stock-based
Award Activity The following table summarizes
the Companys stock option activity during the three months ended March 31, 2016:
Options Outstanding Weighted-Average Exercise Price
Outstanding at December 31, 2015 3,243,041 $ 2.36
Granted 1,346,000 0.76
Exercised  
Forfeited/cancelled/expired (93,337 ) 2.21
Outstanding and expected to vest at March 31, 2016 4,495,704 $ 1.93
Vested and exercisable at March 31, 2016 179,437 $ 3.66 The total unrecognized compensation
cost related to unvested stock option grants as of March 31, 2016, was $3,968,849 and the weighted average period over which these
grants are expected to vest is 2.24 years. The weighted average remaining contractual life of stock options outstanding at March
31, 2016 and 2015, is 9.19 and 7.7 years, respectively. During the first three months
of 2016, the Company granted 1,346,000 options to officers and employees with a weighted average exercise price of $0.76 and vesting
over a three-year period with vesting starting at the one-year anniversary of the grant date. During the first three months of
2015, there were no grants of options or shares of restricted stock to directors, officers, employees or consultants. Because the Company had
a net operating loss carryforward as of March 31, 2016, no tax benefits for the tax deductions related to stock-based compensation
expense were recognized in the Companys condensed consolidated statements of operations. Additionally, no stock options
were exercised in the three months ended March 31, 2016 and 2015. A summary of activity related to restricted
stock grants under the Plan for the quarter ended March 31, 2016 is presented below:
Shares Weighted Average Grant-Date Fair Value
Non-vested at December 31, 2015 2,300,850 $ 2.28
Granted  
Vested  
Forfeited  
Non-vested at March 31, 2016 2,300,850 $ 2.28 As of March 31, 2016, unamortized
compensation expense related to restricted stock grants granted in 2015 amounted to $3,415,151, which is expected to be recognized
over a weighted average period of 2.02 years. Management Bonus Plan On April 2, 2015, the Compensation
Committee of the Board of the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On April 4,
2015, the Board approved the following Non-Employee Director Policy (the Incumbent Director Policy) with respect
to incumbent non-employee members of the Board in the event that they are replaced before their term expires:
· A one-time issuance of 20,000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0,000 shares under the Incumbent
Director Policy. On February 16, 2016, our
Compensation Committee approved a 2016 Management Bonus Plan outlining maximum target bonuses of the base salaries of certain of
our executive officers. Under the terms of the Management Plan, the Company's Chief Executive Officer shall receive a maximum target
bonus of up to 50% of his annual base salary, and the Chief Financial Officer and each of the Company's Vice Presidents of Discovery
and Development shall receive a maximum target bonus of up to 30% of their annual base salary. Common stock reserved for future issuance Common stock reserved for
future issuance consists of the following at March 31, 2016:
Common stock reserved for conversion of preferred stock and warrants 21,662,200
Common stock reserved for exercise of warrants 8,876,336
Common stock options outstanding 4,495,704
Authorized for future grant or issuance under the Stock Plan 1,704,426
Unvested restricted stock 2,300,850
Total 39,039,516 </t>
  </si>
  <si>
    <t xml:space="preserve">Stock Incentive Plan In September 2008, the Companys stockholders approved the
2008 Stock Incentive Plan (the 2008 Plan) which became effective in September 2008 and under which 65,507 shares
of the Companys common stock were initially reserved for issuance to employees, non-employee directors and consultants of
the Company. In November 2012, the Company increased the authorized shares under the plan to 155,893. On February 14, 2013,
the 2008 Plan terminated and no further grants of equity may be made thereunder. In June 2014, MabVax Therapeutics Inc.s stockholders approved
the amended 2014 Stock Incentive Plan (the 2014 Plan) which became effective and was adopted by the Company in the
Merger in July 2014. The 2014 Plan authorized the issuance of up to 351,443 shares, 152,017 of which are contingent upon the forfeiture,
expiration or cancellation of the 2008 Reserved Shares. The 2014 Plan provided for the grant of incentive stock options,
non-incentive stock options, stock appreciation rights, restricted stock awards, and restricted stock unit awards to eligible recipients.
The maximum term of options granted under the Stock Plan is ten years. Employee option grants generally vest 25% on the first anniversary
of the original vesting date, and the balance vests monthly over the following three years. The vesting schedules for grants to
non-employee directors and consultants is determined by the Companys Compensation Committee. Stock options are generally
not exercisable prior to the applicable vesting date, unless otherwise accelerated under the terms of the applicable stock plan
agreement. Amendment of Equity Incentive Plan On March 31, 2015 the Company approved a Second Amended and
Restated 2014 Employee, Director and Consultant Equity Incentive Plan (the Plan), effective as of and contingent
upon the consummation of the initial closing of the sale of Units pursuant to the Subscription Agreement, to increase the number
of shares reserved for issuance under the Plan from 158,073 to 8,360,789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sion that no more than 3,000,000 shares may be granted to any participant in any fiscal year.
● Provisions to allow for performance based equity awards to be issued by the Company in accordance with Section 162(m) of the Internal Revenue Code. Stock-based Compensation Total estimated stock-based compensation expense, related to all
of the Companys stock-based payment awards recognized under ASC 718, CompensationStock Compensation
Years Ended December 31,
2015 2014
Research and development $ 929,633 $ 163,019
General and administrative 3,534,062 441,957
Total share-based compensation expense $ 4,463,695 $ 604,976 Stock-based Award Activity The following table summarizes the Companys stock option
activity for the years ended December 31, 2015 and 2014:
Options Outstanding
Weighted Average Exercise Price
Outstanding at December 31, 2013 152,017 $ 1.19
Granted 90,876 8.47
Exercised  
Forfeited/cancelled/expired  
Outstanding and expected to vest at December 31, 2014 242,893 $ 3.92
Granted 3,015,850 2.23
Exercised (2,779 ) 0.29
Forfeited/cancelled/expired (12,923 ) 7.42
Outstanding and expected to vest at December 31, 2015 3,243,041 $ 2.36
Vested and exercisable at December 31, 2015 178,001 $ 3.59 The total unrecognized compensation cost related to unvested stock
option grants as of December 31, 2015 was $3,964,320 and the weighted average period over which these grants are expected
to vest is 2.12 years. Due to limited activity in 2015, the Company has assumed a forfeiture rate of zero. The weighted average
remaining contractual life of stock options outstanding at December 31, 2015 and 2014 is 9.13 years and 7.9 years, respectively. Stock options granted to employees generally vest over a four-year
period and vesting does not start until the one-year anniversary of the grant date. During the year ended December 31, 2014,
the Company granted five new Board members appointed in connection with the Merger an aggregate of 55,580 in stock options, which
were immediately vested on the grant date. There were no grants of stock options during the year ended December 31, 2015 with immediate
vesting. During 2015, the Company granted 3,015,850 options and 2,300,850
shares of restricted stock to its directors, officers, employees and consultants from the 2014 Plan. In addition, the
Company granted 1,851,500 shares of restricted stock outside of the plan for consulting and investor relation services during the
second quarter of 2015. A summary of activity related to restricted stock grants under the
Plan for the year December 31, 2015 is presented below:
Shares WeightedAverage Grant-Date Fair Value
Non-vested at December 31, 2014  $ 
Granted 2,300,850 2.28
Vested  
Forfeited  
Non-vested at December 31, 2015 2,300,850 $ 2.28 As of December 31, 2015, unamortized compensation expense related
to restricted stock grants amounted to $3,843,264, which is expected to be recognized over a weighted average period of 2.27 years. Valuation Assumptions The Company used the Black-Scholes-Merton option valuation model,
or the Black-Scholes model, to determine the stock-based compensation expense recognized under ASC 718.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
Years Ended December 31,
2015 2014
Risk-free interest rate 0.9 to 1.8 % 0.1 to 2 %
Dividend yield 0 % 0 %
Expected volatility 81to87 % 84to100 %
Expected life of options, in years 5.5 and 6.0 5 and 6.25
Weighted average grant date fair value $ 1.56 $ 4.73 Because the Company had a net operating loss carryforward as of
December 31, 2015, no tax benefits for the tax deductions related to stock-based compensation expense were recognized in the
Companys consolidated statements of operations. Additionally, there were 2,779 stock options exercised during the year ended
December 31, 2015, and there were no stock option exercises in the corresponding period of 2014. Management Bonus Plan On April 2, 2015, the Compensation Committee of the Board of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During the year ended December 31, 2015, the Company accrued and expensed
$323,363 related to the Management Plan. On April 4, 2015, the Board approved the following Non-Employee
Director Policy (the Incumbent Director Policy) with respect to incumbent non-employee members of the Board in the
event that they are replaced before their term expires:
● A one-time issuance of 20,000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0,000 shares under the Incumbent Director Policy. Common Stock Reserved for Future Issuance Common stock reserved for future issuance consists of the following
at December 31, 2015:
Common stock reserved for conversion of preferred stock and warrants 29,692,068
Common stock options outstanding 3,243,041
Authorized for future grant or issuance under the Stock Plan 2,970,012
Unvested restricted stock 2,300,850
Total 38,205,971 </t>
  </si>
  <si>
    <t>Net Loss per Share</t>
  </si>
  <si>
    <t>Earnings Per Share [Abstract]</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As of March 31,
2016 2015
Stock options 4,495,704 242,893
Preferred stock 21,662,200 23,815,600
Unvested restricted stock 2,300,850 
Warrants to purchase common stock 8,876,336 3,330,500
Total 37,335,090 27,388,993 </t>
  </si>
  <si>
    <t xml:space="preserve">The Company calculates basic and diluted net loss per share using
the weighted 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Years Ended December 31,
2015 2014
Stock options 3,243,041 44,615
MabVax Series A redeemable convertible preferred stock  137,607
MabVax Series B redeemable convertible preferred stock  156,247
MabVax Series C-1 redeemable convertible preferred stock  412,444
Series B redeemable convertible preferred stock  102,895
Series A-1 preferred stock  742,658
Series C preferred stock  47,023
Series D preferred stock 19,149,100 
Series E preferred stock 3,333,300 
Unvested restricted stock 2,300,850 
Warrants to purchase common stock 7,209,668 
Total 35,235,959 1,643,489 </t>
  </si>
  <si>
    <t>Contracts and Agreements</t>
  </si>
  <si>
    <t>Health Care Organizations [Abstract]</t>
  </si>
  <si>
    <t>Life Technologies Licensing Agreement On September 24, 2015, the
Company entered into a licensing agreement with Life Technologies Corporation, a subsidiary of ThermoFisher Scientific. Under
the agreement MabVax agreed to license certain cell lines from Life Technologies to be used in the production of recombinant proteins
for the Companys clinical trials. The amount of the contract is for $450,000 and was fully expensed during 2015.
The Company paid $225,000 during 2015 related to this contract.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 5B1 in the role of tumor clearance. The Company will supply additional research materials as requested
by the university, which is evaluating ways to optimize the function. 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authorizing Juno to develop, make, have made, use, import, have imported, sell, have sold, offer for sale and otherwise
exploit certain patents MabVax Therapeutics developed with respect to fully human antibodies with binding specificity against human
GD2 or sialyl-Lewis A antigen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 During the three-month
period ended March 31, 2016, no revenues had been earned under the Option Agreement; however, the Option Agreement remains valid
and active.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 Patheon Biologics LLC Agreement 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months ended March 31, 2016 and 2015, the Company recorded
none and approximately $786,000 of expense, respectively, associated with the agreement.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three month periods ended
March 31, 2016 and 2015, the Company recorded $148,054 and $239,539 of revenue associated with the NCI PET Imaging Agent Grant,
respectively.</t>
  </si>
  <si>
    <t>Life Technologies Licensing Agreement On September 24, 2015, the Company entered into a licensing agreement
with Life Technologies Corporation (Life Technologies), a subsidiary of Thermo Fisher Scientific. Under
the agreement, MabVax agreed to license certain cell lines from Life Technologies to be used in the production of recombinant proteins
for the Companys clinical trials. The amount of the contract is for $450,000 and was fully expensed during the
year ended December 31, 2015. The Company paid $225,000 during the year ended December 31, 2015, related to this contract.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5B1 in the
role of tumor clearance. The Company will supply additional research materials as requested by the university, which is evaluating
ways to optimize the function. NCI Neuroblastoma Vaccine Grant In July 2012, the NCI awarded the Company a SBIR Program grant to
support the Companys program to manufacture the clinical material and develop an Investigational New Drug Application for
a vaccine to prevent the recurrence of Neuroblastoma (the NCI Neuroblastoma Vaccine Grant). The project period for
Phase I of the grant ended in December 2012 and the Company received a one-year extension on the project. The Company records revenue
associated with the NIH Grants as the related costs and expenses are incurred. For the year ended December 31, 2014, the Company
recorded $32,355 of revenue associated with the NCI Neuroblastoma Vaccine Grant. NCI PET Imaging Agent Grant In September 2013, the NCI awarded the Company a SBIR Program Contract
to support the Companys program to develop a PET imaging agent for pancreatic cancer using a fragment of the Companys
HuMab-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years ended December 31, 2015 and 2014, the Company recorded
$1,141,451 and $271,820 of revenue associated with the NCI PET Imaging Agent Grant, respectively. 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the License)
authorizing Juno to develop, make, have made, use, import, have imported, sell, have sold, offer for sale and otherwise exploit
certain patents MabVax Therapeutics developed with respect to fully human antibodies with binding specificity against human GD2
or sialyl Lewis A antigens (the Patents) and certain MabVax Therapeutics controlled biologic materials. Juno may
exercise its option to purchase the License until the earlier of June 30, 2016 or 90 days from the date MSK completes its
research with respect to the Patents in accordance with the terms of agreements by and between MSK and MabVax Therapeutics. During the years ended December 31, 2015 and 2014, no revenues had
been earned under the Option Agreement; however, the Option Agreement remains valid and active.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t>
  </si>
  <si>
    <t>Commitments and contingencies</t>
  </si>
  <si>
    <t>Commitments and Contingencies Disclosure [Abstract]</t>
  </si>
  <si>
    <t xml:space="preserve">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wa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ould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Order after Hearing on June 12, 2015, provided preliminary
approval of the settlement that was agreed to by the Parties, in which the Company provided supplemental disclosures in the definitive
proxy filed with the SEC on June 30, 2014. Notice of the action as a class action was sent to class members in July
2015. On September 18,
2015, an Order and Final Judgment was entered by the Superior Court of the State of California, approving the settlement that was
agreed upon by both parties and closing the case. The Company anticipates that there will be no additional future expenses
incurred in this action by the Company after the December 31, 2015 balance sheet date which would not be offset by insurance. Operating Leases 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The lease contained an option to cancel at various dates prior to the termination date by paying a cancellation penalty.
The Company has provided a refundable security deposit of $11,017 to secure its obligations under the lease, which was included
in other long-term assets in the accompanying condensed consolidated financial statements. We recognize rent expense on a straight-line
basis over the term the lease. Rent expense of $122,236 and $115,118 was recognized in the years ended December 31, 2015 and
2014, respectively. The Company recognized rent expense of
$87,683 and $33,050 during the quarter ended March 31, 2016 and 2015, respectively. Minimum future annual operating lease
obligations are as follows as of March 31, 2016:
2016 (remaining) $ 320,679
2017 439,330
2018 452,510
2019 466,085
2020 480,068
Thereafter 535,776
Total $ 2,694,448
Capitalized Leases On March 21, 2016,
the Company entered into a lease agreement with ThermoFisher Scientific (Lessor). Under the terms of the agreement,
MabVax agreed to lease two pieces of equipment from the Lessor, a liquid chromatography system and an incubator, totaling in cost
of $95,656. The term of the lease is five years (60 months) and the monthly lease payment is $1,942. In addition, there is a $1.00
buyout option at the end of the lease term. As of March 31, 2016,
future minimum lease payments due in fiscal years under capitalized leases are as follows:
2016 (remainder of) $ 17,480
201 7 23,306
201 8 23,306
201 9 23,306
2020 23,306
2021 and thereafter 5,826
Less interest (20,874 )
Principal 95,656
Less current portion (16,051 )
Noncurrent portion $ 79,605 </t>
  </si>
  <si>
    <t>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at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wa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ould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Order after Hearing on June 12, 2015, provided preliminary approval of the settlement that was agreed
to by the Parties, in which the Company provided supplemental disclosures in the definitive proxy filed with the SEC on June 30,
2014. Notice of the action as a class action was sent to class members in July 2015. On September 18, 2015, an Order and Final Judgment was entered by
the Superior Court of the State of California, approving the settlement that was agreed upon by both parties and closing the case. The
Company anticipates that there will be no additional future expenses incurred in this action by the Company after the December
31, 2015 balance sheet date which would not be offset by insurance. Operating Leases In connection with the Merger, the Company recorded a $590,504 contingent
lease termination fee, related to the termination of the master lease and sublease of the Porter Drive Facility by MabVax Therapeutics
Holdings (f.k.a. Telik, Inc.), which is payable to ARE-San Francisco No. 24 (ARE) if the Company receives $15
million or more in additional financing in the aggregate, but otherwise forgiven.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The lease contained an option
to cancel at various dates prior to the termination date by paying a cancellation penalty. The Company has provided a refundable
security deposit of $11,017 to secure its obligations under the lease, which was included in other long-term assets in the accompanying
consolidated financial statements. We recognize rent expense on a straight-line basis over the term the lease. Rent expense of
$122,236 and $115,118 was recognized in the years ended December 31, 2015 and 2014, respectively. Minimum future annual operating lease obligations are as follows
as of December 31, 2015:
2016 $ 391,941
2017 439,330
2018 452,510
2019 466,085
2020 480,068
Thereafter 535,776
Total $ 2,765,710
Restructuring Plan upon Closing of the Merger In connection with the Merger, the Company signed separation agreements
in May 2014 with nine employees and agreed to pay severances and health benefits upon closing of the Merger subject to certain
provisions in the agreements. As of December 31, 2015 and 2014, zero and approximately $6,000 in severance and benefits costs remained.</t>
  </si>
  <si>
    <t>Income taxes</t>
  </si>
  <si>
    <t>Income Tax Disclosure [Abstract]</t>
  </si>
  <si>
    <t xml:space="preserve">During the years ended December 31, 2015 and 2014, the
Company did not record a provision or benefit for current or deferred income taxes in the consolidated statement of
operations due to its cumulative net losses.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5 and 2014:
2015 2014
Deferred tax assets:
Net operating loss carryforwards $ 14,502,000 $ 9,478,000
Tax credits 1,861,300 4,128,000
Accrued expenses and other 1,860,700 225,000
Total deferred tax assets 21,166,300 13,831,000
Less valuation allowance (21,166,300 ) (13,831,000 )
Net deferred tax assets $  $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21,166,300 against its deferred tax
assets as of December 31, 2015. Realization of the deferred tax assets will be primarily dependent upon the Companys ability
to generate sufficient taxable income prior to the expiration of its net operating losses. During the year ended December 31, 2014, MabVax Therapeutics, Inc.
merged with Telik, Inc. in a tax-free reorganization. As a result of the merger, all components of Teliks deferred tax assets
are now included as deferred tax assets of MabVax Therapeutics, Inc. These pre-merger deferred tax assets are net operating loss
carryforwards of $1,588,000, research and development credit carryforwards of $4,457,000, in total equaling $6,045,000. The current
year change in these assets has been reflected in the provision for income taxes. As of December 31, 2015, the Company had net operating loss carryforwards
of approximately $36,375,000 and $36,616,000 for federal and state income tax purposes, respectively. These may be used to offset
future taxable income and will begin to expire in varying amounts in 2028 to 2035. The Company also has research and development
credits of approximately $297,000 and $6,827,000 for federal and state income tax purposes, respectively. The federal credits may
be used to offset future taxable income and will begin to expire at various dates beginning in 2030 through 2035. The state credits
may be used to offset future taxable income, and such credits carry forward indefinitely. The Company is subject to taxation in the U.S. and California jurisdictions.
Currently, no historical years are under examination. The Companys tax years ending December 31, 2015 and 2014 are subject
to examination by the U.S. and state taxing authorities due to the carryforward of unutilized net operating losses and research
and development credits.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provision for income taxes differs from the amount computed
by applying the U.S. federal statutory tax rate (34% in 2015 and 2014) to income taxes as follows:
2015 2014
Tax benefit computed at 34% $ (6,155,300 ) $ (2,692,100 )
State tax provision, net of federal tax benefit (1,551,444 ) (462,800 )
Change in valuation allowance 7,335,300 3,146,000
Other 371,444 8,900
Tax provision (benefit) $  $  The Company has adopted ASC 740-10-25. This interpretation clarifies
the criteria for recognizing income tax benefits under ASC 740, Accounting for Income Taxes, </t>
  </si>
  <si>
    <t>Subsequent Events</t>
  </si>
  <si>
    <t>Subsequent Events [Abstract]</t>
  </si>
  <si>
    <t>Series D Conversions Between April 1,
2016, and May 3, 2016, holders of Series D Preferred Stock converted 10,000 shares of Series D Preferred Stock into 1,000,000 shares
of common stock. On April 1,
2016 the Company entered into a consulting agreement (the Agreement) with Jeffrey V. Ravetch, M.D., Ph.D. to
provide key technology and product development, as well as corporate development, consulting services to the Company in
addition to his services as a Board member. The term of the agreement is two years beginning January 1, 2016, and Dr.
Ravetch will receive $100,000 cash compensation for each year of the Agreement.</t>
  </si>
  <si>
    <t>On January 15, 2016, the Company and Oxford Finance LLC, as collateral
agent and lender (the Lender or Collateral Agent) entered into a Loan and Security Agreement (the Loan
Agreement) providing for senior secured term loans to the Company in an aggregate principal amount of up to $10,000,000,
subject to the terms and conditions set forth in the Loan Agreement. On January 15, 2016, the Company received an initial
loan of $5,000,000 (Term A Loan) under the Loan Agreement, before fees and issuance costs of approximately $381,000. Under the Loan Agreement, if the Company achieves (a) positive interim
data on the Phase 1a HuMab-5B1 antibody trial in pancreatic cancer and (b) uplisting of its common stock onto the NASDAQ Stock
Market or New York Stock Exchange (the Term B Event) then until the earliest to occur of 60 days from the Term B
Event or September 30, 2016, and provided there has been no event of default, the Company may request a second tranche in the amount
of $5,000,000 under the Loan Agreement (Term B Loan and together with Term Loan A the Term Loans). Interest on the Term Loans accrues at a rate equal to the greater
of (i) 11.50% and (ii) the sum of (a) the thirty (30) day U.S. LIBOR rate reported in The Wall Street Journal The Term Loans are secured by a security interest in all of the
assets of the Company and its current and future subsidiaries, excluding intellectual property but including proceeds of intellectual
property. The Company may prepay all but not less than all of the Term loans
advanced under the Loan Agreement, provided that the Company provides written notice to the Collateral Agent at least 30 days prior
to such prepayment, and pays the lender an amount equal to the outstanding principal of the Term Loans, plus accrued and unpaid
interest through the prepayment date, the Final Payment and the prepayment fee equal to (i) 3% of the outstanding balance, if the
loan is prepaid within 18 months of the funding date, (ii) 2% of the outstanding balance, if the loan is prepaid 18 months after
through and including the second anniversary of the funding date and (iii) 1% of the outstanding balance if the loan is prepaid
after the second anniversary of the funding date and prior to the maturity date of the loan (the Prepayment Fee)
and all other obligations that are due and payable under the Loan Agreement including any applicable expenses of the lender. The
Final Payment is an amount equal to the original principal of the Term Loan multiplied by 3%. The Loan Agreement contains customary representations and covenants
that, subject to exceptions, restrict the Companys ability to: pay dividends (other than dividends payable solely in capital
stock) or redeem or repurchase any capital stock, make investments, incur additional liens, engage in mergers, acquisitions, and
transact with affiliates, undergo a change in control, add or change business locations and engage in businesses that are not related
to existing businesses. The Company also issued the Lender five-year warrants to purchase
an aggregate of 1,666,668 shares of the Companys common stock at $0.75 per share. In connection with the execution of the Loan Agreement, the Company
entered into an amendment of Sections 8(a) and 8(b) of certain Exchange Agreements with the Company dated March 25, 2015 held by
a certain holder of the Companys Series D Preferred Stock. The Amendment requires the Company to obtain consent
of the Holder for certain future equity or debt issuances, and modifies the termination date for this requirement to be the earlier
to occur of: (a) April 1, 2017; (b) the date on which the Company has raised $10 million in equity financing; (c) the date on which
the Company has closed one or more licensing agreements with corporate partners pursuant to which the Company is entitled to receive
in total a minimum of $10,000,000 in initial licensing or equity investments under such agreements; and (d) the date on which shares
of the Company's common stock are listed on a national securities exchange. The Company issued 100,000 shares of common stock to
the Holder in connection with the Amendment.</t>
  </si>
  <si>
    <t>Basis of Presentation (Policies)</t>
  </si>
  <si>
    <t>Basis Of Presentation Policies</t>
  </si>
  <si>
    <t>Nature of operations and basis of presentation</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The Company has traded under the symbol MBVX (OTCQB: MBVX) since October 10, 2014.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The Company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filed in our Annual Report on Form 10-K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The accompanying consolidated financial statements reflect all of
our activities, including those of our wholly owned subsidiaries. All material intercompany accounts and transactions have been
eliminated in consolidation.</t>
  </si>
  <si>
    <t>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Management does
not believe that any other recently issued, but not yet effective, accounting standards if currently adopted would have a material
effect on the accompanying condensed consolidated financial statements.</t>
  </si>
  <si>
    <t>Summary of Significant Accounting Policies (Policie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amp;#146;s financial instruments consist of cash and cash
equivalents, grants receivable, and accounts payable,
all of which are generally considered to be representative of their respective fair values because of the short-term nature of
those instruments.</t>
  </si>
  <si>
    <t>Grants Receivable</t>
  </si>
  <si>
    <t xml:space="preserve">Grants receivable at December 31, 2015 represent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Grants receivable balances may include unbilled
amounts for which work was completed by the Company as of the balance sheet date. If amounts become uncollectible, they are charged
to operations. </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t>
  </si>
  <si>
    <t>Impairment of Long-lived Assets</t>
  </si>
  <si>
    <t>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5 and 2014.</t>
  </si>
  <si>
    <t>Impairment of Goodwill</t>
  </si>
  <si>
    <t>We apply Generally Accepted Accounting Principles (GAAP)
related to Intangibles  Goodwill and Other to test for goodwill impairment annually. The Company has conducted the annual
impairment test and evaluated goodwill as of December 31, 2015, and concluded that no impairment of goodwill has taken place for
the year ended December 31, 2015.</t>
  </si>
  <si>
    <t>Revenue Recognition</t>
  </si>
  <si>
    <t>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 The
Company records revenue associated with the NIH Grants as the related costs and expenses are incurred. Any amounts received by
the Company pursuant to the NIH Grants prior to satisfying the Companys revenue recognition criteria are recorded as deferred
revenue.</t>
  </si>
  <si>
    <t>Research and Development Cost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The Companys stock-based compensation programs include grants
of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t>
  </si>
  <si>
    <t>Income Taxes</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5 and 2014, all deferred tax assets were
fully offset by a valuation allowance. The Company accrues interest and penalties, if any, on underpayment
of income taxes related to unrecognized tax benefits as a component of income tax expense in its consolidated statements of operations.</t>
  </si>
  <si>
    <t>Fair Value Measurements</t>
  </si>
  <si>
    <t>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Property and Equipment, Net (Tables)</t>
  </si>
  <si>
    <t>Schedule of Property and Equipment</t>
  </si>
  <si>
    <t xml:space="preserve">December 31,
2015 2014
Furniture and fixtures $ 8,979 $ 8,979
Office equipment 52,547 31,170
Lab equipment 400,301 321,884
461,827 362,033
Less accumulated depreciation and amortization (326,341 ) (304,980 )
Totals $ 135,486 $ 57,053 </t>
  </si>
  <si>
    <t>Merger with MabVax Therapeutics, Inc. (Tables)</t>
  </si>
  <si>
    <t>Schedule of Estimated Purchase Price of Acquisition</t>
  </si>
  <si>
    <t xml:space="preserve">(In thousands)
Purchase Consideration $ 6,416
Telik Assets:
Cash and Cash Equivalents $ 1,497
Accounts Receivable 31
Prepaids and Other Current Assets 182
(1,710 )
Telik Liabilities:
Accrued Compensation 850
Accrued Liabilities 111
Accrued Contingent Termination Fee 591
Warrant Liability 568
2,120
Goodwill $ 6,826 </t>
  </si>
  <si>
    <t>Redeemable Convertible Preferred Stock, Convertible Preferred Stock, Common Stock and Warrants (Tables)</t>
  </si>
  <si>
    <t>Schedule of Warrant Liability Valuation Assumptions</t>
  </si>
  <si>
    <t xml:space="preserve">As of December 31, 2014
As of July 8, 2014
Risk-free interest rate 1.75 % 1.60 %
Dividend yield  %  %
Expected volatility 86.67 % 101.60 %
Expected life of options, in years 4.36 4.90
Market price for common stock $ 1.82 $ 11.60
Warrant exercise price, adjusted $ 1.80 $ 26.64 </t>
  </si>
  <si>
    <t>Schedule of Financial Instruments Measured at Fair Value on a Recurring Basis</t>
  </si>
  <si>
    <t xml:space="preserve">Basis of Fair Value Measurement at December 31, 2014
December 31, 2014
Quoted Prices in Active Markets for Identical Assets (Level 1)
Significant Other Observable Inputs (Level 2)
Significant Unobservable Inputs (Level 3)
Financial liabilities:
Warrants $ 92,463 $  $  $ 92,463
Total financial liabilities $ 92,463 $  $  $ 92,463 </t>
  </si>
  <si>
    <t>Schedule of Changes in the Value of the Warrant Liability</t>
  </si>
  <si>
    <t xml:space="preserve">The changes in the value of the warrant liability during the year
ended December 31, 2015 were as follows:
Fair value  beginning of year $ 92,463
Change in fair value (19,807 )
Cancellation of warrants (72,656 )
Fair value  end of year $  The changes in the value of the warrant liability during the year
ended December 31, 2014 were as follows:
Fair value - beginning of year $ 
Fair value on acquisition 567,885
Change in fair value (475,422 )
Fair value - end of year $ 92,463 </t>
  </si>
  <si>
    <t>Notes Payable (Tables)</t>
  </si>
  <si>
    <t>Future principal payments</t>
  </si>
  <si>
    <t xml:space="preserve">Years ending December 31:
2016 $ 
2017 1,527,777
2018 1,666,667
2019 1,666,667
2020 138,889
Notes Payable, balance as of March 31, 2016 5,000,000
Unamortized discount on notes payable (1,019,563 )
Notes Payable, balance as of March 31, 2016 3,980,437
Current portion of notes payable 
Non-current portion of notes payable $ 3,980,437 </t>
  </si>
  <si>
    <t>Stock-based Compensation (Tables)</t>
  </si>
  <si>
    <t>Stock-based Compensation Expense</t>
  </si>
  <si>
    <t xml:space="preserve">Three Months Ended March 31,
2016 2015
Research and development $ 303,624 $ 41,576
General and administrative 1,230,264 41,196
Total share-based compensation expense $ 1,533,888 $ 82,772 </t>
  </si>
  <si>
    <t xml:space="preserve">Years Ended December 31,
2015 2014
Research and development $ 929,633 $ 163,019
General and administrative 3,534,062 441,957
Total share-based compensation expense $ 4,463,695 $ 604,976 </t>
  </si>
  <si>
    <t>Summary of Stock Option Activity</t>
  </si>
  <si>
    <t xml:space="preserve">Options Outstanding Weighted-Average Exercise Price
Outstanding at December 31, 2015 3,243,041 $ 2.36
Granted 1,346,000 0.76
Exercised  
Forfeited/cancelled/expired (93,337 ) 2.21
Outstanding and expected to vest at March 31, 2016 4,495,704 $ 1.93
Vested and exercisable at March 31, 2016 179,437 $ 3.66 </t>
  </si>
  <si>
    <t xml:space="preserve">Options Outstanding
Weighted Average Exercise Price
Outstanding at December 31, 2013 152,017 $ 1.19
Granted 90,876 8.47
Exercised  
Forfeited/cancelled/expired  
Outstanding and expected to vest at December 31, 2014 242,893 $ 3.92
Granted 3,015,850 2.23
Exercised (2,779 ) 0.29
Forfeited/cancelled/expired (12,923 ) 7.42
Outstanding and expected to vest at December 31, 2015 3,243,041 $ 2.36
Vested and exercisable at December 31, 2015 178,001 $ 3.59 </t>
  </si>
  <si>
    <t>Summary of activity related to restricted stock grants</t>
  </si>
  <si>
    <t xml:space="preserve">Shares Weighted Average Grant-Date Fair Value
Non-vested at December 31, 2015 2,300,850 $ 2.28
Granted  
Vested  
Forfeited  
Non-vested at March 31, 2016 2,300,850 $ 2.28 </t>
  </si>
  <si>
    <t xml:space="preserve">Shares WeightedAverage Grant-Date Fair Value
Non-vested at December 31, 2014  $ 
Granted 2,300,850 2.28
Vested  
Forfeited  
Non-vested at December 31, 2015 2,300,850 $ 2.28 </t>
  </si>
  <si>
    <t>Valuation Assumptions Used to Determine Stock-based Expense</t>
  </si>
  <si>
    <t xml:space="preserve">Years Ended December 31,
2015 2014
Risk-free interest rate 0.9 to 1.8 % 0.1 to 2 %
Dividend yield 0 % 0 %
Expected volatility 81to87 % 84to100 %
Expected life of options, in years 5.5 and 6.0 5 and 6.25
Weighted average grant date fair value $ 1.56 $ 4.73 </t>
  </si>
  <si>
    <t>Common Stock Reserved for Future Issuance</t>
  </si>
  <si>
    <t xml:space="preserve">Common stock reserved for conversion of preferred stock and warrants 21,662,200
Common stock reserved for exercise of warrants 8,876,336
Common stock options outstanding 4,495,704
Authorized for future grant or issuance under the Stock Plan 1,704,426
Unvested restricted stock 2,300,850
Total 39,039,516 </t>
  </si>
  <si>
    <t xml:space="preserve">Common stock reserved for conversion of preferred stock and warrants 29,692,068
Common stock options outstanding 3,243,041
Authorized for future grant or issuance under the Stock Plan 2,970,012
Unvested restricted stock 2,300,850
Total 38,205,971 </t>
  </si>
  <si>
    <t>Net Loss per Share (Tables)</t>
  </si>
  <si>
    <t>Shares Excluded From Calculation of Diluted Net Loss Per Share all Potentially Dilutive Stock Options, Preferred Stock and Warrants</t>
  </si>
  <si>
    <t xml:space="preserve">As of March 31,
2016 2015
Stock options 4,495,704 242,893
Preferred stock 21,662,200 23,815,600
Unvested restricted stock 2,300,850 
Warrants to purchase common stock 8,876,336 3,330,500
Total 37,335,090 27,388,993 </t>
  </si>
  <si>
    <t xml:space="preserve">Years Ended December 31,
2015 2014
Stock options 3,243,041 44,615
MabVax Series A redeemable convertible preferred stock  137,607
MabVax Series B redeemable convertible preferred stock  156,247
MabVax Series C-1 redeemable convertible preferred stock  412,444
Series B redeemable convertible preferred stock  102,895
Series A-1 preferred stock  742,658
Series C preferred stock  47,023
Series D preferred stock 19,149,100 
Series E preferred stock 3,333,300 
Unvested restricted stock 2,300,850 
Warrants to purchase common stock 7,209,668 
Total 35,235,959 1,643,489 </t>
  </si>
  <si>
    <t>Commitments and contingencies (Tables)</t>
  </si>
  <si>
    <t>Minimum future annual operating lease obligations</t>
  </si>
  <si>
    <t>2016 (remaining) $ 320,679
2017 439,330
2018 452,510
2019 466,085
2020 480,068
Thereafter 535,776
Total $ 2,694,448</t>
  </si>
  <si>
    <t>2016 $ 391,941
2017 439,330
2018 452,510
2019 466,085
2020 480,068
Thereafter 535,776
Total $ 2,765,710</t>
  </si>
  <si>
    <t>Future minimum lease payments</t>
  </si>
  <si>
    <t xml:space="preserve">2016 (remainder of) $ 17,480
201 7 23,306
201 8 23,306
201 9 23,306
2020 23,306
2021 and thereafter 5,826
Less interest (20,874 )
Principal 95,656
Less current portion (16,051 )
Noncurrent portion $ 79,605 </t>
  </si>
  <si>
    <t>Income taxes (Tables)</t>
  </si>
  <si>
    <t>Significant Components of Deferred Tax Assets</t>
  </si>
  <si>
    <t xml:space="preserve">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5 and 2014:
2015 2014
Deferred tax assets:
Net operating loss carryforwards $ 14,502,000 $ 9,478,000
Tax credits 1,861,300 4,128,000
Accrued expenses and other 1,860,700 225,000
Total deferred tax assets 21,166,300 13,831,000
Less valuation allowance (21,166,300 ) (13,831,000 )
Net deferred tax assets $  $  </t>
  </si>
  <si>
    <t>Computation of Provision for Income Taxes Differs from Expected Tax Expense</t>
  </si>
  <si>
    <t xml:space="preserve">2015 2014
Tax benefit computed at 34% $ (6,155,300 ) $ (2,692,100 )
State tax provision, net of federal tax benefit (1,551,444 ) (462,800 )
Change in valuation allowance 7,335,300 3,146,000
Other 371,444 8,900
Tax provision (benefit) $  $  </t>
  </si>
  <si>
    <t>Basis of Presentation (Details Narrative)</t>
  </si>
  <si>
    <t>State of incorporation</t>
  </si>
  <si>
    <t>Delaware</t>
  </si>
  <si>
    <t>Date of incorporation</t>
  </si>
  <si>
    <t>Oct. 20,
		1988</t>
  </si>
  <si>
    <t>Trading symbol</t>
  </si>
  <si>
    <t>Nature of Operations and Basis of Presentation (Details Narrative) - USD ($)</t>
  </si>
  <si>
    <t>Dec. 31, 2013</t>
  </si>
  <si>
    <t>Regulatory Assets [Abstract]</t>
  </si>
  <si>
    <t>Net cash used for operating activities</t>
  </si>
  <si>
    <t>Net cash used by investing activities</t>
  </si>
  <si>
    <t>Financing to be raised through the sale and issuance shares</t>
  </si>
  <si>
    <t>Summary of Significant Accounting Policies (Details Narrative) - USD ($)</t>
  </si>
  <si>
    <t>Summary Of Significant Accounting Policies [Line Items]</t>
  </si>
  <si>
    <t>Impairment losses of long-lived assets</t>
  </si>
  <si>
    <t>Impairment of goodwill</t>
  </si>
  <si>
    <t>Gross proceeds from public offering</t>
  </si>
  <si>
    <t>Underwriting discounts and commissions and offering expenses</t>
  </si>
  <si>
    <t>Minimum [Member]</t>
  </si>
  <si>
    <t>Estimated useful lives</t>
  </si>
  <si>
    <t>P3Y</t>
  </si>
  <si>
    <t>Maximum [Member]</t>
  </si>
  <si>
    <t>P5Y</t>
  </si>
  <si>
    <t>Leasehold Improvements [Member]</t>
  </si>
  <si>
    <t>The lesser of the life  of the lease or the life of the asset.</t>
  </si>
  <si>
    <t>Liquidity and Going Concern (Details Narrative) - USD ($)</t>
  </si>
  <si>
    <t>Change in Accounting Estimate [Line Items]</t>
  </si>
  <si>
    <t>Net (loss)</t>
  </si>
  <si>
    <t>Net cash used in investing activities</t>
  </si>
  <si>
    <t>Shares of common stock sold, price per share</t>
  </si>
  <si>
    <t>Private placement value</t>
  </si>
  <si>
    <t>Warrant price</t>
  </si>
  <si>
    <t>Private Placement [Member]</t>
  </si>
  <si>
    <t>Property and Equipment, Net (Details) - USD ($)</t>
  </si>
  <si>
    <t>Property, Plant and Equipment [Line Items]</t>
  </si>
  <si>
    <t>Property, plant and equipment, gross</t>
  </si>
  <si>
    <t>Less accumulated depreciation and amortization</t>
  </si>
  <si>
    <t>Property, plant and equipment, net</t>
  </si>
  <si>
    <t>Furniture and Fixtures [Member]</t>
  </si>
  <si>
    <t>Office Equipment [Member]</t>
  </si>
  <si>
    <t>Equipment [Member]</t>
  </si>
  <si>
    <t>Property and Equipment, Net (Details Narrative) - USD ($)</t>
  </si>
  <si>
    <t>Depreciation expense</t>
  </si>
  <si>
    <t>Reverse Stock Split, Name Change and Increase in Authorized Shares (Details Narrative) - shares</t>
  </si>
  <si>
    <t>Sep. 08, 2014</t>
  </si>
  <si>
    <t>Temporary Equity [Line Items]</t>
  </si>
  <si>
    <t>Preferred stock, shares authorized</t>
  </si>
  <si>
    <t>Number of outstanding shares</t>
  </si>
  <si>
    <t>Pre Stock Split [Member]</t>
  </si>
  <si>
    <t>Post Stock Split [Member]</t>
  </si>
  <si>
    <t>Merger with MabVax Therapeutics, Inc (Details) - USD ($)</t>
  </si>
  <si>
    <t>Jul. 31, 2014</t>
  </si>
  <si>
    <t>Telik Liabilities:</t>
  </si>
  <si>
    <t>Telik Acquisition [Member]</t>
  </si>
  <si>
    <t>Business Acquisition [Line Items]</t>
  </si>
  <si>
    <t>Purchase Consideration</t>
  </si>
  <si>
    <t>Telik Assets:</t>
  </si>
  <si>
    <t>Accounts Receivable</t>
  </si>
  <si>
    <t>Prepaids and Other Current Assets</t>
  </si>
  <si>
    <t>Telik Assets</t>
  </si>
  <si>
    <t>Accrued Compensation</t>
  </si>
  <si>
    <t>Accrued Liabilities</t>
  </si>
  <si>
    <t>Accrued Contingent Termination Fee</t>
  </si>
  <si>
    <t>Warrant Liability</t>
  </si>
  <si>
    <t>Telik Liabilities</t>
  </si>
  <si>
    <t>Merger with MabVax Therapeutics, Inc (Details Narrative) - USD ($) $ / shares in Units, $ in Thousands</t>
  </si>
  <si>
    <t>1 Months Ended</t>
  </si>
  <si>
    <t>Merger agreement, entry date</t>
  </si>
  <si>
    <t>May 12,
		2014</t>
  </si>
  <si>
    <t>Merger agreement, effective date</t>
  </si>
  <si>
    <t>Jul. 8,
		2014</t>
  </si>
  <si>
    <t>Mab Vax [Member]</t>
  </si>
  <si>
    <t>Common stock exchange ratio</t>
  </si>
  <si>
    <t>Ownership percentage of MabVax equity holders</t>
  </si>
  <si>
    <t>85.00%</t>
  </si>
  <si>
    <t>Ownership percentage of former Telik equity holders</t>
  </si>
  <si>
    <t>15.00%</t>
  </si>
  <si>
    <t>Purchase price consideration</t>
  </si>
  <si>
    <t>Business acquisition, common stock closing price</t>
  </si>
  <si>
    <t>Business acquisition, common stock shares</t>
  </si>
  <si>
    <t>Redeemable Convertible Preferred Stock, Convertible Preferred Stock, Common Stock and Warrants (Details) - $ / shares</t>
  </si>
  <si>
    <t>Fair Value Disclosures [Abstract]</t>
  </si>
  <si>
    <t>Risk-free interest rate</t>
  </si>
  <si>
    <t>1.60%</t>
  </si>
  <si>
    <t>1.75%</t>
  </si>
  <si>
    <t>Dividend yield</t>
  </si>
  <si>
    <t>0.00%</t>
  </si>
  <si>
    <t>Expected volatility</t>
  </si>
  <si>
    <t>101.60%</t>
  </si>
  <si>
    <t>86.67%</t>
  </si>
  <si>
    <t>Expected life of options, in years</t>
  </si>
  <si>
    <t>4 years 10 months 24 days</t>
  </si>
  <si>
    <t>4 years 4 months 10 days</t>
  </si>
  <si>
    <t>Market price for common stock</t>
  </si>
  <si>
    <t>Warrant exercise price, adjusted</t>
  </si>
  <si>
    <t>Redeemable Convertible Preferred Stock, Convertible Preferred Stock, Common Stock and Warrants (Details 1)</t>
  </si>
  <si>
    <t>Dec. 31, 2014USD ($)</t>
  </si>
  <si>
    <t>Fair Value, Assets and Liabilities Measured on Recurring and Nonrecurring Basis [Line Items]</t>
  </si>
  <si>
    <t>Financial liabilities</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Redeemable Convertible Preferred Stock, Convertible Preferred Stock, Common Stock and Warrants (Details 2) - USD ($)</t>
  </si>
  <si>
    <t>Fair value - beginning of year</t>
  </si>
  <si>
    <t>Fair value on acquisition</t>
  </si>
  <si>
    <t>Change in fair value</t>
  </si>
  <si>
    <t>Fair value - end of year</t>
  </si>
  <si>
    <t>Convertible Preferred Stock, Common Stock and Warrants (Details Narrative 2) - USD ($)</t>
  </si>
  <si>
    <t>Adjustment in redemption value</t>
  </si>
  <si>
    <t>Preferred stock, authorized</t>
  </si>
  <si>
    <t>Unit sale price</t>
  </si>
  <si>
    <t>Financing raised through the sale and issuance of shares of common stock</t>
  </si>
  <si>
    <t>Exercise of warrants</t>
  </si>
  <si>
    <t>Exercised warrant, per share price</t>
  </si>
  <si>
    <t>$ .29</t>
  </si>
  <si>
    <t>Restricted stock Granted</t>
  </si>
  <si>
    <t>Restricted stock granted, per share</t>
  </si>
  <si>
    <t>Redeemable Convertible Preferred Stock Series B</t>
  </si>
  <si>
    <t>Preferred stock converted into common shares</t>
  </si>
  <si>
    <t>Common stock issued upon conversion of preferred</t>
  </si>
  <si>
    <t>Preferred stock, shares issued</t>
  </si>
  <si>
    <t>Preferred stock, shares outstanding</t>
  </si>
  <si>
    <t>Common stock issuable upon conversion of preferred</t>
  </si>
  <si>
    <t>Stated value preferred stock</t>
  </si>
  <si>
    <t>Series C Convertible Preferred Stock [Member]</t>
  </si>
  <si>
    <t>Series A-1 Convertible Preferred Stock [Member]</t>
  </si>
  <si>
    <t>Series D Convertible Preferred Stock [Member]</t>
  </si>
  <si>
    <t>MabVax Common Stock Financing [Member]</t>
  </si>
  <si>
    <t>Shares issued</t>
  </si>
  <si>
    <t>Warrants issued</t>
  </si>
  <si>
    <t>Proceeds from issuance of preferred stock and warrants</t>
  </si>
  <si>
    <t>Shares issued, issuance costs</t>
  </si>
  <si>
    <t>Consulting Grant 3 [Member]</t>
  </si>
  <si>
    <t>Grant expense</t>
  </si>
  <si>
    <t>Future compensation expense</t>
  </si>
  <si>
    <t>Consulting Grant 3 [Member] | Maximum [Member]</t>
  </si>
  <si>
    <t>Consulting Grant 3 [Member] | Minimum [Member]</t>
  </si>
  <si>
    <t>Notes Payable (Details)</t>
  </si>
  <si>
    <t>Mar. 31, 2016USD ($)</t>
  </si>
  <si>
    <t>Years ending December 31:</t>
  </si>
  <si>
    <t>Notes Payable, balance as of March 31, 2016</t>
  </si>
  <si>
    <t>Unamortized discount on notes payable</t>
  </si>
  <si>
    <t>Current portion of notes payable</t>
  </si>
  <si>
    <t>Non-current portion of notes payable</t>
  </si>
  <si>
    <t>Notes Payable (Details Narrative)</t>
  </si>
  <si>
    <t>Interest expense</t>
  </si>
  <si>
    <t>Related Party Transactions (Details Narrative) - USD ($)</t>
  </si>
  <si>
    <t>Apr. 30, 2015</t>
  </si>
  <si>
    <t>Feb. 28, 2014</t>
  </si>
  <si>
    <t>Consulting fee</t>
  </si>
  <si>
    <t>Shares of common stock in exchange for cancellation of related party liabilities</t>
  </si>
  <si>
    <t>Accrued severance and benefits costs</t>
  </si>
  <si>
    <t>Employee/Board Member</t>
  </si>
  <si>
    <t>Restricted stock award in exchange for cancellation of related party liabilities</t>
  </si>
  <si>
    <t>Board Member</t>
  </si>
  <si>
    <t>Stock-based Compensation (Details) - USD ($)</t>
  </si>
  <si>
    <t>Schedule Of Nonvested Restricted Stock Activity [Line Items]</t>
  </si>
  <si>
    <t>Total share-based compensation expense</t>
  </si>
  <si>
    <t>Research and Development Expense [Member]</t>
  </si>
  <si>
    <t>General and Administrative Expense [Member]</t>
  </si>
  <si>
    <t>Stock-based Compensation (Details 1) - $ / shares</t>
  </si>
  <si>
    <t>Weighted Average Exercise Price</t>
  </si>
  <si>
    <t>Weighted-Average Exercise Price, Outstanding at beginning of period</t>
  </si>
  <si>
    <t>Weighted-Average Exercise Price, Granted</t>
  </si>
  <si>
    <t>Weighted-Average Exercise Price, Exercised</t>
  </si>
  <si>
    <t>.29</t>
  </si>
  <si>
    <t>Weighted-Average Exercise Price, Forfeited/cancelled/expired</t>
  </si>
  <si>
    <t>Weighted-Average Exercise Price, Outstanding and expected to vest at end of period</t>
  </si>
  <si>
    <t>Weighted-Average Exercise Price, Vested and exercisable at December 31, 2015</t>
  </si>
  <si>
    <t>Shares Issuable Under Options</t>
  </si>
  <si>
    <t>Options Outstanding, Beginning</t>
  </si>
  <si>
    <t>Options Outstanding, Granted</t>
  </si>
  <si>
    <t>Options Outstanding, Exercised</t>
  </si>
  <si>
    <t>Options Outstanding, Forfeited/cancelled/expired</t>
  </si>
  <si>
    <t>Options Outstanding, End</t>
  </si>
  <si>
    <t>Options Outstanding, Vested and exercisable at December 31, 2015</t>
  </si>
  <si>
    <t>Stock-based Compensation (Details 2)</t>
  </si>
  <si>
    <t>Dec. 31, 2015$ / sharesshares</t>
  </si>
  <si>
    <t>Stock-based Compensation Details 2</t>
  </si>
  <si>
    <t>Non-vested restricted stock grant outstanding, beginning of period | shares</t>
  </si>
  <si>
    <t>Non-vested restricted stock grant outstanding, Granted | shares</t>
  </si>
  <si>
    <t>Non-vested restricted stock grant outstanding, Vested | shares</t>
  </si>
  <si>
    <t>Non-vested restricted stock grant outstanding, Forfeited | shares</t>
  </si>
  <si>
    <t>Non-vested restricted stock grant outstanding, end of period | shares</t>
  </si>
  <si>
    <t>Non-vested restricted stock grant Weighted-Average Grant-Date Fair Value, beginning of period | $ / shares</t>
  </si>
  <si>
    <t>Non-vested restricted stock grant Weighted-Average Grant-Date Fair Value, Granted | $ / shares</t>
  </si>
  <si>
    <t>Non-vested restricted stock grant Weighted-Average Grant-Date Fair Value, Vested | $ / shares</t>
  </si>
  <si>
    <t>Non-vested restricted stock grant Weighted-Average Grant-Date Fair Value, Forfeited | $ / shares</t>
  </si>
  <si>
    <t>Non-vested restricted stock grant Weighted-Average Grant-Date Fair Value, end of period | $ / shares</t>
  </si>
  <si>
    <t>Stock-based Compensation (Details 3) - $ / shares</t>
  </si>
  <si>
    <t>Share-based Compensation Arrangement by Share-based Payment Award [Line Items]</t>
  </si>
  <si>
    <t>6 years</t>
  </si>
  <si>
    <t>Weighted-average grant date fair value</t>
  </si>
  <si>
    <t>0.90%</t>
  </si>
  <si>
    <t>0.10%</t>
  </si>
  <si>
    <t>81.00%</t>
  </si>
  <si>
    <t>84.00%</t>
  </si>
  <si>
    <t>5 years 6 months</t>
  </si>
  <si>
    <t>5 years</t>
  </si>
  <si>
    <t>1.80%</t>
  </si>
  <si>
    <t>2.00%</t>
  </si>
  <si>
    <t>87.00%</t>
  </si>
  <si>
    <t>100.00%</t>
  </si>
  <si>
    <t>6 years 3 months</t>
  </si>
  <si>
    <t>Stock-based Compensation (Details 4) - shares</t>
  </si>
  <si>
    <t>Deferred Compensation Arrangement with Individual, Share-based Payments [Line Items]</t>
  </si>
  <si>
    <t>Authorized for future grant or issuance under the Stock Plan</t>
  </si>
  <si>
    <t>Common stock reserved for conversion of preferred stock and warrants [Member]</t>
  </si>
  <si>
    <t>Common Stock Options Outstanding [Member]</t>
  </si>
  <si>
    <t>Authorized for future grant or issuance under the Stock Plan [Member]</t>
  </si>
  <si>
    <t>Unvested restricted stock [Member]</t>
  </si>
  <si>
    <t>Stock-based Compensation (Details Narrative) - USD ($)</t>
  </si>
  <si>
    <t>Jun. 30, 2014</t>
  </si>
  <si>
    <t>Feb. 14, 2013</t>
  </si>
  <si>
    <t>Nov. 30, 2012</t>
  </si>
  <si>
    <t>Sep. 30, 2008</t>
  </si>
  <si>
    <t>Stock Options granted</t>
  </si>
  <si>
    <t>Restricted stock granted</t>
  </si>
  <si>
    <t>Restricted stock granted, outside plan</t>
  </si>
  <si>
    <t>Unrecognized stock-based compensation expense, options</t>
  </si>
  <si>
    <t>Unrecognized stock-based compensation expense, recognition period</t>
  </si>
  <si>
    <t>2 years 2 months 27 days</t>
  </si>
  <si>
    <t>2 years 3 months 7 days</t>
  </si>
  <si>
    <t>Weighted average remaining Contractual term, stock options outstanding</t>
  </si>
  <si>
    <t>9 years 2 months 9 days</t>
  </si>
  <si>
    <t>7 years 8 months 12 days</t>
  </si>
  <si>
    <t>9 years 1 month 17 days</t>
  </si>
  <si>
    <t>7 years 10 months 24 days</t>
  </si>
  <si>
    <t>Stock options vested, number of shares</t>
  </si>
  <si>
    <t>Stock options exercised</t>
  </si>
  <si>
    <t>Two Thousand Eight Stock Incentive Plan [Member]</t>
  </si>
  <si>
    <t>Number of shares authorized under the Stock Plan</t>
  </si>
  <si>
    <t>Two Thousand Fourteen Stock Incentive Plan [Member]</t>
  </si>
  <si>
    <t>Issuance of shares contingent upon forfeiture, expiration or cancellation</t>
  </si>
  <si>
    <t>Vesting percentage</t>
  </si>
  <si>
    <t>25.00%</t>
  </si>
  <si>
    <t>Employee option grants vest percentage on first anniversary</t>
  </si>
  <si>
    <t>3 years</t>
  </si>
  <si>
    <t>Description of share based award</t>
  </si>
  <si>
    <t>The maximum term of options  granted under the Stock Plan is ten years. Employee option grants will generally  vest 25% on the first anniversary of the original vesting date, and the balance  vests monthly over the next three years.</t>
  </si>
  <si>
    <t>Two Thousand Fourteen Stock Incentive Plan [Member] | Maximum [Member]</t>
  </si>
  <si>
    <t>Stock issued during period new issue of shares</t>
  </si>
  <si>
    <t>Maximum term of options granted under Stock Plan</t>
  </si>
  <si>
    <t>10 years</t>
  </si>
  <si>
    <t>Incumbent Director Policy [Member]</t>
  </si>
  <si>
    <t>Management Plan [Member]</t>
  </si>
  <si>
    <t>Stock Option [Member] | Board [Member]</t>
  </si>
  <si>
    <t>Stock-based Activity (Details) - USD ($)</t>
  </si>
  <si>
    <t>Share-based Compensation Arrangement by Share-based Payment Award, Compensation Cost [Line Items]</t>
  </si>
  <si>
    <t>Total stock-based compensation expense</t>
  </si>
  <si>
    <t>Stock-based Activity (Details 1) - $ / shares</t>
  </si>
  <si>
    <t>Options Outstanding</t>
  </si>
  <si>
    <t>Options Granted</t>
  </si>
  <si>
    <t>Options Exercised</t>
  </si>
  <si>
    <t>Options Forfeited/cancelled/expired</t>
  </si>
  <si>
    <t>Vested and exercisable at March 31, 2016</t>
  </si>
  <si>
    <t>Weighted-Average Exercise Price</t>
  </si>
  <si>
    <t>Weighted-Average Exercise Price, Vested and exercisable at March 31, 2016</t>
  </si>
  <si>
    <t>Stock-based Activity (Details 2)</t>
  </si>
  <si>
    <t>Mar. 31, 2016$ / sharesshares</t>
  </si>
  <si>
    <t>Shares</t>
  </si>
  <si>
    <t>Nonvested at beginning of period | shares</t>
  </si>
  <si>
    <t>Granted | shares</t>
  </si>
  <si>
    <t>Vested | shares</t>
  </si>
  <si>
    <t>Forfeited | shares</t>
  </si>
  <si>
    <t>Nonvested at end of period | shares</t>
  </si>
  <si>
    <t>Weighted Average Grant-Date Fair Value</t>
  </si>
  <si>
    <t>Nonvested at beginning of period | $ / shares</t>
  </si>
  <si>
    <t>Granted | $ / shares</t>
  </si>
  <si>
    <t>Vested | $ / shares</t>
  </si>
  <si>
    <t>Forfeited | $ / shares</t>
  </si>
  <si>
    <t>Nonvested at end of period | $ / shares</t>
  </si>
  <si>
    <t>Stock-based Activity (Details 3) - shares</t>
  </si>
  <si>
    <t>Common stock reserved for future issuance</t>
  </si>
  <si>
    <t>Common stock reserved for exercise of warrants [Member]</t>
  </si>
  <si>
    <t>Equity Option [Member]</t>
  </si>
  <si>
    <t>Reserved for conversion of preferred and warrants [Member}</t>
  </si>
  <si>
    <t>Stock Plan [Member]</t>
  </si>
  <si>
    <t>Restricted Stock [Member]</t>
  </si>
  <si>
    <t>Stock-based Activity (Details Narrative) - USD ($)</t>
  </si>
  <si>
    <t>Weighted average exercise price</t>
  </si>
  <si>
    <t>Volatility minimum</t>
  </si>
  <si>
    <t>81.98%</t>
  </si>
  <si>
    <t>Volatility maximum</t>
  </si>
  <si>
    <t>83.75%</t>
  </si>
  <si>
    <t>Dividend rate</t>
  </si>
  <si>
    <t>Expected term</t>
  </si>
  <si>
    <t>Risk-free interest rate, minimum</t>
  </si>
  <si>
    <t>1.23%</t>
  </si>
  <si>
    <t>Risk-free interest rate, maximum</t>
  </si>
  <si>
    <t>1.43%</t>
  </si>
  <si>
    <t>2 years 7 days</t>
  </si>
  <si>
    <t>Net Loss per Share (Details) - shares</t>
  </si>
  <si>
    <t>Antidilutive Securities Excluded from Computation of Earnings Per Share [Line Items]</t>
  </si>
  <si>
    <t>Shares excluded from diluted net loss per common share calculations</t>
  </si>
  <si>
    <t>Stock Option [Member]</t>
  </si>
  <si>
    <t>Series A- Redeemable Convertible Preferred Stock [Member] | Mab Vax [Member]</t>
  </si>
  <si>
    <t>Series B Redeemable Convertible Preferred Stock [Member]</t>
  </si>
  <si>
    <t>Series B Redeemable Convertible Preferred Stock [Member] | Mab Vax [Member]</t>
  </si>
  <si>
    <t>SeriesC One Redeemable Convertible Preferred Stock [Member] | Mab Vax [Member]</t>
  </si>
  <si>
    <t>Series A- One Preferred Stock [Member]</t>
  </si>
  <si>
    <t>Unvested Restricted Stock [Member]</t>
  </si>
  <si>
    <t>Warrants to purchase common stock [Member]</t>
  </si>
  <si>
    <t>Net Loss per Share (Details 1) - shares</t>
  </si>
  <si>
    <t>Preferred stock [Member]</t>
  </si>
  <si>
    <t>Contracts And Agreements (Details Narrative) - USD ($)</t>
  </si>
  <si>
    <t>Aug. 25, 2014</t>
  </si>
  <si>
    <t>Sep. 30, 2013</t>
  </si>
  <si>
    <t>Agreements [Line Items]</t>
  </si>
  <si>
    <t>Revenue from grants</t>
  </si>
  <si>
    <t>Agreement One [Member]</t>
  </si>
  <si>
    <t>Contract awarded</t>
  </si>
  <si>
    <t>Contract paid</t>
  </si>
  <si>
    <t>Grant Two [Member]</t>
  </si>
  <si>
    <t>Phase One Study [Member] | Grant One [Member]</t>
  </si>
  <si>
    <t>Phase One Study [Member] | Grant Two [Member]</t>
  </si>
  <si>
    <t>Phase One And Two Study [Member] | Grant Two [Member]</t>
  </si>
  <si>
    <t>Contracts and Agreements (Details Narrative 1) - USD ($)</t>
  </si>
  <si>
    <t>Revenues</t>
  </si>
  <si>
    <t>NCI Pet [Member]</t>
  </si>
  <si>
    <t>Patheon [Member]</t>
  </si>
  <si>
    <t>Agreement expense</t>
  </si>
  <si>
    <t>Commitments &amp; Contingencies (Details) - USD ($)</t>
  </si>
  <si>
    <t>Thereafter</t>
  </si>
  <si>
    <t>Commitments and contingencies (Details 1) - USD ($)</t>
  </si>
  <si>
    <t>2016 (remaining)</t>
  </si>
  <si>
    <t>Commitments and contingencies (Details 2)</t>
  </si>
  <si>
    <t>2016 (remainder of)</t>
  </si>
  <si>
    <t>2021 and thereafter</t>
  </si>
  <si>
    <t>Less interest</t>
  </si>
  <si>
    <t>Principal</t>
  </si>
  <si>
    <t>Less current portion</t>
  </si>
  <si>
    <t>Noncurrent portion</t>
  </si>
  <si>
    <t>Commitments and Contingencies (Details Narrative)</t>
  </si>
  <si>
    <t>Dec. 31, 2015USD ($)Employees</t>
  </si>
  <si>
    <t>Leases [Abstract]</t>
  </si>
  <si>
    <t>Contingent lease termination fee</t>
  </si>
  <si>
    <t>Additional financing amount</t>
  </si>
  <si>
    <t>Refundable security deposit</t>
  </si>
  <si>
    <t>Rent expense</t>
  </si>
  <si>
    <t>Number of employees separated | Employees</t>
  </si>
  <si>
    <t>Severance and benefits costs to be paid</t>
  </si>
  <si>
    <t>Commitments and contingencies (Details Narrative 1) - USD ($)</t>
  </si>
  <si>
    <t>Income Taxes (Details) - USD ($)</t>
  </si>
  <si>
    <t>Deferred tax assets:</t>
  </si>
  <si>
    <t>Net operating loss carryforwards</t>
  </si>
  <si>
    <t>Tax credits</t>
  </si>
  <si>
    <t>Accrued expenses and other</t>
  </si>
  <si>
    <t>Total deferred tax assets</t>
  </si>
  <si>
    <t>Less valuation allowance</t>
  </si>
  <si>
    <t>Net deferred tax assets</t>
  </si>
  <si>
    <t>Income Taxes (Details 1) - USD ($)</t>
  </si>
  <si>
    <t>Tax benefit computed at 34%</t>
  </si>
  <si>
    <t>State tax provision, net of federal tax benefit</t>
  </si>
  <si>
    <t>Change in valuation allowance</t>
  </si>
  <si>
    <t>Income tax expense</t>
  </si>
  <si>
    <t>Income Taxes (Details 3) (Parenthetical)</t>
  </si>
  <si>
    <t>Tax benefit computed rate</t>
  </si>
  <si>
    <t>34.00%</t>
  </si>
  <si>
    <t>Income Taxes (Details Narrative) - USD ($)</t>
  </si>
  <si>
    <t>Income Taxes [Line Items]</t>
  </si>
  <si>
    <t>Allowances against the net deferred tax assets</t>
  </si>
  <si>
    <t>U.S federal and state net operating losses expiration</t>
  </si>
  <si>
    <t>2028 to 2035</t>
  </si>
  <si>
    <t>Ownership change description</t>
  </si>
  <si>
    <t>In general, an ownership change results from a transaction or series of transactions over a
three-year period resulting in an ownership change of more than 50% of the outstanding stock of a company by certain stockholders
or public groups.</t>
  </si>
  <si>
    <t>Tax benefit measured and recognized at the largest amount</t>
  </si>
  <si>
    <t>Greater than 50 percent</t>
  </si>
  <si>
    <t>Domestic Tax Authority [Member]</t>
  </si>
  <si>
    <t>Research and development credit carryforwards</t>
  </si>
  <si>
    <t>Research credit carryforward expiration period</t>
  </si>
  <si>
    <t>2030 through 2034</t>
  </si>
  <si>
    <t>State and Local Jurisdic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00_);(#,##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5"/>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1109196</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8</v>
      </c>
      <c r="B1" s="2" t="s">
        <v>85</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85</v>
      </c>
    </row>
    <row r="2" spans="1:2">
      <c r="B2" s="2" t="s">
        <v>28</v>
      </c>
    </row>
    <row r="3" spans="1:2">
      <c r="A3" s="3" t="s">
        <v>259</v>
      </c>
    </row>
    <row r="4" spans="1:2">
      <c r="A4" s="4" t="s">
        <v>261</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85</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v>
      </c>
    </row>
    <row r="3" spans="1:2">
      <c r="A3" s="3" t="s">
        <v>256</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85</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6</v>
      </c>
      <c r="B1" s="2" t="s">
        <v>85</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9</v>
      </c>
      <c r="B1" s="2" t="s">
        <v>85</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2</v>
      </c>
      <c r="B1" s="2" t="s">
        <v>1</v>
      </c>
      <c r="C1" s="2" t="s">
        <v>85</v>
      </c>
    </row>
    <row r="2" spans="1:3">
      <c r="B2" s="2" t="s">
        <v>2</v>
      </c>
      <c r="C2" s="2" t="s">
        <v>28</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v>
      </c>
      <c r="B1" s="2" t="s">
        <v>2</v>
      </c>
      <c r="C1" s="2" t="s">
        <v>28</v>
      </c>
      <c r="D1" s="2" t="s">
        <v>29</v>
      </c>
      <c r="E1" s="2" t="s">
        <v>30</v>
      </c>
    </row>
    <row r="2" spans="1:5">
      <c r="A2" s="3" t="s">
        <v>31</v>
      </c>
    </row>
    <row r="3" spans="1:5">
      <c r="A3" s="4" t="s">
        <v>32</v>
      </c>
      <c r="B3" s="7" t="n">
        <v>5628880</v>
      </c>
      <c r="C3" s="7" t="n">
        <v>4084085</v>
      </c>
      <c r="E3" s="7" t="n">
        <v>1477143</v>
      </c>
    </row>
    <row r="4" spans="1:5">
      <c r="A4" s="4" t="s">
        <v>33</v>
      </c>
      <c r="B4" s="6" t="n">
        <v>273638</v>
      </c>
      <c r="C4" s="6" t="n">
        <v>757562</v>
      </c>
      <c r="E4" s="6" t="n">
        <v>84344</v>
      </c>
    </row>
    <row r="5" spans="1:5">
      <c r="A5" s="4" t="s">
        <v>34</v>
      </c>
      <c r="B5" s="6" t="n">
        <v>339176</v>
      </c>
      <c r="C5" s="6" t="n">
        <v>419751</v>
      </c>
      <c r="E5" s="6" t="n">
        <v>334629</v>
      </c>
    </row>
    <row r="6" spans="1:5">
      <c r="A6" s="4" t="s">
        <v>35</v>
      </c>
      <c r="B6" s="6" t="n">
        <v>0</v>
      </c>
      <c r="C6" s="6" t="n">
        <v>47586</v>
      </c>
      <c r="E6" s="6" t="n">
        <v>14675</v>
      </c>
    </row>
    <row r="7" spans="1:5">
      <c r="A7" s="4" t="s">
        <v>36</v>
      </c>
      <c r="B7" s="6" t="n">
        <v>6241694</v>
      </c>
      <c r="C7" s="6" t="n">
        <v>5308984</v>
      </c>
      <c r="E7" s="6" t="n">
        <v>1910791</v>
      </c>
    </row>
    <row r="8" spans="1:5">
      <c r="A8" s="4" t="s">
        <v>37</v>
      </c>
      <c r="B8" s="6" t="n">
        <v>470120</v>
      </c>
      <c r="C8" s="6" t="n">
        <v>135486</v>
      </c>
      <c r="E8" s="6" t="n">
        <v>57053</v>
      </c>
    </row>
    <row r="9" spans="1:5">
      <c r="A9" s="4" t="s">
        <v>38</v>
      </c>
      <c r="B9" s="6" t="n">
        <v>6826003</v>
      </c>
      <c r="C9" s="6" t="n">
        <v>6826003</v>
      </c>
      <c r="E9" s="6" t="n">
        <v>6826003</v>
      </c>
    </row>
    <row r="10" spans="1:5">
      <c r="A10" s="4" t="s">
        <v>39</v>
      </c>
      <c r="B10" s="6" t="n">
        <v>148597</v>
      </c>
      <c r="C10" s="6" t="n">
        <v>126654</v>
      </c>
      <c r="E10" s="6" t="n">
        <v>11017</v>
      </c>
    </row>
    <row r="11" spans="1:5">
      <c r="A11" s="4" t="s">
        <v>40</v>
      </c>
      <c r="B11" s="6" t="n">
        <v>13686414</v>
      </c>
      <c r="C11" s="6" t="n">
        <v>12397127</v>
      </c>
      <c r="E11" s="6" t="n">
        <v>8804864</v>
      </c>
    </row>
    <row r="12" spans="1:5">
      <c r="A12" s="3" t="s">
        <v>41</v>
      </c>
    </row>
    <row r="13" spans="1:5">
      <c r="A13" s="4" t="s">
        <v>42</v>
      </c>
      <c r="B13" s="6" t="n">
        <v>2014606</v>
      </c>
      <c r="C13" s="6" t="n">
        <v>3002497</v>
      </c>
      <c r="E13" s="6" t="n">
        <v>1313247</v>
      </c>
    </row>
    <row r="14" spans="1:5">
      <c r="A14" s="4" t="s">
        <v>43</v>
      </c>
      <c r="B14" s="6" t="n">
        <v>463828</v>
      </c>
      <c r="C14" s="6" t="n">
        <v>562755</v>
      </c>
      <c r="E14" s="6" t="n">
        <v>230381</v>
      </c>
    </row>
    <row r="15" spans="1:5">
      <c r="A15" s="4" t="s">
        <v>44</v>
      </c>
      <c r="B15" s="6" t="n">
        <v>472990</v>
      </c>
      <c r="C15" s="6" t="n">
        <v>391041</v>
      </c>
      <c r="E15" s="6" t="n">
        <v>494110</v>
      </c>
    </row>
    <row r="16" spans="1:5">
      <c r="A16" s="4" t="s">
        <v>45</v>
      </c>
      <c r="B16" s="6" t="n">
        <v>590504</v>
      </c>
      <c r="C16" s="6" t="n">
        <v>590504</v>
      </c>
      <c r="E16" s="6" t="n">
        <v>590504</v>
      </c>
    </row>
    <row r="17" spans="1:5">
      <c r="A17" s="4" t="s">
        <v>46</v>
      </c>
      <c r="B17" s="6" t="n">
        <v>225000</v>
      </c>
    </row>
    <row r="18" spans="1:5">
      <c r="A18" s="4" t="s">
        <v>47</v>
      </c>
      <c r="B18" s="6" t="n">
        <v>450873</v>
      </c>
      <c r="C18" s="6" t="n">
        <v>411566</v>
      </c>
      <c r="E18" s="6" t="n">
        <v>245421</v>
      </c>
    </row>
    <row r="19" spans="1:5">
      <c r="A19" s="4" t="s">
        <v>48</v>
      </c>
      <c r="C19" s="6" t="n">
        <v>0</v>
      </c>
      <c r="E19" s="6" t="n">
        <v>92463</v>
      </c>
    </row>
    <row r="20" spans="1:5">
      <c r="A20" s="4" t="s">
        <v>49</v>
      </c>
      <c r="B20" s="6" t="n">
        <v>50437</v>
      </c>
    </row>
    <row r="21" spans="1:5">
      <c r="A21" s="4" t="s">
        <v>50</v>
      </c>
      <c r="B21" s="6" t="n">
        <v>16051</v>
      </c>
    </row>
    <row r="22" spans="1:5">
      <c r="A22" s="4" t="s">
        <v>51</v>
      </c>
      <c r="B22" s="6" t="n">
        <v>4284289</v>
      </c>
      <c r="C22" s="6" t="n">
        <v>4958363</v>
      </c>
      <c r="E22" s="7" t="n">
        <v>2966126</v>
      </c>
    </row>
    <row r="23" spans="1:5">
      <c r="A23" s="3" t="s">
        <v>52</v>
      </c>
    </row>
    <row r="24" spans="1:5">
      <c r="A24" s="4" t="s">
        <v>53</v>
      </c>
      <c r="B24" s="6" t="n">
        <v>3980437</v>
      </c>
    </row>
    <row r="25" spans="1:5">
      <c r="A25" s="4" t="s">
        <v>54</v>
      </c>
      <c r="B25" s="6" t="n">
        <v>79605</v>
      </c>
    </row>
    <row r="26" spans="1:5">
      <c r="A26" s="4" t="s">
        <v>55</v>
      </c>
      <c r="B26" s="6" t="n">
        <v>102863</v>
      </c>
    </row>
    <row r="27" spans="1:5">
      <c r="A27" s="4" t="s">
        <v>56</v>
      </c>
      <c r="B27" s="6" t="n">
        <v>4162905</v>
      </c>
    </row>
    <row r="28" spans="1:5">
      <c r="A28" s="4" t="s">
        <v>57</v>
      </c>
      <c r="E28" s="4" t="s">
        <v>58</v>
      </c>
    </row>
    <row r="29" spans="1:5">
      <c r="A29" s="3" t="s">
        <v>59</v>
      </c>
    </row>
    <row r="30" spans="1:5">
      <c r="A30" s="4" t="s">
        <v>60</v>
      </c>
      <c r="C30" s="6" t="n">
        <v>0</v>
      </c>
      <c r="E30" s="7" t="n">
        <v>1838025</v>
      </c>
    </row>
    <row r="31" spans="1:5">
      <c r="A31" s="4" t="s">
        <v>61</v>
      </c>
      <c r="C31" s="6" t="n">
        <v>0</v>
      </c>
      <c r="E31" s="6" t="n">
        <v>1838025</v>
      </c>
    </row>
    <row r="32" spans="1:5">
      <c r="A32" s="3" t="s">
        <v>62</v>
      </c>
    </row>
    <row r="33" spans="1:5">
      <c r="A33" s="4" t="s">
        <v>63</v>
      </c>
      <c r="B33" s="6" t="n">
        <v>293113</v>
      </c>
      <c r="C33" s="6" t="n">
        <v>283911</v>
      </c>
      <c r="E33" s="6" t="n">
        <v>28029</v>
      </c>
    </row>
    <row r="34" spans="1:5">
      <c r="A34" s="4" t="s">
        <v>64</v>
      </c>
      <c r="B34" s="6" t="n">
        <v>69950489</v>
      </c>
      <c r="C34" s="6" t="n">
        <v>67754383</v>
      </c>
      <c r="E34" s="6" t="n">
        <v>24492450</v>
      </c>
    </row>
    <row r="35" spans="1:5">
      <c r="A35" s="4" t="s">
        <v>65</v>
      </c>
      <c r="B35" s="6" t="n">
        <v>-65006548</v>
      </c>
      <c r="C35" s="6" t="n">
        <v>-60601778</v>
      </c>
      <c r="E35" s="6" t="n">
        <v>-24550308</v>
      </c>
    </row>
    <row r="36" spans="1:5">
      <c r="A36" s="4" t="s">
        <v>66</v>
      </c>
      <c r="B36" s="6" t="n">
        <v>5239220</v>
      </c>
      <c r="C36" s="6" t="n">
        <v>7438764</v>
      </c>
      <c r="E36" s="6" t="n">
        <v>4000713</v>
      </c>
    </row>
    <row r="37" spans="1:5">
      <c r="A37" s="4" t="s">
        <v>67</v>
      </c>
      <c r="B37" s="6" t="n">
        <v>13686414</v>
      </c>
      <c r="C37" s="6" t="n">
        <v>12397127</v>
      </c>
      <c r="E37" s="6" t="n">
        <v>8804864</v>
      </c>
    </row>
    <row r="38" spans="1:5">
      <c r="A38" s="4" t="s">
        <v>68</v>
      </c>
    </row>
    <row r="39" spans="1:5">
      <c r="A39" s="3" t="s">
        <v>62</v>
      </c>
    </row>
    <row r="40" spans="1:5">
      <c r="A40" s="4" t="s">
        <v>69</v>
      </c>
      <c r="C40" s="6" t="n">
        <v>0</v>
      </c>
      <c r="E40" s="6" t="n">
        <v>4029576</v>
      </c>
    </row>
    <row r="41" spans="1:5">
      <c r="A41" s="4" t="s">
        <v>70</v>
      </c>
    </row>
    <row r="42" spans="1:5">
      <c r="A42" s="3" t="s">
        <v>62</v>
      </c>
    </row>
    <row r="43" spans="1:5">
      <c r="A43" s="4" t="s">
        <v>69</v>
      </c>
      <c r="C43" s="6" t="n">
        <v>0</v>
      </c>
      <c r="E43" s="6" t="n">
        <v>966</v>
      </c>
    </row>
    <row r="44" spans="1:5">
      <c r="A44" s="4" t="s">
        <v>71</v>
      </c>
    </row>
    <row r="45" spans="1:5">
      <c r="A45" s="3" t="s">
        <v>62</v>
      </c>
    </row>
    <row r="46" spans="1:5">
      <c r="A46" s="4" t="s">
        <v>69</v>
      </c>
      <c r="B46" s="7" t="n">
        <v>1833</v>
      </c>
      <c r="C46" s="6" t="n">
        <v>1915</v>
      </c>
      <c r="E46" s="6" t="n">
        <v>0</v>
      </c>
    </row>
    <row r="47" spans="1:5">
      <c r="A47" s="4" t="s">
        <v>72</v>
      </c>
    </row>
    <row r="48" spans="1:5">
      <c r="A48" s="3" t="s">
        <v>62</v>
      </c>
    </row>
    <row r="49" spans="1:5">
      <c r="A49" s="4" t="s">
        <v>69</v>
      </c>
      <c r="C49" s="7" t="n">
        <v>333</v>
      </c>
      <c r="D49" s="7" t="n">
        <v>333</v>
      </c>
      <c r="E4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88</v>
      </c>
      <c r="B1" s="2" t="s">
        <v>1</v>
      </c>
      <c r="C1" s="2" t="s">
        <v>85</v>
      </c>
    </row>
    <row r="2" spans="1:3">
      <c r="B2" s="2" t="s">
        <v>2</v>
      </c>
      <c r="C2" s="2" t="s">
        <v>28</v>
      </c>
    </row>
    <row r="3" spans="1:3">
      <c r="A3" s="3" t="s">
        <v>289</v>
      </c>
    </row>
    <row r="4" spans="1:3">
      <c r="A4" s="4" t="s">
        <v>288</v>
      </c>
      <c r="B4" s="4" t="s">
        <v>290</v>
      </c>
      <c r="C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92</v>
      </c>
      <c r="B1" s="2" t="s">
        <v>1</v>
      </c>
      <c r="C1" s="2" t="s">
        <v>85</v>
      </c>
    </row>
    <row r="2" spans="1:3">
      <c r="B2" s="2" t="s">
        <v>2</v>
      </c>
      <c r="C2" s="2" t="s">
        <v>28</v>
      </c>
    </row>
    <row r="3" spans="1:3">
      <c r="A3" s="3" t="s">
        <v>293</v>
      </c>
    </row>
    <row r="4" spans="1:3">
      <c r="A4" s="4" t="s">
        <v>292</v>
      </c>
      <c r="B4" s="4" t="s">
        <v>294</v>
      </c>
      <c r="C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96</v>
      </c>
      <c r="B1" s="2" t="s">
        <v>1</v>
      </c>
      <c r="C1" s="2" t="s">
        <v>85</v>
      </c>
    </row>
    <row r="2" spans="1:3">
      <c r="B2" s="2" t="s">
        <v>2</v>
      </c>
      <c r="C2" s="2" t="s">
        <v>28</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300</v>
      </c>
      <c r="B1" s="2" t="s">
        <v>1</v>
      </c>
      <c r="C1" s="2" t="s">
        <v>85</v>
      </c>
    </row>
    <row r="2" spans="1:3">
      <c r="B2" s="2" t="s">
        <v>2</v>
      </c>
      <c r="C2" s="2" t="s">
        <v>28</v>
      </c>
    </row>
    <row r="3" spans="1:3">
      <c r="A3" s="3" t="s">
        <v>301</v>
      </c>
    </row>
    <row r="4" spans="1:3">
      <c r="A4" s="4" t="s">
        <v>300</v>
      </c>
      <c r="B4" s="4" t="s">
        <v>302</v>
      </c>
      <c r="C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04</v>
      </c>
      <c r="B1" s="2" t="s">
        <v>1</v>
      </c>
      <c r="C1" s="2" t="s">
        <v>85</v>
      </c>
    </row>
    <row r="2" spans="1:3">
      <c r="B2" s="2" t="s">
        <v>2</v>
      </c>
      <c r="C2" s="2" t="s">
        <v>28</v>
      </c>
    </row>
    <row r="3" spans="1:3">
      <c r="A3" s="3" t="s">
        <v>305</v>
      </c>
    </row>
    <row r="4" spans="1:3">
      <c r="A4" s="4" t="s">
        <v>304</v>
      </c>
      <c r="B4" s="4" t="s">
        <v>306</v>
      </c>
      <c r="C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8</v>
      </c>
      <c r="B1" s="2" t="s">
        <v>85</v>
      </c>
    </row>
    <row r="2" spans="1:2">
      <c r="B2" s="2" t="s">
        <v>28</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311</v>
      </c>
      <c r="B1" s="2" t="s">
        <v>1</v>
      </c>
      <c r="C1" s="2" t="s">
        <v>85</v>
      </c>
    </row>
    <row r="2" spans="1:3">
      <c r="B2" s="2" t="s">
        <v>2</v>
      </c>
      <c r="C2" s="2" t="s">
        <v>28</v>
      </c>
    </row>
    <row r="3" spans="1:3">
      <c r="A3" s="3" t="s">
        <v>312</v>
      </c>
    </row>
    <row r="4" spans="1:3">
      <c r="A4" s="4" t="s">
        <v>311</v>
      </c>
      <c r="B4" s="4" t="s">
        <v>313</v>
      </c>
      <c r="C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315</v>
      </c>
      <c r="B1" s="2" t="s">
        <v>1</v>
      </c>
      <c r="C1" s="2" t="s">
        <v>85</v>
      </c>
    </row>
    <row r="2" spans="1:3">
      <c r="B2" s="2" t="s">
        <v>2</v>
      </c>
      <c r="C2" s="2" t="s">
        <v>28</v>
      </c>
    </row>
    <row r="3" spans="1:3">
      <c r="A3" s="3" t="s">
        <v>316</v>
      </c>
    </row>
    <row r="4" spans="1:3">
      <c r="A4" s="4" t="s">
        <v>317</v>
      </c>
      <c r="B4" s="4" t="s">
        <v>318</v>
      </c>
      <c r="C4" s="4" t="s">
        <v>319</v>
      </c>
    </row>
    <row r="5" spans="1:3">
      <c r="A5" s="4" t="s">
        <v>263</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21</v>
      </c>
      <c r="B1" s="2" t="s">
        <v>1</v>
      </c>
      <c r="C1" s="2" t="s">
        <v>85</v>
      </c>
    </row>
    <row r="2" spans="1:3">
      <c r="B2" s="2" t="s">
        <v>2</v>
      </c>
      <c r="C2" s="2" t="s">
        <v>28</v>
      </c>
    </row>
    <row r="3" spans="1:3">
      <c r="A3" s="3" t="s">
        <v>259</v>
      </c>
    </row>
    <row r="4" spans="1:3">
      <c r="A4" s="4" t="s">
        <v>255</v>
      </c>
      <c r="B4" s="4" t="s">
        <v>318</v>
      </c>
      <c r="C4" s="4" t="s">
        <v>319</v>
      </c>
    </row>
    <row r="5" spans="1:3">
      <c r="A5" s="4" t="s">
        <v>322</v>
      </c>
      <c r="C5" s="4" t="s">
        <v>323</v>
      </c>
    </row>
    <row r="6" spans="1:3">
      <c r="A6" s="4" t="s">
        <v>268</v>
      </c>
      <c r="C6" s="4" t="s">
        <v>324</v>
      </c>
    </row>
    <row r="7" spans="1:3">
      <c r="A7" s="4" t="s">
        <v>325</v>
      </c>
      <c r="C7" s="4" t="s">
        <v>326</v>
      </c>
    </row>
    <row r="8" spans="1:3">
      <c r="A8" s="4" t="s">
        <v>327</v>
      </c>
      <c r="C8" s="4" t="s">
        <v>328</v>
      </c>
    </row>
    <row r="9" spans="1:3">
      <c r="A9" s="4" t="s">
        <v>329</v>
      </c>
      <c r="C9" s="4" t="s">
        <v>330</v>
      </c>
    </row>
    <row r="10" spans="1:3">
      <c r="A10" s="4" t="s">
        <v>331</v>
      </c>
      <c r="C10" s="4" t="s">
        <v>332</v>
      </c>
    </row>
    <row r="11" spans="1:3">
      <c r="A11" s="4" t="s">
        <v>333</v>
      </c>
      <c r="C11" s="4" t="s">
        <v>334</v>
      </c>
    </row>
    <row r="12" spans="1:3">
      <c r="A12" s="4" t="s">
        <v>335</v>
      </c>
      <c r="C12" s="4" t="s">
        <v>336</v>
      </c>
    </row>
    <row r="13" spans="1:3">
      <c r="A13" s="4" t="s">
        <v>337</v>
      </c>
      <c r="C13" s="4" t="s">
        <v>338</v>
      </c>
    </row>
    <row r="14" spans="1:3">
      <c r="A14" s="4" t="s">
        <v>292</v>
      </c>
      <c r="C14" s="4" t="s">
        <v>339</v>
      </c>
    </row>
    <row r="15" spans="1:3">
      <c r="A15" s="4" t="s">
        <v>340</v>
      </c>
      <c r="C15" s="4" t="s">
        <v>341</v>
      </c>
    </row>
    <row r="16" spans="1:3">
      <c r="A16" s="4" t="s">
        <v>342</v>
      </c>
      <c r="C1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73</v>
      </c>
      <c r="B1" s="2" t="s">
        <v>2</v>
      </c>
      <c r="C1" s="2" t="s">
        <v>28</v>
      </c>
      <c r="D1" s="2" t="s">
        <v>29</v>
      </c>
      <c r="E1" s="2" t="s">
        <v>30</v>
      </c>
    </row>
    <row r="2" spans="1:5">
      <c r="A2" s="4" t="s">
        <v>74</v>
      </c>
      <c r="B2" s="8" t="n">
        <v>0.01</v>
      </c>
      <c r="C2" s="8" t="n">
        <v>0.01</v>
      </c>
      <c r="E2" s="4" t="s">
        <v>75</v>
      </c>
    </row>
    <row r="3" spans="1:5">
      <c r="A3" s="4" t="s">
        <v>76</v>
      </c>
      <c r="B3" s="6" t="n">
        <v>150000000</v>
      </c>
      <c r="C3" s="6" t="n">
        <v>150000000</v>
      </c>
      <c r="E3" s="6" t="n">
        <v>150000000</v>
      </c>
    </row>
    <row r="4" spans="1:5">
      <c r="A4" s="4" t="s">
        <v>77</v>
      </c>
      <c r="B4" s="6" t="n">
        <v>29311272</v>
      </c>
      <c r="C4" s="6" t="n">
        <v>28391072</v>
      </c>
      <c r="E4" s="6" t="n">
        <v>2802867</v>
      </c>
    </row>
    <row r="5" spans="1:5">
      <c r="A5" s="4" t="s">
        <v>78</v>
      </c>
      <c r="B5" s="6" t="n">
        <v>29311272</v>
      </c>
      <c r="C5" s="6" t="n">
        <v>28391072</v>
      </c>
      <c r="E5" s="6" t="n">
        <v>2802867</v>
      </c>
    </row>
    <row r="6" spans="1:5">
      <c r="A6" s="4" t="s">
        <v>68</v>
      </c>
    </row>
    <row r="7" spans="1:5">
      <c r="A7" s="4" t="s">
        <v>79</v>
      </c>
      <c r="C7" s="6" t="n">
        <v>2763000</v>
      </c>
      <c r="E7" s="6" t="n">
        <v>2763000</v>
      </c>
    </row>
    <row r="8" spans="1:5">
      <c r="A8" s="4" t="s">
        <v>80</v>
      </c>
      <c r="C8" s="6" t="n">
        <v>0</v>
      </c>
      <c r="E8" s="6" t="n">
        <v>1593389</v>
      </c>
    </row>
    <row r="9" spans="1:5">
      <c r="A9" s="4" t="s">
        <v>81</v>
      </c>
      <c r="C9" s="6" t="n">
        <v>0</v>
      </c>
      <c r="E9" s="6" t="n">
        <v>1593389</v>
      </c>
    </row>
    <row r="10" spans="1:5">
      <c r="A10" s="4" t="s">
        <v>82</v>
      </c>
      <c r="C10" s="7" t="n">
        <v>0</v>
      </c>
      <c r="E10" s="7" t="n">
        <v>2860233</v>
      </c>
    </row>
    <row r="11" spans="1:5">
      <c r="A11" s="4" t="s">
        <v>70</v>
      </c>
    </row>
    <row r="12" spans="1:5">
      <c r="A12" s="4" t="s">
        <v>79</v>
      </c>
      <c r="C12" s="6" t="n">
        <v>200000</v>
      </c>
      <c r="E12" s="6" t="n">
        <v>200000</v>
      </c>
    </row>
    <row r="13" spans="1:5">
      <c r="A13" s="4" t="s">
        <v>80</v>
      </c>
      <c r="C13" s="6" t="n">
        <v>0</v>
      </c>
      <c r="E13" s="6" t="n">
        <v>96571</v>
      </c>
    </row>
    <row r="14" spans="1:5">
      <c r="A14" s="4" t="s">
        <v>81</v>
      </c>
      <c r="C14" s="6" t="n">
        <v>0</v>
      </c>
      <c r="E14" s="6" t="n">
        <v>96571</v>
      </c>
    </row>
    <row r="15" spans="1:5">
      <c r="A15" s="4" t="s">
        <v>82</v>
      </c>
      <c r="C15" s="7" t="n">
        <v>0</v>
      </c>
      <c r="E15" s="7" t="n">
        <v>0</v>
      </c>
    </row>
    <row r="16" spans="1:5">
      <c r="A16" s="4" t="s">
        <v>71</v>
      </c>
    </row>
    <row r="17" spans="1:5">
      <c r="A17" s="4" t="s">
        <v>83</v>
      </c>
      <c r="B17" s="8" t="n">
        <v>0.01</v>
      </c>
      <c r="C17" s="4" t="s">
        <v>75</v>
      </c>
      <c r="E17" s="4" t="s">
        <v>75</v>
      </c>
    </row>
    <row r="18" spans="1:5">
      <c r="A18" s="4" t="s">
        <v>79</v>
      </c>
      <c r="B18" s="6" t="n">
        <v>1000000</v>
      </c>
      <c r="C18" s="6" t="n">
        <v>1000000</v>
      </c>
      <c r="E18" s="6" t="n">
        <v>1000000</v>
      </c>
    </row>
    <row r="19" spans="1:5">
      <c r="A19" s="4" t="s">
        <v>80</v>
      </c>
      <c r="B19" s="6" t="n">
        <v>183289</v>
      </c>
      <c r="C19" s="6" t="n">
        <v>191491</v>
      </c>
      <c r="E19" s="6" t="n">
        <v>0</v>
      </c>
    </row>
    <row r="20" spans="1:5">
      <c r="A20" s="4" t="s">
        <v>81</v>
      </c>
      <c r="B20" s="6" t="n">
        <v>183289</v>
      </c>
      <c r="C20" s="6" t="n">
        <v>191491</v>
      </c>
      <c r="E20" s="6" t="n">
        <v>0</v>
      </c>
    </row>
    <row r="21" spans="1:5">
      <c r="A21" s="4" t="s">
        <v>82</v>
      </c>
      <c r="B21" s="7" t="n">
        <v>1833</v>
      </c>
      <c r="C21" s="7" t="n">
        <v>1915</v>
      </c>
      <c r="E21" s="7" t="n">
        <v>0</v>
      </c>
    </row>
    <row r="22" spans="1:5">
      <c r="A22" s="4" t="s">
        <v>72</v>
      </c>
    </row>
    <row r="23" spans="1:5">
      <c r="A23" s="4" t="s">
        <v>83</v>
      </c>
      <c r="C23" s="4" t="s">
        <v>75</v>
      </c>
      <c r="D23" s="8" t="n">
        <v>0.01</v>
      </c>
      <c r="E23" s="4" t="s">
        <v>75</v>
      </c>
    </row>
    <row r="24" spans="1:5">
      <c r="A24" s="4" t="s">
        <v>79</v>
      </c>
      <c r="C24" s="6" t="n">
        <v>100000</v>
      </c>
      <c r="D24" s="6" t="n">
        <v>1000000</v>
      </c>
      <c r="E24" s="6" t="n">
        <v>100000</v>
      </c>
    </row>
    <row r="25" spans="1:5">
      <c r="A25" s="4" t="s">
        <v>80</v>
      </c>
      <c r="B25" s="6" t="n">
        <v>33333</v>
      </c>
      <c r="C25" s="6" t="n">
        <v>33333</v>
      </c>
      <c r="D25" s="6" t="n">
        <v>33333</v>
      </c>
      <c r="E25" s="6" t="n">
        <v>0</v>
      </c>
    </row>
    <row r="26" spans="1:5">
      <c r="A26" s="4" t="s">
        <v>81</v>
      </c>
      <c r="B26" s="6" t="n">
        <v>33333</v>
      </c>
      <c r="C26" s="6" t="n">
        <v>33333</v>
      </c>
      <c r="D26" s="6" t="n">
        <v>33333</v>
      </c>
      <c r="E26" s="6" t="n">
        <v>0</v>
      </c>
    </row>
    <row r="27" spans="1:5">
      <c r="A27" s="4" t="s">
        <v>82</v>
      </c>
      <c r="C27" s="7" t="n">
        <v>333</v>
      </c>
      <c r="D27" s="7" t="n">
        <v>333</v>
      </c>
      <c r="E27"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4</v>
      </c>
      <c r="B1" s="2" t="s">
        <v>85</v>
      </c>
    </row>
    <row r="2" spans="1:2">
      <c r="B2" s="2" t="s">
        <v>28</v>
      </c>
    </row>
    <row r="3" spans="1:2">
      <c r="A3" s="3" t="s">
        <v>274</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7</v>
      </c>
      <c r="B1" s="2" t="s">
        <v>85</v>
      </c>
    </row>
    <row r="2" spans="1:2">
      <c r="B2" s="2" t="s">
        <v>28</v>
      </c>
    </row>
    <row r="3" spans="1:2">
      <c r="A3" s="3" t="s">
        <v>280</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85</v>
      </c>
    </row>
    <row r="2" spans="1:2">
      <c r="B2" s="2" t="s">
        <v>28</v>
      </c>
    </row>
    <row r="3" spans="1:2">
      <c r="A3" s="3" t="s">
        <v>27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57</v>
      </c>
      <c r="B1" s="2" t="s">
        <v>1</v>
      </c>
    </row>
    <row r="2" spans="1:2">
      <c r="B2" s="2" t="s">
        <v>2</v>
      </c>
    </row>
    <row r="3" spans="1:2">
      <c r="A3" s="3" t="s">
        <v>286</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360</v>
      </c>
      <c r="B1" s="2" t="s">
        <v>1</v>
      </c>
      <c r="C1" s="2" t="s">
        <v>85</v>
      </c>
    </row>
    <row r="2" spans="1:3">
      <c r="B2" s="2" t="s">
        <v>2</v>
      </c>
      <c r="C2" s="2" t="s">
        <v>28</v>
      </c>
    </row>
    <row r="3" spans="1:3">
      <c r="A3" s="3" t="s">
        <v>293</v>
      </c>
    </row>
    <row r="4" spans="1:3">
      <c r="A4" s="4" t="s">
        <v>361</v>
      </c>
      <c r="B4" s="4" t="s">
        <v>362</v>
      </c>
      <c r="C4" s="4" t="s">
        <v>363</v>
      </c>
    </row>
    <row r="5" spans="1:3">
      <c r="A5" s="4" t="s">
        <v>364</v>
      </c>
      <c r="B5" s="4" t="s">
        <v>365</v>
      </c>
      <c r="C5" s="4" t="s">
        <v>366</v>
      </c>
    </row>
    <row r="6" spans="1:3">
      <c r="A6" s="4" t="s">
        <v>367</v>
      </c>
      <c r="B6" s="4" t="s">
        <v>368</v>
      </c>
      <c r="C6" s="4" t="s">
        <v>369</v>
      </c>
    </row>
    <row r="7" spans="1:3">
      <c r="A7" s="4" t="s">
        <v>370</v>
      </c>
      <c r="C7" s="4" t="s">
        <v>371</v>
      </c>
    </row>
    <row r="8" spans="1:3">
      <c r="A8" s="4" t="s">
        <v>372</v>
      </c>
      <c r="B8" s="4" t="s">
        <v>373</v>
      </c>
      <c r="C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5</v>
      </c>
      <c r="B1" s="2" t="s">
        <v>1</v>
      </c>
      <c r="C1" s="2" t="s">
        <v>85</v>
      </c>
    </row>
    <row r="2" spans="1:3">
      <c r="B2" s="2" t="s">
        <v>2</v>
      </c>
      <c r="C2" s="2" t="s">
        <v>28</v>
      </c>
    </row>
    <row r="3" spans="1:3">
      <c r="A3" s="3" t="s">
        <v>297</v>
      </c>
    </row>
    <row r="4" spans="1:3">
      <c r="A4" s="4" t="s">
        <v>376</v>
      </c>
      <c r="B4" s="4" t="s">
        <v>377</v>
      </c>
      <c r="C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79</v>
      </c>
      <c r="B1" s="2" t="s">
        <v>1</v>
      </c>
      <c r="C1" s="2" t="s">
        <v>85</v>
      </c>
    </row>
    <row r="2" spans="1:3">
      <c r="B2" s="2" t="s">
        <v>2</v>
      </c>
      <c r="C2" s="2" t="s">
        <v>28</v>
      </c>
    </row>
    <row r="3" spans="1:3">
      <c r="A3" s="3" t="s">
        <v>305</v>
      </c>
    </row>
    <row r="4" spans="1:3">
      <c r="A4" s="4" t="s">
        <v>380</v>
      </c>
      <c r="B4" s="4" t="s">
        <v>381</v>
      </c>
      <c r="C4" s="4" t="s">
        <v>382</v>
      </c>
    </row>
    <row r="5" spans="1:3">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85</v>
      </c>
      <c r="B1" s="2" t="s">
        <v>85</v>
      </c>
    </row>
    <row r="2" spans="1:2">
      <c r="B2" s="2" t="s">
        <v>28</v>
      </c>
    </row>
    <row r="3" spans="1:2">
      <c r="A3" s="3" t="s">
        <v>30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396</v>
      </c>
      <c r="B1" s="2" t="s">
        <v>1</v>
      </c>
      <c r="D1" s="2" t="s">
        <v>85</v>
      </c>
    </row>
    <row r="2" spans="1:6">
      <c r="B2" s="2" t="s">
        <v>2</v>
      </c>
      <c r="C2" s="2" t="s">
        <v>29</v>
      </c>
      <c r="D2" s="2" t="s">
        <v>28</v>
      </c>
      <c r="E2" s="2" t="s">
        <v>30</v>
      </c>
      <c r="F2" s="2" t="s">
        <v>397</v>
      </c>
    </row>
    <row r="3" spans="1:6">
      <c r="A3" s="3" t="s">
        <v>398</v>
      </c>
    </row>
    <row r="4" spans="1:6">
      <c r="A4" s="4" t="s">
        <v>97</v>
      </c>
      <c r="B4" s="7" t="n">
        <v>-4404770</v>
      </c>
      <c r="C4" s="7" t="n">
        <v>-2447320</v>
      </c>
      <c r="D4" s="7" t="n">
        <v>-18105315</v>
      </c>
      <c r="E4" s="7" t="n">
        <v>-7917853</v>
      </c>
    </row>
    <row r="5" spans="1:6">
      <c r="A5" s="4" t="s">
        <v>399</v>
      </c>
      <c r="D5" s="6" t="n">
        <v>-10525182</v>
      </c>
    </row>
    <row r="6" spans="1:6">
      <c r="A6" s="4" t="s">
        <v>400</v>
      </c>
      <c r="D6" s="6" t="n">
        <v>-78416</v>
      </c>
    </row>
    <row r="7" spans="1:6">
      <c r="A7" s="4" t="s">
        <v>32</v>
      </c>
      <c r="B7" s="6" t="n">
        <v>5628880</v>
      </c>
      <c r="D7" s="6" t="n">
        <v>4084085</v>
      </c>
      <c r="E7" s="6" t="n">
        <v>1477143</v>
      </c>
      <c r="F7" s="7" t="n">
        <v>354254</v>
      </c>
    </row>
    <row r="8" spans="1:6">
      <c r="A8" s="4" t="s">
        <v>65</v>
      </c>
      <c r="B8" s="7" t="n">
        <v>-65006548</v>
      </c>
      <c r="D8" s="7" t="n">
        <v>-60601778</v>
      </c>
      <c r="E8" s="7" t="n">
        <v>-24550308</v>
      </c>
    </row>
    <row r="9" spans="1:6">
      <c r="A9" s="4" t="s">
        <v>401</v>
      </c>
      <c r="C9" s="7" t="n">
        <v>880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r="A1" s="1" t="s">
        <v>84</v>
      </c>
      <c r="B1" s="2" t="s">
        <v>1</v>
      </c>
      <c r="D1" s="2" t="s">
        <v>85</v>
      </c>
    </row>
    <row r="2" spans="1:5">
      <c r="B2" s="2" t="s">
        <v>2</v>
      </c>
      <c r="C2" s="2" t="s">
        <v>29</v>
      </c>
      <c r="D2" s="2" t="s">
        <v>28</v>
      </c>
      <c r="E2" s="2" t="s">
        <v>30</v>
      </c>
    </row>
    <row r="3" spans="1:5">
      <c r="A3" s="3" t="s">
        <v>86</v>
      </c>
    </row>
    <row r="4" spans="1:5">
      <c r="A4" s="4" t="s">
        <v>87</v>
      </c>
      <c r="B4" s="7" t="n">
        <v>148054</v>
      </c>
      <c r="C4" s="7" t="n">
        <v>239539</v>
      </c>
      <c r="D4" s="7" t="n">
        <v>1267036</v>
      </c>
      <c r="E4" s="7" t="n">
        <v>304175</v>
      </c>
    </row>
    <row r="5" spans="1:5">
      <c r="A5" s="4" t="s">
        <v>88</v>
      </c>
      <c r="D5" s="6" t="n">
        <v>0</v>
      </c>
      <c r="E5" s="6" t="n">
        <v>10000</v>
      </c>
    </row>
    <row r="6" spans="1:5">
      <c r="A6" s="4" t="s">
        <v>89</v>
      </c>
      <c r="B6" s="6" t="n">
        <v>148054</v>
      </c>
      <c r="C6" s="6" t="n">
        <v>239539</v>
      </c>
      <c r="D6" s="6" t="n">
        <v>1267036</v>
      </c>
      <c r="E6" s="6" t="n">
        <v>314175</v>
      </c>
    </row>
    <row r="7" spans="1:5">
      <c r="A7" s="3" t="s">
        <v>90</v>
      </c>
    </row>
    <row r="8" spans="1:5">
      <c r="A8" s="4" t="s">
        <v>91</v>
      </c>
      <c r="B8" s="6" t="n">
        <v>1700512</v>
      </c>
      <c r="C8" s="6" t="n">
        <v>1725893</v>
      </c>
      <c r="D8" s="6" t="n">
        <v>9596768</v>
      </c>
      <c r="E8" s="6" t="n">
        <v>3502730</v>
      </c>
    </row>
    <row r="9" spans="1:5">
      <c r="A9" s="4" t="s">
        <v>92</v>
      </c>
      <c r="B9" s="6" t="n">
        <v>2651837</v>
      </c>
      <c r="C9" s="6" t="n">
        <v>980589</v>
      </c>
      <c r="D9" s="6" t="n">
        <v>9795163</v>
      </c>
      <c r="E9" s="6" t="n">
        <v>5204341</v>
      </c>
    </row>
    <row r="10" spans="1:5">
      <c r="A10" s="4" t="s">
        <v>93</v>
      </c>
      <c r="B10" s="6" t="n">
        <v>4352349</v>
      </c>
      <c r="C10" s="6" t="n">
        <v>2706482</v>
      </c>
      <c r="D10" s="6" t="n">
        <v>19391931</v>
      </c>
      <c r="E10" s="6" t="n">
        <v>8707071</v>
      </c>
    </row>
    <row r="11" spans="1:5">
      <c r="A11" s="4" t="s">
        <v>94</v>
      </c>
      <c r="B11" s="6" t="n">
        <v>-4204295</v>
      </c>
      <c r="C11" s="6" t="n">
        <v>-2466943</v>
      </c>
      <c r="D11" s="6" t="n">
        <v>-18124895</v>
      </c>
      <c r="E11" s="6" t="n">
        <v>-8392896</v>
      </c>
    </row>
    <row r="12" spans="1:5">
      <c r="A12" s="4" t="s">
        <v>95</v>
      </c>
      <c r="B12" s="6" t="n">
        <v>-200475</v>
      </c>
      <c r="C12" s="6" t="n">
        <v>-184</v>
      </c>
      <c r="D12" s="6" t="n">
        <v>-227</v>
      </c>
      <c r="E12" s="6" t="n">
        <v>-379</v>
      </c>
    </row>
    <row r="13" spans="1:5">
      <c r="A13" s="4" t="s">
        <v>96</v>
      </c>
      <c r="B13" s="6" t="n">
        <v>0</v>
      </c>
      <c r="C13" s="6" t="n">
        <v>19807</v>
      </c>
      <c r="D13" s="6" t="n">
        <v>19807</v>
      </c>
      <c r="E13" s="6" t="n">
        <v>475422</v>
      </c>
    </row>
    <row r="14" spans="1:5">
      <c r="A14" s="4" t="s">
        <v>97</v>
      </c>
      <c r="B14" s="6" t="n">
        <v>-4404770</v>
      </c>
      <c r="C14" s="6" t="n">
        <v>-2447320</v>
      </c>
      <c r="D14" s="6" t="n">
        <v>-18105315</v>
      </c>
      <c r="E14" s="6" t="n">
        <v>-7917853</v>
      </c>
    </row>
    <row r="15" spans="1:5">
      <c r="A15" s="4" t="s">
        <v>98</v>
      </c>
      <c r="B15" s="6" t="n">
        <v>0</v>
      </c>
      <c r="C15" s="6" t="n">
        <v>-9017512</v>
      </c>
      <c r="D15" s="6" t="n">
        <v>-9017512</v>
      </c>
      <c r="E15" s="6" t="n">
        <v>-2214911</v>
      </c>
    </row>
    <row r="16" spans="1:5">
      <c r="A16" s="4" t="s">
        <v>99</v>
      </c>
      <c r="B16" s="6" t="n">
        <v>0</v>
      </c>
      <c r="C16" s="6" t="n">
        <v>-179411</v>
      </c>
      <c r="D16" s="6" t="n">
        <v>-179411</v>
      </c>
      <c r="E16" s="6" t="n">
        <v>0</v>
      </c>
    </row>
    <row r="17" spans="1:5">
      <c r="A17" s="4" t="s">
        <v>100</v>
      </c>
      <c r="B17" s="6" t="n">
        <v>0</v>
      </c>
      <c r="C17" s="6" t="n">
        <v>-8655998</v>
      </c>
      <c r="D17" s="6" t="n">
        <v>-8655998</v>
      </c>
      <c r="E17" s="6" t="n">
        <v>0</v>
      </c>
    </row>
    <row r="18" spans="1:5">
      <c r="A18" s="4" t="s">
        <v>101</v>
      </c>
      <c r="B18" s="6" t="n">
        <v>0</v>
      </c>
      <c r="C18" s="6" t="n">
        <v>-93234</v>
      </c>
      <c r="D18" s="6" t="n">
        <v>-93234</v>
      </c>
      <c r="E18" s="6" t="n">
        <v>-444992</v>
      </c>
    </row>
    <row r="19" spans="1:5">
      <c r="A19" s="4" t="s">
        <v>102</v>
      </c>
      <c r="B19" s="7" t="n">
        <v>-4404770</v>
      </c>
      <c r="C19" s="7" t="n">
        <v>-20393475</v>
      </c>
      <c r="D19" s="7" t="n">
        <v>-36051470</v>
      </c>
      <c r="E19" s="7" t="n">
        <v>-10577756</v>
      </c>
    </row>
    <row r="20" spans="1:5">
      <c r="A20" s="4" t="s">
        <v>103</v>
      </c>
      <c r="B20" s="8" t="n">
        <v>-0.15</v>
      </c>
      <c r="C20" s="8" t="n">
        <v>-6.25</v>
      </c>
      <c r="D20" s="8" t="n">
        <v>-1.82</v>
      </c>
      <c r="E20" s="8" t="n">
        <v>-9.51</v>
      </c>
    </row>
    <row r="21" spans="1:5">
      <c r="A21" s="4" t="s">
        <v>104</v>
      </c>
      <c r="B21" s="6" t="n">
        <v>29208186</v>
      </c>
      <c r="C21" s="6" t="n">
        <v>3262599</v>
      </c>
      <c r="D21" s="6" t="n">
        <v>19844875</v>
      </c>
      <c r="E21" s="6" t="n">
        <v>1112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63"/>
    <col customWidth="1" max="3" min="3" width="14"/>
  </cols>
  <sheetData>
    <row r="1" spans="1:3">
      <c r="A1" s="1" t="s">
        <v>402</v>
      </c>
      <c r="B1" s="2" t="s">
        <v>85</v>
      </c>
    </row>
    <row r="2" spans="1:3">
      <c r="B2" s="2" t="s">
        <v>28</v>
      </c>
      <c r="C2" s="2" t="s">
        <v>30</v>
      </c>
    </row>
    <row r="3" spans="1:3">
      <c r="A3" s="3" t="s">
        <v>403</v>
      </c>
    </row>
    <row r="4" spans="1:3">
      <c r="A4" s="4" t="s">
        <v>404</v>
      </c>
      <c r="B4" s="7" t="n">
        <v>0</v>
      </c>
      <c r="C4" s="7" t="n">
        <v>0</v>
      </c>
    </row>
    <row r="5" spans="1:3">
      <c r="A5" s="4" t="s">
        <v>405</v>
      </c>
      <c r="B5" s="6" t="n">
        <v>0</v>
      </c>
      <c r="C5" s="7" t="n">
        <v>0</v>
      </c>
    </row>
    <row r="6" spans="1:3">
      <c r="A6" s="4" t="s">
        <v>406</v>
      </c>
      <c r="B6" s="6" t="n">
        <v>2750000</v>
      </c>
    </row>
    <row r="7" spans="1:3">
      <c r="A7" s="4" t="s">
        <v>407</v>
      </c>
      <c r="B7" s="7" t="n">
        <v>586608</v>
      </c>
    </row>
    <row r="8" spans="1:3">
      <c r="A8" s="4" t="s">
        <v>408</v>
      </c>
    </row>
    <row r="9" spans="1:3">
      <c r="A9" s="3" t="s">
        <v>403</v>
      </c>
    </row>
    <row r="10" spans="1:3">
      <c r="A10" s="4" t="s">
        <v>409</v>
      </c>
      <c r="B10" s="4" t="s">
        <v>410</v>
      </c>
    </row>
    <row r="11" spans="1:3">
      <c r="A11" s="4" t="s">
        <v>411</v>
      </c>
    </row>
    <row r="12" spans="1:3">
      <c r="A12" s="3" t="s">
        <v>403</v>
      </c>
    </row>
    <row r="13" spans="1:3">
      <c r="A13" s="4" t="s">
        <v>409</v>
      </c>
      <c r="B13" s="4" t="s">
        <v>412</v>
      </c>
    </row>
    <row r="14" spans="1:3">
      <c r="A14" s="4" t="s">
        <v>413</v>
      </c>
    </row>
    <row r="15" spans="1:3">
      <c r="A15" s="3" t="s">
        <v>403</v>
      </c>
    </row>
    <row r="16" spans="1:3">
      <c r="A16" s="4" t="s">
        <v>409</v>
      </c>
      <c r="B16" s="4" t="s">
        <v>4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r="1" spans="1:6">
      <c r="A1" s="1" t="s">
        <v>415</v>
      </c>
      <c r="B1" s="2" t="s">
        <v>1</v>
      </c>
      <c r="D1" s="2" t="s">
        <v>85</v>
      </c>
    </row>
    <row r="2" spans="1:6">
      <c r="B2" s="2" t="s">
        <v>2</v>
      </c>
      <c r="C2" s="2" t="s">
        <v>29</v>
      </c>
      <c r="D2" s="2" t="s">
        <v>28</v>
      </c>
      <c r="E2" s="2" t="s">
        <v>30</v>
      </c>
      <c r="F2" s="2" t="s">
        <v>397</v>
      </c>
    </row>
    <row r="3" spans="1:6">
      <c r="A3" s="3" t="s">
        <v>416</v>
      </c>
    </row>
    <row r="4" spans="1:6">
      <c r="A4" s="4" t="s">
        <v>417</v>
      </c>
      <c r="B4" s="7" t="n">
        <v>-4404770</v>
      </c>
      <c r="C4" s="7" t="n">
        <v>-2447320</v>
      </c>
      <c r="D4" s="7" t="n">
        <v>-18105315</v>
      </c>
      <c r="E4" s="7" t="n">
        <v>-7917853</v>
      </c>
    </row>
    <row r="5" spans="1:6">
      <c r="A5" s="4" t="s">
        <v>399</v>
      </c>
      <c r="B5" s="6" t="n">
        <v>2911630</v>
      </c>
      <c r="C5" s="6" t="n">
        <v>1423530</v>
      </c>
      <c r="D5" s="6" t="n">
        <v>10525182</v>
      </c>
      <c r="E5" s="6" t="n">
        <v>7662019</v>
      </c>
    </row>
    <row r="6" spans="1:6">
      <c r="A6" s="4" t="s">
        <v>418</v>
      </c>
      <c r="B6" s="6" t="n">
        <v>153899</v>
      </c>
      <c r="C6" s="6" t="n">
        <v>28867</v>
      </c>
      <c r="D6" s="6" t="n">
        <v>78416</v>
      </c>
      <c r="E6" s="6" t="n">
        <v>-1452476</v>
      </c>
    </row>
    <row r="7" spans="1:6">
      <c r="A7" s="4" t="s">
        <v>224</v>
      </c>
      <c r="B7" s="6" t="n">
        <v>4610324</v>
      </c>
      <c r="C7" s="6" t="n">
        <v>4714726</v>
      </c>
      <c r="D7" s="6" t="n">
        <v>13210540</v>
      </c>
      <c r="E7" s="6" t="n">
        <v>7332432</v>
      </c>
    </row>
    <row r="8" spans="1:6">
      <c r="A8" s="4" t="s">
        <v>32</v>
      </c>
      <c r="B8" s="7" t="n">
        <v>5628880</v>
      </c>
      <c r="D8" s="7" t="n">
        <v>4084085</v>
      </c>
      <c r="E8" s="6" t="n">
        <v>1477143</v>
      </c>
      <c r="F8" s="7" t="n">
        <v>354254</v>
      </c>
    </row>
    <row r="9" spans="1:6">
      <c r="A9" s="4" t="s">
        <v>419</v>
      </c>
      <c r="B9" s="8" t="n">
        <v>0.75</v>
      </c>
      <c r="D9" s="8" t="n">
        <v>0.75</v>
      </c>
    </row>
    <row r="10" spans="1:6">
      <c r="A10" s="4" t="s">
        <v>65</v>
      </c>
      <c r="B10" s="7" t="n">
        <v>65006548</v>
      </c>
      <c r="D10" s="7" t="n">
        <v>60601778</v>
      </c>
      <c r="E10" s="7" t="n">
        <v>24550308</v>
      </c>
    </row>
    <row r="11" spans="1:6">
      <c r="A11" s="4" t="s">
        <v>420</v>
      </c>
      <c r="B11" s="7" t="n">
        <v>11714498</v>
      </c>
    </row>
    <row r="12" spans="1:6">
      <c r="A12" s="4" t="s">
        <v>74</v>
      </c>
      <c r="B12" s="8" t="n">
        <v>0.01</v>
      </c>
      <c r="D12" s="8" t="n">
        <v>0.01</v>
      </c>
      <c r="E12" s="4" t="s">
        <v>75</v>
      </c>
    </row>
    <row r="13" spans="1:6">
      <c r="A13" s="4" t="s">
        <v>421</v>
      </c>
      <c r="B13" s="8" t="n">
        <v>1.5</v>
      </c>
      <c r="D13" s="8" t="n">
        <v>1.5</v>
      </c>
    </row>
    <row r="14" spans="1:6">
      <c r="A14" s="4" t="s">
        <v>422</v>
      </c>
    </row>
    <row r="15" spans="1:6">
      <c r="A15" s="3" t="s">
        <v>416</v>
      </c>
    </row>
    <row r="16" spans="1:6">
      <c r="A16" s="4" t="s">
        <v>420</v>
      </c>
      <c r="C16" s="7" t="n">
        <v>49957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423</v>
      </c>
      <c r="B1" s="2" t="s">
        <v>2</v>
      </c>
      <c r="C1" s="2" t="s">
        <v>28</v>
      </c>
      <c r="D1" s="2" t="s">
        <v>30</v>
      </c>
    </row>
    <row r="2" spans="1:4">
      <c r="A2" s="3" t="s">
        <v>424</v>
      </c>
    </row>
    <row r="3" spans="1:4">
      <c r="A3" s="4" t="s">
        <v>425</v>
      </c>
      <c r="C3" s="7" t="n">
        <v>461827</v>
      </c>
      <c r="D3" s="7" t="n">
        <v>362033</v>
      </c>
    </row>
    <row r="4" spans="1:4">
      <c r="A4" s="4" t="s">
        <v>426</v>
      </c>
      <c r="C4" s="6" t="n">
        <v>-326341</v>
      </c>
      <c r="D4" s="6" t="n">
        <v>-304980</v>
      </c>
    </row>
    <row r="5" spans="1:4">
      <c r="A5" s="4" t="s">
        <v>427</v>
      </c>
      <c r="B5" s="7" t="n">
        <v>470120</v>
      </c>
      <c r="C5" s="6" t="n">
        <v>135486</v>
      </c>
      <c r="D5" s="6" t="n">
        <v>57053</v>
      </c>
    </row>
    <row r="6" spans="1:4">
      <c r="A6" s="4" t="s">
        <v>428</v>
      </c>
    </row>
    <row r="7" spans="1:4">
      <c r="A7" s="3" t="s">
        <v>424</v>
      </c>
    </row>
    <row r="8" spans="1:4">
      <c r="A8" s="4" t="s">
        <v>425</v>
      </c>
      <c r="C8" s="6" t="n">
        <v>8979</v>
      </c>
      <c r="D8" s="6" t="n">
        <v>8979</v>
      </c>
    </row>
    <row r="9" spans="1:4">
      <c r="A9" s="4" t="s">
        <v>429</v>
      </c>
    </row>
    <row r="10" spans="1:4">
      <c r="A10" s="3" t="s">
        <v>424</v>
      </c>
    </row>
    <row r="11" spans="1:4">
      <c r="A11" s="4" t="s">
        <v>425</v>
      </c>
      <c r="C11" s="6" t="n">
        <v>52547</v>
      </c>
      <c r="D11" s="6" t="n">
        <v>31170</v>
      </c>
    </row>
    <row r="12" spans="1:4">
      <c r="A12" s="4" t="s">
        <v>430</v>
      </c>
    </row>
    <row r="13" spans="1:4">
      <c r="A13" s="3" t="s">
        <v>424</v>
      </c>
    </row>
    <row r="14" spans="1:4">
      <c r="A14" s="4" t="s">
        <v>425</v>
      </c>
      <c r="C14" s="7" t="n">
        <v>400301</v>
      </c>
      <c r="D14" s="7" t="n">
        <v>3218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r="A1" s="1" t="s">
        <v>431</v>
      </c>
      <c r="B1" s="2" t="s">
        <v>1</v>
      </c>
      <c r="D1" s="2" t="s">
        <v>85</v>
      </c>
    </row>
    <row r="2" spans="1:5">
      <c r="B2" s="2" t="s">
        <v>2</v>
      </c>
      <c r="C2" s="2" t="s">
        <v>29</v>
      </c>
      <c r="D2" s="2" t="s">
        <v>28</v>
      </c>
      <c r="E2" s="2" t="s">
        <v>30</v>
      </c>
    </row>
    <row r="3" spans="1:5">
      <c r="A3" s="3" t="s">
        <v>274</v>
      </c>
    </row>
    <row r="4" spans="1:5">
      <c r="A4" s="4" t="s">
        <v>432</v>
      </c>
      <c r="B4" s="7" t="n">
        <v>8340</v>
      </c>
      <c r="C4" s="7" t="n">
        <v>4323</v>
      </c>
      <c r="D4" s="7" t="n">
        <v>21360</v>
      </c>
      <c r="E4" s="7" t="n">
        <v>122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3</v>
      </c>
      <c r="B1" s="2" t="s">
        <v>2</v>
      </c>
      <c r="C1" s="2" t="s">
        <v>28</v>
      </c>
      <c r="D1" s="2" t="s">
        <v>30</v>
      </c>
      <c r="E1" s="2" t="s">
        <v>434</v>
      </c>
    </row>
    <row r="2" spans="1:5">
      <c r="A2" s="3" t="s">
        <v>435</v>
      </c>
    </row>
    <row r="3" spans="1:5">
      <c r="A3" s="4" t="s">
        <v>76</v>
      </c>
      <c r="B3" s="6" t="n">
        <v>150000000</v>
      </c>
      <c r="C3" s="6" t="n">
        <v>150000000</v>
      </c>
      <c r="D3" s="6" t="n">
        <v>150000000</v>
      </c>
      <c r="E3" s="6" t="n">
        <v>150000000</v>
      </c>
    </row>
    <row r="4" spans="1:5">
      <c r="A4" s="4" t="s">
        <v>436</v>
      </c>
      <c r="E4" s="6" t="n">
        <v>15000000</v>
      </c>
    </row>
    <row r="5" spans="1:5">
      <c r="A5" s="4" t="s">
        <v>437</v>
      </c>
      <c r="B5" s="6" t="n">
        <v>29311272</v>
      </c>
      <c r="C5" s="6" t="n">
        <v>28391072</v>
      </c>
      <c r="D5" s="6" t="n">
        <v>2802867</v>
      </c>
    </row>
    <row r="6" spans="1:5">
      <c r="A6" s="4" t="s">
        <v>438</v>
      </c>
    </row>
    <row r="7" spans="1:5">
      <c r="A7" s="3" t="s">
        <v>435</v>
      </c>
    </row>
    <row r="8" spans="1:5">
      <c r="A8" s="4" t="s">
        <v>437</v>
      </c>
      <c r="E8" s="6" t="n">
        <v>13932937</v>
      </c>
    </row>
    <row r="9" spans="1:5">
      <c r="A9" s="4" t="s">
        <v>439</v>
      </c>
    </row>
    <row r="10" spans="1:5">
      <c r="A10" s="3" t="s">
        <v>435</v>
      </c>
    </row>
    <row r="11" spans="1:5">
      <c r="A11" s="4" t="s">
        <v>437</v>
      </c>
      <c r="E11" s="6" t="n">
        <v>17416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440</v>
      </c>
      <c r="B1" s="2" t="s">
        <v>2</v>
      </c>
      <c r="C1" s="2" t="s">
        <v>28</v>
      </c>
      <c r="D1" s="2" t="s">
        <v>30</v>
      </c>
      <c r="E1" s="2" t="s">
        <v>441</v>
      </c>
    </row>
    <row r="2" spans="1:5">
      <c r="A2" s="3" t="s">
        <v>442</v>
      </c>
    </row>
    <row r="3" spans="1:5">
      <c r="A3" s="4" t="s">
        <v>38</v>
      </c>
      <c r="B3" s="7" t="n">
        <v>6826003</v>
      </c>
      <c r="C3" s="7" t="n">
        <v>6826003</v>
      </c>
      <c r="D3" s="7" t="n">
        <v>6826003</v>
      </c>
    </row>
    <row r="4" spans="1:5">
      <c r="A4" s="4" t="s">
        <v>443</v>
      </c>
    </row>
    <row r="5" spans="1:5">
      <c r="A5" s="3" t="s">
        <v>444</v>
      </c>
    </row>
    <row r="6" spans="1:5">
      <c r="A6" s="4" t="s">
        <v>445</v>
      </c>
      <c r="E6" s="7" t="n">
        <v>6416000</v>
      </c>
    </row>
    <row r="7" spans="1:5">
      <c r="A7" s="3" t="s">
        <v>446</v>
      </c>
    </row>
    <row r="8" spans="1:5">
      <c r="A8" s="4" t="s">
        <v>268</v>
      </c>
      <c r="E8" s="6" t="n">
        <v>1497000</v>
      </c>
    </row>
    <row r="9" spans="1:5">
      <c r="A9" s="4" t="s">
        <v>447</v>
      </c>
      <c r="E9" s="6" t="n">
        <v>31000</v>
      </c>
    </row>
    <row r="10" spans="1:5">
      <c r="A10" s="4" t="s">
        <v>448</v>
      </c>
      <c r="E10" s="6" t="n">
        <v>182000</v>
      </c>
    </row>
    <row r="11" spans="1:5">
      <c r="A11" s="4" t="s">
        <v>449</v>
      </c>
      <c r="E11" s="6" t="n">
        <v>-1710000</v>
      </c>
    </row>
    <row r="12" spans="1:5">
      <c r="A12" s="3" t="s">
        <v>442</v>
      </c>
    </row>
    <row r="13" spans="1:5">
      <c r="A13" s="4" t="s">
        <v>450</v>
      </c>
      <c r="E13" s="6" t="n">
        <v>850000</v>
      </c>
    </row>
    <row r="14" spans="1:5">
      <c r="A14" s="4" t="s">
        <v>451</v>
      </c>
      <c r="E14" s="6" t="n">
        <v>111000</v>
      </c>
    </row>
    <row r="15" spans="1:5">
      <c r="A15" s="4" t="s">
        <v>452</v>
      </c>
      <c r="E15" s="6" t="n">
        <v>591000</v>
      </c>
    </row>
    <row r="16" spans="1:5">
      <c r="A16" s="4" t="s">
        <v>453</v>
      </c>
      <c r="E16" s="6" t="n">
        <v>568000</v>
      </c>
    </row>
    <row r="17" spans="1:5">
      <c r="A17" s="4" t="s">
        <v>454</v>
      </c>
      <c r="E17" s="6" t="n">
        <v>2120000</v>
      </c>
    </row>
    <row r="18" spans="1:5">
      <c r="A18" s="4" t="s">
        <v>38</v>
      </c>
      <c r="E18" s="7" t="n">
        <v>68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5</v>
      </c>
      <c r="B1" s="2" t="s">
        <v>456</v>
      </c>
      <c r="C1" s="2" t="s">
        <v>85</v>
      </c>
    </row>
    <row r="2" spans="1:3">
      <c r="B2" s="2" t="s">
        <v>441</v>
      </c>
      <c r="C2" s="2" t="s">
        <v>28</v>
      </c>
    </row>
    <row r="3" spans="1:3">
      <c r="A3" s="3" t="s">
        <v>444</v>
      </c>
    </row>
    <row r="4" spans="1:3">
      <c r="A4" s="4" t="s">
        <v>457</v>
      </c>
      <c r="C4" s="4" t="s">
        <v>458</v>
      </c>
    </row>
    <row r="5" spans="1:3">
      <c r="A5" s="4" t="s">
        <v>459</v>
      </c>
      <c r="C5" s="4" t="s">
        <v>460</v>
      </c>
    </row>
    <row r="6" spans="1:3">
      <c r="A6" s="4" t="s">
        <v>461</v>
      </c>
    </row>
    <row r="7" spans="1:3">
      <c r="A7" s="3" t="s">
        <v>444</v>
      </c>
    </row>
    <row r="8" spans="1:3">
      <c r="A8" s="4" t="s">
        <v>462</v>
      </c>
      <c r="C8" s="9" t="n">
        <v>2.223284</v>
      </c>
    </row>
    <row r="9" spans="1:3">
      <c r="A9" s="4" t="s">
        <v>463</v>
      </c>
      <c r="C9" s="4" t="s">
        <v>464</v>
      </c>
    </row>
    <row r="10" spans="1:3">
      <c r="A10" s="4" t="s">
        <v>465</v>
      </c>
      <c r="C10" s="4" t="s">
        <v>466</v>
      </c>
    </row>
    <row r="11" spans="1:3">
      <c r="A11" s="4" t="s">
        <v>467</v>
      </c>
      <c r="B11" s="7" t="n">
        <v>6416</v>
      </c>
    </row>
    <row r="12" spans="1:3">
      <c r="A12" s="4" t="s">
        <v>468</v>
      </c>
      <c r="B12" s="8" t="n">
        <v>11.2</v>
      </c>
    </row>
    <row r="13" spans="1:3">
      <c r="A13" s="4" t="s">
        <v>469</v>
      </c>
      <c r="B13" s="6" t="n">
        <v>5728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70</v>
      </c>
      <c r="B1" s="2" t="s">
        <v>456</v>
      </c>
      <c r="C1" s="2" t="s">
        <v>85</v>
      </c>
    </row>
    <row r="2" spans="1:3">
      <c r="B2" s="2" t="s">
        <v>441</v>
      </c>
      <c r="C2" s="2" t="s">
        <v>30</v>
      </c>
    </row>
    <row r="3" spans="1:3">
      <c r="A3" s="3" t="s">
        <v>471</v>
      </c>
    </row>
    <row r="4" spans="1:3">
      <c r="A4" s="4" t="s">
        <v>472</v>
      </c>
      <c r="B4" s="4" t="s">
        <v>473</v>
      </c>
      <c r="C4" s="4" t="s">
        <v>474</v>
      </c>
    </row>
    <row r="5" spans="1:3">
      <c r="A5" s="4" t="s">
        <v>475</v>
      </c>
      <c r="B5" s="4" t="s">
        <v>476</v>
      </c>
      <c r="C5" s="4" t="s">
        <v>476</v>
      </c>
    </row>
    <row r="6" spans="1:3">
      <c r="A6" s="4" t="s">
        <v>477</v>
      </c>
      <c r="B6" s="4" t="s">
        <v>478</v>
      </c>
      <c r="C6" s="4" t="s">
        <v>479</v>
      </c>
    </row>
    <row r="7" spans="1:3">
      <c r="A7" s="4" t="s">
        <v>480</v>
      </c>
      <c r="B7" s="4" t="s">
        <v>481</v>
      </c>
      <c r="C7" s="4" t="s">
        <v>482</v>
      </c>
    </row>
    <row r="8" spans="1:3">
      <c r="A8" s="4" t="s">
        <v>483</v>
      </c>
      <c r="B8" s="8" t="n">
        <v>11.6</v>
      </c>
      <c r="C8" s="8" t="n">
        <v>1.82</v>
      </c>
    </row>
    <row r="9" spans="1:3">
      <c r="A9" s="4" t="s">
        <v>484</v>
      </c>
      <c r="B9" s="8" t="n">
        <v>26.64</v>
      </c>
      <c r="C9" s="8"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A2" s="3" t="s">
        <v>487</v>
      </c>
    </row>
    <row r="3" spans="1:2">
      <c r="A3" s="4" t="s">
        <v>488</v>
      </c>
      <c r="B3" s="7" t="n">
        <v>92463</v>
      </c>
    </row>
    <row r="4" spans="1:2">
      <c r="A4" s="4" t="s">
        <v>489</v>
      </c>
    </row>
    <row r="5" spans="1:2">
      <c r="A5" s="3" t="s">
        <v>487</v>
      </c>
    </row>
    <row r="6" spans="1:2">
      <c r="A6" s="4" t="s">
        <v>488</v>
      </c>
      <c r="B6" s="6" t="n">
        <v>92463</v>
      </c>
    </row>
    <row r="7" spans="1:2">
      <c r="A7" s="4" t="s">
        <v>490</v>
      </c>
    </row>
    <row r="8" spans="1:2">
      <c r="A8" s="3" t="s">
        <v>487</v>
      </c>
    </row>
    <row r="9" spans="1:2">
      <c r="A9" s="4" t="s">
        <v>488</v>
      </c>
      <c r="B9" s="6" t="n">
        <v>0</v>
      </c>
    </row>
    <row r="10" spans="1:2">
      <c r="A10" s="4" t="s">
        <v>491</v>
      </c>
    </row>
    <row r="11" spans="1:2">
      <c r="A11" s="3" t="s">
        <v>487</v>
      </c>
    </row>
    <row r="12" spans="1:2">
      <c r="A12" s="4" t="s">
        <v>488</v>
      </c>
      <c r="B12" s="6" t="n">
        <v>0</v>
      </c>
    </row>
    <row r="13" spans="1:2">
      <c r="A13" s="4" t="s">
        <v>492</v>
      </c>
    </row>
    <row r="14" spans="1:2">
      <c r="A14" s="3" t="s">
        <v>487</v>
      </c>
    </row>
    <row r="15" spans="1:2">
      <c r="A15" s="4" t="s">
        <v>488</v>
      </c>
      <c r="B15" s="6" t="n">
        <v>0</v>
      </c>
    </row>
    <row r="16" spans="1:2">
      <c r="A16" s="4" t="s">
        <v>493</v>
      </c>
    </row>
    <row r="17" spans="1:2">
      <c r="A17" s="3" t="s">
        <v>487</v>
      </c>
    </row>
    <row r="18" spans="1:2">
      <c r="A18" s="4" t="s">
        <v>488</v>
      </c>
      <c r="B18" s="6" t="n">
        <v>0</v>
      </c>
    </row>
    <row r="19" spans="1:2">
      <c r="A19" s="4" t="s">
        <v>494</v>
      </c>
    </row>
    <row r="20" spans="1:2">
      <c r="A20" s="3" t="s">
        <v>487</v>
      </c>
    </row>
    <row r="21" spans="1:2">
      <c r="A21" s="4" t="s">
        <v>488</v>
      </c>
      <c r="B21" s="6" t="n">
        <v>92463</v>
      </c>
    </row>
    <row r="22" spans="1:2">
      <c r="A22" s="4" t="s">
        <v>495</v>
      </c>
    </row>
    <row r="23" spans="1:2">
      <c r="A23" s="3" t="s">
        <v>487</v>
      </c>
    </row>
    <row r="24" spans="1:2">
      <c r="A24" s="4" t="s">
        <v>488</v>
      </c>
      <c r="B24" s="7" t="n">
        <v>92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85</v>
      </c>
    </row>
    <row r="2" spans="1:3">
      <c r="B2" s="2" t="s">
        <v>28</v>
      </c>
      <c r="C2" s="2" t="s">
        <v>30</v>
      </c>
    </row>
    <row r="3" spans="1:3">
      <c r="A3" s="3" t="s">
        <v>471</v>
      </c>
    </row>
    <row r="4" spans="1:3">
      <c r="A4" s="4" t="s">
        <v>497</v>
      </c>
      <c r="B4" s="7" t="n">
        <v>92463</v>
      </c>
      <c r="C4" s="7" t="n">
        <v>0</v>
      </c>
    </row>
    <row r="5" spans="1:3">
      <c r="A5" s="4" t="s">
        <v>498</v>
      </c>
      <c r="B5" s="6" t="n">
        <v>-19807</v>
      </c>
      <c r="C5" s="6" t="n">
        <v>567885</v>
      </c>
    </row>
    <row r="6" spans="1:3">
      <c r="A6" s="4" t="s">
        <v>499</v>
      </c>
      <c r="B6" s="6" t="n">
        <v>-72656</v>
      </c>
      <c r="C6" s="6" t="n">
        <v>-475422</v>
      </c>
    </row>
    <row r="7" spans="1:3">
      <c r="A7" s="4" t="s">
        <v>500</v>
      </c>
      <c r="B7" s="7" t="n">
        <v>0</v>
      </c>
      <c r="C7" s="7" t="n">
        <v>92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84"/>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57"/>
    <col customWidth="1" max="5" min="5" width="48"/>
    <col customWidth="1" max="6" min="6" width="45"/>
    <col customWidth="1" max="7" min="7" width="44"/>
    <col customWidth="1" max="8" min="8" width="44"/>
    <col customWidth="1" max="9" min="9" width="39"/>
    <col customWidth="1" max="10" min="10" width="37"/>
    <col customWidth="1" max="11" min="11" width="41"/>
    <col customWidth="1" max="12" min="12" width="13"/>
    <col customWidth="1" max="13" min="13" width="27"/>
    <col customWidth="1" max="14" min="14" width="20"/>
    <col customWidth="1" max="15" min="15" width="13"/>
  </cols>
  <sheetData>
    <row r="1" spans="1:15">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row>
    <row r="2" spans="1:15">
      <c r="A2" s="4" t="s">
        <v>120</v>
      </c>
      <c r="B2" s="7" t="n">
        <v>5787906</v>
      </c>
      <c r="C2" s="7" t="n">
        <v>6737276</v>
      </c>
      <c r="D2" s="7" t="n">
        <v>0</v>
      </c>
      <c r="E2" s="7" t="n">
        <v>0</v>
      </c>
      <c r="F2" s="7" t="n">
        <v>12525182</v>
      </c>
      <c r="G2" s="7" t="n">
        <v>0</v>
      </c>
      <c r="H2" s="7" t="n">
        <v>0</v>
      </c>
      <c r="I2" s="7" t="n">
        <v>0</v>
      </c>
      <c r="J2" s="7" t="n">
        <v>0</v>
      </c>
      <c r="K2" s="7" t="n">
        <v>0</v>
      </c>
      <c r="L2" s="7" t="n">
        <v>2305</v>
      </c>
      <c r="M2" s="7" t="n">
        <v>607913</v>
      </c>
      <c r="N2" s="7" t="n">
        <v>-13972552</v>
      </c>
      <c r="O2" s="7" t="n">
        <v>-13362334</v>
      </c>
    </row>
    <row r="3" spans="1:15">
      <c r="A3" s="4" t="s">
        <v>121</v>
      </c>
      <c r="B3" s="6" t="n">
        <v>956240</v>
      </c>
      <c r="C3" s="6" t="n">
        <v>891485</v>
      </c>
      <c r="D3" s="6" t="n">
        <v>0</v>
      </c>
      <c r="E3" s="6" t="n">
        <v>0</v>
      </c>
      <c r="G3" s="6" t="n">
        <v>0</v>
      </c>
      <c r="H3" s="6" t="n">
        <v>0</v>
      </c>
      <c r="I3" s="6" t="n">
        <v>0</v>
      </c>
      <c r="J3" s="6" t="n">
        <v>0</v>
      </c>
      <c r="K3" s="6" t="n">
        <v>0</v>
      </c>
      <c r="L3" s="6" t="n">
        <v>230503</v>
      </c>
    </row>
    <row r="4" spans="1:15">
      <c r="A4" s="4" t="s">
        <v>122</v>
      </c>
      <c r="B4" s="7" t="n">
        <v>0</v>
      </c>
      <c r="C4" s="7" t="n">
        <v>1942</v>
      </c>
      <c r="D4" s="7" t="n">
        <v>0</v>
      </c>
      <c r="E4" s="7" t="n">
        <v>0</v>
      </c>
      <c r="F4" s="6" t="n">
        <v>1942</v>
      </c>
      <c r="G4" s="7" t="n">
        <v>0</v>
      </c>
      <c r="H4" s="7" t="n">
        <v>0</v>
      </c>
      <c r="I4" s="7" t="n">
        <v>0</v>
      </c>
      <c r="J4" s="7" t="n">
        <v>0</v>
      </c>
      <c r="K4" s="7" t="n">
        <v>0</v>
      </c>
      <c r="L4" s="7" t="n">
        <v>0</v>
      </c>
      <c r="M4" s="6" t="n">
        <v>0</v>
      </c>
      <c r="N4" s="6" t="n">
        <v>0</v>
      </c>
      <c r="O4" s="6" t="n">
        <v>0</v>
      </c>
    </row>
    <row r="5" spans="1:15">
      <c r="A5" s="4" t="s">
        <v>123</v>
      </c>
      <c r="B5" s="6" t="n">
        <v>0</v>
      </c>
      <c r="C5" s="6" t="n">
        <v>194281</v>
      </c>
      <c r="D5" s="6" t="n">
        <v>0</v>
      </c>
      <c r="E5" s="6" t="n">
        <v>0</v>
      </c>
      <c r="G5" s="6" t="n">
        <v>0</v>
      </c>
      <c r="H5" s="6" t="n">
        <v>0</v>
      </c>
      <c r="I5" s="6" t="n">
        <v>0</v>
      </c>
      <c r="J5" s="6" t="n">
        <v>0</v>
      </c>
      <c r="K5" s="6" t="n">
        <v>0</v>
      </c>
      <c r="L5" s="6" t="n">
        <v>0</v>
      </c>
    </row>
    <row r="6" spans="1:15">
      <c r="A6" s="4" t="s">
        <v>124</v>
      </c>
      <c r="B6" s="7" t="n">
        <v>0</v>
      </c>
      <c r="C6" s="7" t="n">
        <v>0</v>
      </c>
      <c r="D6" s="7" t="n">
        <v>0</v>
      </c>
      <c r="E6" s="7" t="n">
        <v>0</v>
      </c>
      <c r="F6" s="6" t="n">
        <v>0</v>
      </c>
      <c r="G6" s="7" t="n">
        <v>0</v>
      </c>
      <c r="H6" s="7" t="n">
        <v>0</v>
      </c>
      <c r="I6" s="7" t="n">
        <v>0</v>
      </c>
      <c r="J6" s="7" t="n">
        <v>0</v>
      </c>
      <c r="K6" s="7" t="n">
        <v>0</v>
      </c>
      <c r="L6" s="7" t="n">
        <v>445</v>
      </c>
      <c r="M6" s="6" t="n">
        <v>239555</v>
      </c>
      <c r="N6" s="6" t="n">
        <v>0</v>
      </c>
      <c r="O6" s="6" t="n">
        <v>240000</v>
      </c>
    </row>
    <row r="7" spans="1:15">
      <c r="A7" s="4" t="s">
        <v>125</v>
      </c>
      <c r="B7" s="6" t="n">
        <v>0</v>
      </c>
      <c r="C7" s="6" t="n">
        <v>0</v>
      </c>
      <c r="D7" s="6" t="n">
        <v>0</v>
      </c>
      <c r="E7" s="6" t="n">
        <v>0</v>
      </c>
      <c r="G7" s="6" t="n">
        <v>0</v>
      </c>
      <c r="H7" s="6" t="n">
        <v>0</v>
      </c>
      <c r="I7" s="6" t="n">
        <v>0</v>
      </c>
      <c r="J7" s="6" t="n">
        <v>0</v>
      </c>
      <c r="K7" s="6" t="n">
        <v>0</v>
      </c>
      <c r="L7" s="6" t="n">
        <v>44466</v>
      </c>
    </row>
    <row r="8" spans="1:15">
      <c r="A8" s="4" t="s">
        <v>126</v>
      </c>
      <c r="B8" s="7" t="n">
        <v>0</v>
      </c>
      <c r="C8" s="7" t="n">
        <v>0</v>
      </c>
      <c r="D8" s="7" t="n">
        <v>2973655</v>
      </c>
      <c r="E8" s="7" t="n">
        <v>0</v>
      </c>
      <c r="F8" s="6" t="n">
        <v>2973655</v>
      </c>
      <c r="G8" s="7" t="n">
        <v>0</v>
      </c>
      <c r="H8" s="7" t="n">
        <v>0</v>
      </c>
      <c r="I8" s="7" t="n">
        <v>0</v>
      </c>
      <c r="J8" s="7" t="n">
        <v>0</v>
      </c>
      <c r="K8" s="7" t="n">
        <v>0</v>
      </c>
      <c r="L8" s="7" t="n">
        <v>0</v>
      </c>
      <c r="M8" s="6" t="n">
        <v>0</v>
      </c>
      <c r="N8" s="6" t="n">
        <v>0</v>
      </c>
      <c r="O8" s="6" t="n">
        <v>0</v>
      </c>
    </row>
    <row r="9" spans="1:15">
      <c r="A9" s="4" t="s">
        <v>127</v>
      </c>
      <c r="B9" s="6" t="n">
        <v>0</v>
      </c>
      <c r="C9" s="6" t="n">
        <v>0</v>
      </c>
      <c r="D9" s="6" t="n">
        <v>3697702</v>
      </c>
      <c r="E9" s="6" t="n">
        <v>0</v>
      </c>
      <c r="G9" s="6" t="n">
        <v>0</v>
      </c>
      <c r="H9" s="6" t="n">
        <v>0</v>
      </c>
      <c r="I9" s="6" t="n">
        <v>0</v>
      </c>
      <c r="J9" s="6" t="n">
        <v>0</v>
      </c>
      <c r="K9" s="6" t="n">
        <v>0</v>
      </c>
      <c r="L9" s="6" t="n">
        <v>0</v>
      </c>
    </row>
    <row r="10" spans="1:15">
      <c r="A10" s="4" t="s">
        <v>128</v>
      </c>
      <c r="B10" s="7" t="n">
        <v>0</v>
      </c>
      <c r="C10" s="7" t="n">
        <v>0</v>
      </c>
      <c r="D10" s="7" t="n">
        <v>2214911</v>
      </c>
      <c r="E10" s="7" t="n">
        <v>0</v>
      </c>
      <c r="F10" s="6" t="n">
        <v>2214911</v>
      </c>
      <c r="G10" s="7" t="n">
        <v>0</v>
      </c>
      <c r="H10" s="7" t="n">
        <v>0</v>
      </c>
      <c r="I10" s="7" t="n">
        <v>0</v>
      </c>
      <c r="J10" s="7" t="n">
        <v>0</v>
      </c>
      <c r="K10" s="7" t="n">
        <v>0</v>
      </c>
      <c r="L10" s="7" t="n">
        <v>0</v>
      </c>
      <c r="M10" s="6" t="n">
        <v>0</v>
      </c>
      <c r="N10" s="6" t="n">
        <v>-2214911</v>
      </c>
      <c r="O10" s="6" t="n">
        <v>-2214911</v>
      </c>
    </row>
    <row r="11" spans="1:15">
      <c r="A11" s="4" t="s">
        <v>129</v>
      </c>
      <c r="B11" s="7" t="n">
        <v>0</v>
      </c>
      <c r="C11" s="7" t="n">
        <v>0</v>
      </c>
      <c r="D11" s="7" t="n">
        <v>0</v>
      </c>
      <c r="E11" s="7" t="n">
        <v>0</v>
      </c>
      <c r="F11" s="6" t="n">
        <v>0</v>
      </c>
      <c r="G11" s="7" t="n">
        <v>0</v>
      </c>
      <c r="H11" s="7" t="n">
        <v>0</v>
      </c>
      <c r="I11" s="7" t="n">
        <v>0</v>
      </c>
      <c r="J11" s="7" t="n">
        <v>0</v>
      </c>
      <c r="K11" s="7" t="n">
        <v>0</v>
      </c>
      <c r="L11" s="7" t="n">
        <v>3263</v>
      </c>
      <c r="M11" s="6" t="n">
        <v>2881070</v>
      </c>
      <c r="N11" s="6" t="n">
        <v>0</v>
      </c>
      <c r="O11" s="6" t="n">
        <v>2884333</v>
      </c>
    </row>
    <row r="12" spans="1:15">
      <c r="A12" s="4" t="s">
        <v>130</v>
      </c>
      <c r="B12" s="6" t="n">
        <v>0</v>
      </c>
      <c r="C12" s="6" t="n">
        <v>0</v>
      </c>
      <c r="D12" s="6" t="n">
        <v>0</v>
      </c>
      <c r="E12" s="6" t="n">
        <v>0</v>
      </c>
      <c r="G12" s="6" t="n">
        <v>0</v>
      </c>
      <c r="H12" s="6" t="n">
        <v>0</v>
      </c>
      <c r="I12" s="6" t="n">
        <v>0</v>
      </c>
      <c r="J12" s="6" t="n">
        <v>0</v>
      </c>
      <c r="K12" s="6" t="n">
        <v>0</v>
      </c>
      <c r="L12" s="6" t="n">
        <v>326264</v>
      </c>
    </row>
    <row r="13" spans="1:15">
      <c r="A13" s="4" t="s">
        <v>131</v>
      </c>
      <c r="B13" s="7" t="n">
        <v>-5787906</v>
      </c>
      <c r="C13" s="7" t="n">
        <v>-6739218</v>
      </c>
      <c r="D13" s="7" t="n">
        <v>0</v>
      </c>
      <c r="E13" s="7" t="n">
        <v>0</v>
      </c>
      <c r="F13" s="6" t="n">
        <v>-12527124</v>
      </c>
      <c r="G13" s="7" t="n">
        <v>5787906</v>
      </c>
      <c r="H13" s="7" t="n">
        <v>6739218</v>
      </c>
      <c r="I13" s="7" t="n">
        <v>0</v>
      </c>
      <c r="J13" s="7" t="n">
        <v>0</v>
      </c>
      <c r="K13" s="7" t="n">
        <v>0</v>
      </c>
      <c r="L13" s="7" t="n">
        <v>0</v>
      </c>
      <c r="M13" s="6" t="n">
        <v>0</v>
      </c>
      <c r="N13" s="6" t="n">
        <v>0</v>
      </c>
      <c r="O13" s="6" t="n">
        <v>12527124</v>
      </c>
    </row>
    <row r="14" spans="1:15">
      <c r="A14" s="4" t="s">
        <v>132</v>
      </c>
      <c r="B14" s="6" t="n">
        <v>-956240</v>
      </c>
      <c r="C14" s="6" t="n">
        <v>-1085766</v>
      </c>
      <c r="D14" s="6" t="n">
        <v>0</v>
      </c>
      <c r="E14" s="6" t="n">
        <v>0</v>
      </c>
      <c r="G14" s="6" t="n">
        <v>956240</v>
      </c>
      <c r="H14" s="6" t="n">
        <v>1085766</v>
      </c>
      <c r="I14" s="6" t="n">
        <v>0</v>
      </c>
      <c r="J14" s="6" t="n">
        <v>0</v>
      </c>
      <c r="K14" s="6" t="n">
        <v>0</v>
      </c>
      <c r="L14" s="6" t="n">
        <v>0</v>
      </c>
    </row>
    <row r="15" spans="1:15">
      <c r="A15" s="4" t="s">
        <v>133</v>
      </c>
      <c r="B15" s="7" t="n">
        <v>0</v>
      </c>
      <c r="C15" s="7" t="n">
        <v>0</v>
      </c>
      <c r="D15" s="7" t="n">
        <v>0</v>
      </c>
      <c r="E15" s="7" t="n">
        <v>0</v>
      </c>
      <c r="F15" s="6" t="n">
        <v>0</v>
      </c>
      <c r="G15" s="7" t="n">
        <v>-5787906</v>
      </c>
      <c r="H15" s="7" t="n">
        <v>0</v>
      </c>
      <c r="I15" s="7" t="n">
        <v>0</v>
      </c>
      <c r="J15" s="7" t="n">
        <v>0</v>
      </c>
      <c r="K15" s="7" t="n">
        <v>0</v>
      </c>
      <c r="L15" s="7" t="n">
        <v>2657</v>
      </c>
      <c r="M15" s="6" t="n">
        <v>5785249</v>
      </c>
      <c r="N15" s="6" t="n">
        <v>0</v>
      </c>
      <c r="O15" s="6" t="n">
        <v>0</v>
      </c>
    </row>
    <row r="16" spans="1:15">
      <c r="A16" s="4" t="s">
        <v>134</v>
      </c>
      <c r="B16" s="6" t="n">
        <v>0</v>
      </c>
      <c r="C16" s="6" t="n">
        <v>0</v>
      </c>
      <c r="D16" s="6" t="n">
        <v>0</v>
      </c>
      <c r="E16" s="6" t="n">
        <v>0</v>
      </c>
      <c r="G16" s="6" t="n">
        <v>-956240</v>
      </c>
      <c r="H16" s="6" t="n">
        <v>0</v>
      </c>
      <c r="I16" s="6" t="n">
        <v>0</v>
      </c>
      <c r="J16" s="6" t="n">
        <v>0</v>
      </c>
      <c r="K16" s="6" t="n">
        <v>0</v>
      </c>
      <c r="L16" s="6" t="n">
        <v>265749</v>
      </c>
    </row>
    <row r="17" spans="1:15">
      <c r="A17" s="4" t="s">
        <v>135</v>
      </c>
      <c r="B17" s="7" t="n">
        <v>0</v>
      </c>
      <c r="C17" s="7" t="n">
        <v>0</v>
      </c>
      <c r="D17" s="7" t="n">
        <v>0</v>
      </c>
      <c r="E17" s="7" t="n">
        <v>0</v>
      </c>
      <c r="F17" s="6" t="n">
        <v>0</v>
      </c>
      <c r="G17" s="7" t="n">
        <v>0</v>
      </c>
      <c r="H17" s="7" t="n">
        <v>-6739218</v>
      </c>
      <c r="I17" s="7" t="n">
        <v>0</v>
      </c>
      <c r="J17" s="7" t="n">
        <v>0</v>
      </c>
      <c r="K17" s="7" t="n">
        <v>0</v>
      </c>
      <c r="L17" s="7" t="n">
        <v>3017</v>
      </c>
      <c r="M17" s="6" t="n">
        <v>6736201</v>
      </c>
      <c r="N17" s="6" t="n">
        <v>0</v>
      </c>
      <c r="O17" s="6" t="n">
        <v>0</v>
      </c>
    </row>
    <row r="18" spans="1:15">
      <c r="A18" s="4" t="s">
        <v>136</v>
      </c>
      <c r="B18" s="6" t="n">
        <v>0</v>
      </c>
      <c r="C18" s="6" t="n">
        <v>0</v>
      </c>
      <c r="D18" s="6" t="n">
        <v>0</v>
      </c>
      <c r="E18" s="6" t="n">
        <v>0</v>
      </c>
      <c r="G18" s="6" t="n">
        <v>0</v>
      </c>
      <c r="H18" s="6" t="n">
        <v>-1085766</v>
      </c>
      <c r="I18" s="6" t="n">
        <v>0</v>
      </c>
      <c r="J18" s="6" t="n">
        <v>0</v>
      </c>
      <c r="K18" s="6" t="n">
        <v>0</v>
      </c>
      <c r="L18" s="6" t="n">
        <v>301746</v>
      </c>
    </row>
    <row r="19" spans="1:15">
      <c r="A19" s="4" t="s">
        <v>137</v>
      </c>
      <c r="B19" s="7" t="n">
        <v>0</v>
      </c>
      <c r="C19" s="7" t="n">
        <v>0</v>
      </c>
      <c r="D19" s="7" t="n">
        <v>99200</v>
      </c>
      <c r="E19" s="7" t="n">
        <v>0</v>
      </c>
      <c r="F19" s="6" t="n">
        <v>99200</v>
      </c>
      <c r="G19" s="7" t="n">
        <v>0</v>
      </c>
      <c r="H19" s="7" t="n">
        <v>0</v>
      </c>
      <c r="I19" s="7" t="n">
        <v>0</v>
      </c>
      <c r="J19" s="7" t="n">
        <v>0</v>
      </c>
      <c r="K19" s="7" t="n">
        <v>0</v>
      </c>
      <c r="L19" s="7" t="n">
        <v>0</v>
      </c>
      <c r="M19" s="6" t="n">
        <v>0</v>
      </c>
      <c r="N19" s="6" t="n">
        <v>-99200</v>
      </c>
      <c r="O19" s="6" t="n">
        <v>-99200</v>
      </c>
    </row>
    <row r="20" spans="1:15">
      <c r="A20" s="4" t="s">
        <v>138</v>
      </c>
      <c r="B20" s="7" t="n">
        <v>0</v>
      </c>
      <c r="C20" s="7" t="n">
        <v>0</v>
      </c>
      <c r="D20" s="7" t="n">
        <v>1472502</v>
      </c>
      <c r="E20" s="7" t="n">
        <v>0</v>
      </c>
      <c r="F20" s="6" t="n">
        <v>-1472502</v>
      </c>
      <c r="G20" s="7" t="n">
        <v>0</v>
      </c>
      <c r="H20" s="7" t="n">
        <v>0</v>
      </c>
      <c r="I20" s="7" t="n">
        <v>0</v>
      </c>
      <c r="J20" s="7" t="n">
        <v>0</v>
      </c>
      <c r="K20" s="7" t="n">
        <v>0</v>
      </c>
      <c r="L20" s="7" t="n">
        <v>0</v>
      </c>
      <c r="M20" s="6" t="n">
        <v>0</v>
      </c>
      <c r="N20" s="6" t="n">
        <v>0</v>
      </c>
      <c r="O20" s="6" t="n">
        <v>0</v>
      </c>
    </row>
    <row r="21" spans="1:15">
      <c r="A21" s="4" t="s">
        <v>139</v>
      </c>
      <c r="B21" s="6" t="n">
        <v>0</v>
      </c>
      <c r="C21" s="6" t="n">
        <v>0</v>
      </c>
      <c r="D21" s="6" t="n">
        <v>1827979</v>
      </c>
      <c r="E21" s="6" t="n">
        <v>0</v>
      </c>
      <c r="G21" s="6" t="n">
        <v>0</v>
      </c>
      <c r="H21" s="6" t="n">
        <v>0</v>
      </c>
      <c r="I21" s="6" t="n">
        <v>0</v>
      </c>
      <c r="J21" s="6" t="n">
        <v>0</v>
      </c>
      <c r="K21" s="6" t="n">
        <v>0</v>
      </c>
      <c r="L21" s="6" t="n">
        <v>0</v>
      </c>
    </row>
    <row r="22" spans="1:15">
      <c r="A22" s="4" t="s">
        <v>140</v>
      </c>
      <c r="B22" s="7" t="n">
        <v>0</v>
      </c>
      <c r="C22" s="7" t="n">
        <v>0</v>
      </c>
      <c r="D22" s="7" t="n">
        <v>47120</v>
      </c>
      <c r="E22" s="7" t="n">
        <v>0</v>
      </c>
      <c r="F22" s="6" t="n">
        <v>47120</v>
      </c>
      <c r="G22" s="7" t="n">
        <v>0</v>
      </c>
      <c r="H22" s="7" t="n">
        <v>0</v>
      </c>
      <c r="I22" s="7" t="n">
        <v>0</v>
      </c>
      <c r="J22" s="7" t="n">
        <v>0</v>
      </c>
      <c r="K22" s="7" t="n">
        <v>0</v>
      </c>
      <c r="L22" s="7" t="n">
        <v>0</v>
      </c>
      <c r="M22" s="6" t="n">
        <v>0</v>
      </c>
      <c r="N22" s="6" t="n">
        <v>-47120</v>
      </c>
      <c r="O22" s="6" t="n">
        <v>-47120</v>
      </c>
    </row>
    <row r="23" spans="1:15">
      <c r="A23" s="4" t="s">
        <v>141</v>
      </c>
      <c r="B23" s="7" t="n">
        <v>0</v>
      </c>
      <c r="C23" s="7" t="n">
        <v>0</v>
      </c>
      <c r="D23" s="7" t="n">
        <v>-6807388</v>
      </c>
      <c r="E23" s="7" t="n">
        <v>0</v>
      </c>
      <c r="F23" s="6" t="n">
        <v>-6807388</v>
      </c>
      <c r="G23" s="7" t="n">
        <v>0</v>
      </c>
      <c r="H23" s="7" t="n">
        <v>0</v>
      </c>
      <c r="I23" s="7" t="n">
        <v>6807388</v>
      </c>
      <c r="J23" s="7" t="n">
        <v>0</v>
      </c>
      <c r="K23" s="7" t="n">
        <v>0</v>
      </c>
      <c r="L23" s="7" t="n">
        <v>0</v>
      </c>
      <c r="M23" s="6" t="n">
        <v>0</v>
      </c>
      <c r="N23" s="6" t="n">
        <v>0</v>
      </c>
      <c r="O23" s="6" t="n">
        <v>6807388</v>
      </c>
    </row>
    <row r="24" spans="1:15">
      <c r="A24" s="4" t="s">
        <v>142</v>
      </c>
      <c r="B24" s="6" t="n">
        <v>0</v>
      </c>
      <c r="C24" s="6" t="n">
        <v>0</v>
      </c>
      <c r="D24" s="6" t="n">
        <v>-5525681</v>
      </c>
      <c r="E24" s="6" t="n">
        <v>0</v>
      </c>
      <c r="G24" s="6" t="n">
        <v>0</v>
      </c>
      <c r="H24" s="6" t="n">
        <v>0</v>
      </c>
      <c r="I24" s="6" t="n">
        <v>2762841</v>
      </c>
      <c r="J24" s="6" t="n">
        <v>0</v>
      </c>
      <c r="K24" s="6" t="n">
        <v>0</v>
      </c>
      <c r="L24" s="6" t="n">
        <v>0</v>
      </c>
    </row>
    <row r="25" spans="1:15">
      <c r="A25" s="4" t="s">
        <v>143</v>
      </c>
      <c r="B25" s="7" t="n">
        <v>0</v>
      </c>
      <c r="C25" s="7" t="n">
        <v>0</v>
      </c>
      <c r="D25" s="7" t="n">
        <v>0</v>
      </c>
      <c r="E25" s="7" t="n">
        <v>0</v>
      </c>
      <c r="F25" s="6" t="n">
        <v>0</v>
      </c>
      <c r="G25" s="7" t="n">
        <v>0</v>
      </c>
      <c r="H25" s="7" t="n">
        <v>0</v>
      </c>
      <c r="I25" s="7" t="n">
        <v>171549</v>
      </c>
      <c r="J25" s="7" t="n">
        <v>0</v>
      </c>
      <c r="K25" s="7" t="n">
        <v>0</v>
      </c>
      <c r="L25" s="7" t="n">
        <v>0</v>
      </c>
      <c r="M25" s="6" t="n">
        <v>0</v>
      </c>
      <c r="N25" s="6" t="n">
        <v>-171549</v>
      </c>
      <c r="O25" s="6" t="n">
        <v>0</v>
      </c>
    </row>
    <row r="26" spans="1:15">
      <c r="A26" s="4" t="s">
        <v>144</v>
      </c>
      <c r="B26" s="7" t="n">
        <v>0</v>
      </c>
      <c r="C26" s="7" t="n">
        <v>0</v>
      </c>
      <c r="D26" s="7" t="n">
        <v>0</v>
      </c>
      <c r="E26" s="7" t="n">
        <v>1710902</v>
      </c>
      <c r="F26" s="6" t="n">
        <v>1710902</v>
      </c>
      <c r="G26" s="7" t="n">
        <v>0</v>
      </c>
      <c r="H26" s="7" t="n">
        <v>0</v>
      </c>
      <c r="I26" s="7" t="n">
        <v>0</v>
      </c>
      <c r="J26" s="7" t="n">
        <v>0</v>
      </c>
      <c r="K26" s="7" t="n">
        <v>0</v>
      </c>
      <c r="L26" s="7" t="n">
        <v>5729</v>
      </c>
      <c r="M26" s="6" t="n">
        <v>4699997</v>
      </c>
      <c r="N26" s="6" t="n">
        <v>0</v>
      </c>
      <c r="O26" s="6" t="n">
        <v>4705726</v>
      </c>
    </row>
    <row r="27" spans="1:15">
      <c r="A27" s="4" t="s">
        <v>145</v>
      </c>
      <c r="B27" s="6" t="n">
        <v>0</v>
      </c>
      <c r="C27" s="6" t="n">
        <v>0</v>
      </c>
      <c r="D27" s="6" t="n">
        <v>0</v>
      </c>
      <c r="E27" s="6" t="n">
        <v>1250000</v>
      </c>
      <c r="G27" s="6" t="n">
        <v>0</v>
      </c>
      <c r="H27" s="6" t="n">
        <v>0</v>
      </c>
      <c r="I27" s="6" t="n">
        <v>0</v>
      </c>
      <c r="J27" s="6" t="n">
        <v>0</v>
      </c>
      <c r="K27" s="6" t="n">
        <v>0</v>
      </c>
      <c r="L27" s="6" t="n">
        <v>572858</v>
      </c>
    </row>
    <row r="28" spans="1:15">
      <c r="A28" s="4" t="s">
        <v>146</v>
      </c>
      <c r="B28" s="7" t="n">
        <v>0</v>
      </c>
      <c r="C28" s="7" t="n">
        <v>0</v>
      </c>
      <c r="D28" s="7" t="n">
        <v>0</v>
      </c>
      <c r="E28" s="7" t="n">
        <v>127123</v>
      </c>
      <c r="F28" s="6" t="n">
        <v>127123</v>
      </c>
      <c r="G28" s="7" t="n">
        <v>0</v>
      </c>
      <c r="H28" s="7" t="n">
        <v>0</v>
      </c>
      <c r="I28" s="7" t="n">
        <v>0</v>
      </c>
      <c r="J28" s="7" t="n">
        <v>0</v>
      </c>
      <c r="K28" s="7" t="n">
        <v>0</v>
      </c>
      <c r="L28" s="7" t="n">
        <v>0</v>
      </c>
      <c r="M28" s="6" t="n">
        <v>0</v>
      </c>
      <c r="N28" s="6" t="n">
        <v>-127123</v>
      </c>
      <c r="O28" s="6" t="n">
        <v>-127123</v>
      </c>
    </row>
    <row r="29" spans="1:15">
      <c r="A29" s="4" t="s">
        <v>147</v>
      </c>
      <c r="B29" s="7" t="n">
        <v>0</v>
      </c>
      <c r="C29" s="7" t="n">
        <v>0</v>
      </c>
      <c r="D29" s="7" t="n">
        <v>0</v>
      </c>
      <c r="E29" s="7" t="n">
        <v>0</v>
      </c>
      <c r="F29" s="6" t="n">
        <v>0</v>
      </c>
      <c r="G29" s="7" t="n">
        <v>0</v>
      </c>
      <c r="H29" s="7" t="n">
        <v>0</v>
      </c>
      <c r="I29" s="7" t="n">
        <v>0</v>
      </c>
      <c r="J29" s="7" t="n">
        <v>1190</v>
      </c>
      <c r="K29" s="7" t="n">
        <v>0</v>
      </c>
      <c r="L29" s="7" t="n">
        <v>-1487</v>
      </c>
      <c r="M29" s="6" t="n">
        <v>297</v>
      </c>
      <c r="N29" s="6" t="n">
        <v>0</v>
      </c>
      <c r="O29" s="6" t="n">
        <v>0</v>
      </c>
    </row>
    <row r="30" spans="1:15">
      <c r="A30" s="4" t="s">
        <v>148</v>
      </c>
      <c r="B30" s="6" t="n">
        <v>0</v>
      </c>
      <c r="C30" s="6" t="n">
        <v>0</v>
      </c>
      <c r="D30" s="6" t="n">
        <v>0</v>
      </c>
      <c r="E30" s="6" t="n">
        <v>0</v>
      </c>
      <c r="G30" s="6" t="n">
        <v>0</v>
      </c>
      <c r="H30" s="6" t="n">
        <v>0</v>
      </c>
      <c r="I30" s="6" t="n">
        <v>0</v>
      </c>
      <c r="J30" s="6" t="n">
        <v>118970</v>
      </c>
      <c r="K30" s="6" t="n">
        <v>0</v>
      </c>
      <c r="L30" s="6" t="n">
        <v>-148713</v>
      </c>
    </row>
    <row r="31" spans="1:15">
      <c r="A31" s="4" t="s">
        <v>149</v>
      </c>
      <c r="B31" s="7" t="n">
        <v>0</v>
      </c>
      <c r="C31" s="7" t="n">
        <v>0</v>
      </c>
      <c r="D31" s="7" t="n">
        <v>0</v>
      </c>
      <c r="E31" s="7" t="n">
        <v>0</v>
      </c>
      <c r="F31" s="6" t="n">
        <v>0</v>
      </c>
      <c r="G31" s="7" t="n">
        <v>0</v>
      </c>
      <c r="H31" s="7" t="n">
        <v>0</v>
      </c>
      <c r="I31" s="7" t="n">
        <v>0</v>
      </c>
      <c r="J31" s="7" t="n">
        <v>0</v>
      </c>
      <c r="K31" s="7" t="n">
        <v>0</v>
      </c>
      <c r="L31" s="7" t="n">
        <v>0</v>
      </c>
      <c r="M31" s="6" t="n">
        <v>-293</v>
      </c>
      <c r="N31" s="6" t="n">
        <v>0</v>
      </c>
      <c r="O31" s="6" t="n">
        <v>-293</v>
      </c>
    </row>
    <row r="32" spans="1:15">
      <c r="A32" s="4" t="s">
        <v>150</v>
      </c>
      <c r="B32" s="7" t="n">
        <v>0</v>
      </c>
      <c r="C32" s="7" t="n">
        <v>0</v>
      </c>
      <c r="D32" s="7" t="n">
        <v>0</v>
      </c>
      <c r="E32" s="7" t="n">
        <v>0</v>
      </c>
      <c r="F32" s="6" t="n">
        <v>0</v>
      </c>
      <c r="G32" s="7" t="n">
        <v>0</v>
      </c>
      <c r="H32" s="7" t="n">
        <v>0</v>
      </c>
      <c r="I32" s="7" t="n">
        <v>-2949361</v>
      </c>
      <c r="J32" s="7" t="n">
        <v>0</v>
      </c>
      <c r="K32" s="7" t="n">
        <v>0</v>
      </c>
      <c r="L32" s="7" t="n">
        <v>6933</v>
      </c>
      <c r="M32" s="6" t="n">
        <v>2942428</v>
      </c>
      <c r="N32" s="6" t="n">
        <v>0</v>
      </c>
      <c r="O32" s="6" t="n">
        <v>0</v>
      </c>
    </row>
    <row r="33" spans="1:15">
      <c r="A33" s="4" t="s">
        <v>151</v>
      </c>
      <c r="B33" s="6" t="n">
        <v>0</v>
      </c>
      <c r="C33" s="6" t="n">
        <v>0</v>
      </c>
      <c r="D33" s="6" t="n">
        <v>0</v>
      </c>
      <c r="E33" s="6" t="n">
        <v>0</v>
      </c>
      <c r="G33" s="6" t="n">
        <v>0</v>
      </c>
      <c r="H33" s="6" t="n">
        <v>0</v>
      </c>
      <c r="I33" s="6" t="n">
        <v>-1169452</v>
      </c>
      <c r="J33" s="6" t="n">
        <v>0</v>
      </c>
      <c r="K33" s="6" t="n">
        <v>0</v>
      </c>
      <c r="L33" s="6" t="n">
        <v>693335</v>
      </c>
    </row>
    <row r="34" spans="1:15">
      <c r="A34" s="4" t="s">
        <v>152</v>
      </c>
      <c r="B34" s="7" t="n">
        <v>0</v>
      </c>
      <c r="C34" s="7" t="n">
        <v>0</v>
      </c>
      <c r="D34" s="7" t="n">
        <v>0</v>
      </c>
      <c r="E34" s="7" t="n">
        <v>0</v>
      </c>
      <c r="F34" s="6" t="n">
        <v>0</v>
      </c>
      <c r="G34" s="7" t="n">
        <v>0</v>
      </c>
      <c r="H34" s="7" t="n">
        <v>0</v>
      </c>
      <c r="I34" s="7" t="n">
        <v>0</v>
      </c>
      <c r="J34" s="7" t="n">
        <v>-224</v>
      </c>
      <c r="K34" s="7" t="n">
        <v>0</v>
      </c>
      <c r="L34" s="7" t="n">
        <v>280</v>
      </c>
      <c r="M34" s="6" t="n">
        <v>-56</v>
      </c>
      <c r="N34" s="6" t="n">
        <v>0</v>
      </c>
      <c r="O34" s="7" t="n">
        <v>0</v>
      </c>
    </row>
    <row r="35" spans="1:15">
      <c r="A35" s="4" t="s">
        <v>153</v>
      </c>
      <c r="B35" s="6" t="n">
        <v>0</v>
      </c>
      <c r="C35" s="6" t="n">
        <v>0</v>
      </c>
      <c r="D35" s="6" t="n">
        <v>0</v>
      </c>
      <c r="E35" s="6" t="n">
        <v>0</v>
      </c>
      <c r="G35" s="6" t="n">
        <v>0</v>
      </c>
      <c r="H35" s="6" t="n">
        <v>0</v>
      </c>
      <c r="I35" s="6" t="n">
        <v>0</v>
      </c>
      <c r="J35" s="6" t="n">
        <v>-22399</v>
      </c>
      <c r="K35" s="6" t="n">
        <v>0</v>
      </c>
      <c r="L35" s="6" t="n">
        <v>28000</v>
      </c>
    </row>
    <row r="36" spans="1:15">
      <c r="A36" s="4" t="s">
        <v>154</v>
      </c>
      <c r="O36" s="6" t="n">
        <v>0</v>
      </c>
    </row>
    <row r="37" spans="1:15">
      <c r="A37" s="4" t="s">
        <v>155</v>
      </c>
      <c r="B37" s="7" t="n">
        <v>0</v>
      </c>
      <c r="C37" s="7" t="n">
        <v>0</v>
      </c>
      <c r="D37" s="7" t="n">
        <v>0</v>
      </c>
      <c r="E37" s="7" t="n">
        <v>0</v>
      </c>
      <c r="F37" s="6" t="n">
        <v>0</v>
      </c>
      <c r="G37" s="7" t="n">
        <v>0</v>
      </c>
      <c r="H37" s="7" t="n">
        <v>0</v>
      </c>
      <c r="I37" s="7" t="n">
        <v>0</v>
      </c>
      <c r="J37" s="7" t="n">
        <v>0</v>
      </c>
      <c r="K37" s="7" t="n">
        <v>0</v>
      </c>
      <c r="L37" s="7" t="n">
        <v>4887</v>
      </c>
      <c r="M37" s="6" t="n">
        <v>-4887</v>
      </c>
      <c r="N37" s="6" t="n">
        <v>0</v>
      </c>
      <c r="O37" s="7" t="n">
        <v>0</v>
      </c>
    </row>
    <row r="38" spans="1:15">
      <c r="A38" s="4" t="s">
        <v>156</v>
      </c>
      <c r="B38" s="6" t="n">
        <v>0</v>
      </c>
      <c r="C38" s="6" t="n">
        <v>0</v>
      </c>
      <c r="D38" s="6" t="n">
        <v>0</v>
      </c>
      <c r="E38" s="6" t="n">
        <v>0</v>
      </c>
      <c r="G38" s="6" t="n">
        <v>0</v>
      </c>
      <c r="H38" s="6" t="n">
        <v>0</v>
      </c>
      <c r="I38" s="6" t="n">
        <v>0</v>
      </c>
      <c r="J38" s="6" t="n">
        <v>0</v>
      </c>
      <c r="K38" s="6" t="n">
        <v>0</v>
      </c>
      <c r="L38" s="6" t="n">
        <v>488659</v>
      </c>
    </row>
    <row r="39" spans="1:15">
      <c r="A39" s="4" t="s">
        <v>157</v>
      </c>
      <c r="O39" s="6" t="n">
        <v>0</v>
      </c>
    </row>
    <row r="40" spans="1:15">
      <c r="A40" s="4" t="s">
        <v>158</v>
      </c>
      <c r="B40" s="7" t="n">
        <v>0</v>
      </c>
      <c r="C40" s="7" t="n">
        <v>0</v>
      </c>
      <c r="D40" s="7" t="n">
        <v>0</v>
      </c>
      <c r="E40" s="7" t="n">
        <v>0</v>
      </c>
      <c r="F40" s="6" t="n">
        <v>0</v>
      </c>
      <c r="G40" s="7" t="n">
        <v>0</v>
      </c>
      <c r="H40" s="7" t="n">
        <v>0</v>
      </c>
      <c r="I40" s="7" t="n">
        <v>0</v>
      </c>
      <c r="J40" s="7" t="n">
        <v>0</v>
      </c>
      <c r="K40" s="7" t="n">
        <v>0</v>
      </c>
      <c r="L40" s="7" t="n">
        <v>0</v>
      </c>
      <c r="M40" s="6" t="n">
        <v>604976</v>
      </c>
      <c r="N40" s="6" t="n">
        <v>0</v>
      </c>
      <c r="O40" s="6" t="n">
        <v>604976</v>
      </c>
    </row>
    <row r="41" spans="1:15">
      <c r="A41" s="4" t="s">
        <v>97</v>
      </c>
      <c r="B41" s="6" t="n">
        <v>0</v>
      </c>
      <c r="C41" s="6" t="n">
        <v>0</v>
      </c>
      <c r="D41" s="6" t="n">
        <v>0</v>
      </c>
      <c r="E41" s="6" t="n">
        <v>0</v>
      </c>
      <c r="F41" s="6" t="n">
        <v>0</v>
      </c>
      <c r="G41" s="6" t="n">
        <v>0</v>
      </c>
      <c r="H41" s="6" t="n">
        <v>0</v>
      </c>
      <c r="I41" s="6" t="n">
        <v>0</v>
      </c>
      <c r="J41" s="6" t="n">
        <v>0</v>
      </c>
      <c r="K41" s="6" t="n">
        <v>0</v>
      </c>
      <c r="L41" s="6" t="n">
        <v>0</v>
      </c>
      <c r="M41" s="6" t="n">
        <v>0</v>
      </c>
      <c r="N41" s="6" t="n">
        <v>-7917853</v>
      </c>
      <c r="O41" s="6" t="n">
        <v>-7917853</v>
      </c>
    </row>
    <row r="42" spans="1:15">
      <c r="A42" s="4" t="s">
        <v>159</v>
      </c>
      <c r="B42" s="7" t="n">
        <v>0</v>
      </c>
      <c r="C42" s="7" t="n">
        <v>0</v>
      </c>
      <c r="D42" s="7" t="n">
        <v>0</v>
      </c>
      <c r="E42" s="7" t="n">
        <v>1838025</v>
      </c>
      <c r="F42" s="6" t="n">
        <v>1838025</v>
      </c>
      <c r="G42" s="7" t="n">
        <v>0</v>
      </c>
      <c r="H42" s="7" t="n">
        <v>0</v>
      </c>
      <c r="I42" s="7" t="n">
        <v>4029576</v>
      </c>
      <c r="J42" s="7" t="n">
        <v>966</v>
      </c>
      <c r="K42" s="7" t="n">
        <v>0</v>
      </c>
      <c r="L42" s="7" t="n">
        <v>28029</v>
      </c>
      <c r="M42" s="6" t="n">
        <v>24492450</v>
      </c>
      <c r="N42" s="6" t="n">
        <v>-24550308</v>
      </c>
      <c r="O42" s="6" t="n">
        <v>4000713</v>
      </c>
    </row>
    <row r="43" spans="1:15">
      <c r="A43" s="4" t="s">
        <v>160</v>
      </c>
      <c r="B43" s="6" t="n">
        <v>0</v>
      </c>
      <c r="C43" s="6" t="n">
        <v>0</v>
      </c>
      <c r="D43" s="6" t="n">
        <v>0</v>
      </c>
      <c r="E43" s="6" t="n">
        <v>1250000</v>
      </c>
      <c r="G43" s="6" t="n">
        <v>0</v>
      </c>
      <c r="H43" s="6" t="n">
        <v>0</v>
      </c>
      <c r="I43" s="6" t="n">
        <v>1593389</v>
      </c>
      <c r="J43" s="6" t="n">
        <v>96571</v>
      </c>
      <c r="K43" s="6" t="n">
        <v>0</v>
      </c>
      <c r="L43" s="6" t="n">
        <v>2802867</v>
      </c>
    </row>
    <row r="44" spans="1:15">
      <c r="A44" s="4" t="s">
        <v>161</v>
      </c>
      <c r="B44" s="7" t="n">
        <v>0</v>
      </c>
      <c r="C44" s="7" t="n">
        <v>0</v>
      </c>
      <c r="D44" s="7" t="n">
        <v>0</v>
      </c>
      <c r="E44" s="7" t="n">
        <v>0</v>
      </c>
      <c r="F44" s="6" t="n">
        <v>0</v>
      </c>
      <c r="G44" s="7" t="n">
        <v>0</v>
      </c>
      <c r="H44" s="7" t="n">
        <v>0</v>
      </c>
      <c r="I44" s="7" t="n">
        <v>-162968</v>
      </c>
      <c r="J44" s="7" t="n">
        <v>0</v>
      </c>
      <c r="K44" s="7" t="n">
        <v>0</v>
      </c>
      <c r="L44" s="7" t="n">
        <v>384</v>
      </c>
      <c r="M44" s="6" t="n">
        <v>162584</v>
      </c>
      <c r="N44" s="6" t="n">
        <v>0</v>
      </c>
      <c r="O44" s="6" t="n">
        <v>0</v>
      </c>
    </row>
    <row r="45" spans="1:15">
      <c r="A45" s="4" t="s">
        <v>162</v>
      </c>
      <c r="B45" s="6" t="n">
        <v>0</v>
      </c>
      <c r="C45" s="6" t="n">
        <v>0</v>
      </c>
      <c r="D45" s="6" t="n">
        <v>0</v>
      </c>
      <c r="E45" s="6" t="n">
        <v>0</v>
      </c>
      <c r="G45" s="6" t="n">
        <v>0</v>
      </c>
      <c r="H45" s="6" t="n">
        <v>0</v>
      </c>
      <c r="I45" s="6" t="n">
        <v>-64019</v>
      </c>
      <c r="J45" s="6" t="n">
        <v>0</v>
      </c>
      <c r="K45" s="6" t="n">
        <v>0</v>
      </c>
      <c r="L45" s="6" t="n">
        <v>38456</v>
      </c>
    </row>
    <row r="46" spans="1:15">
      <c r="A46" s="4" t="s">
        <v>163</v>
      </c>
      <c r="B46" s="7" t="n">
        <v>0</v>
      </c>
      <c r="C46" s="7" t="n">
        <v>0</v>
      </c>
      <c r="D46" s="7" t="n">
        <v>0</v>
      </c>
      <c r="E46" s="7" t="n">
        <v>0</v>
      </c>
      <c r="F46" s="6" t="n">
        <v>0</v>
      </c>
      <c r="G46" s="7" t="n">
        <v>0</v>
      </c>
      <c r="H46" s="7" t="n">
        <v>0</v>
      </c>
      <c r="I46" s="7" t="n">
        <v>0</v>
      </c>
      <c r="J46" s="7" t="n">
        <v>-966</v>
      </c>
      <c r="K46" s="7" t="n">
        <v>0</v>
      </c>
      <c r="L46" s="7" t="n">
        <v>1207</v>
      </c>
      <c r="M46" s="6" t="n">
        <v>-241</v>
      </c>
      <c r="N46" s="6" t="n">
        <v>0</v>
      </c>
      <c r="O46" s="6" t="n">
        <v>0</v>
      </c>
    </row>
    <row r="47" spans="1:15">
      <c r="A47" s="4" t="s">
        <v>164</v>
      </c>
      <c r="B47" s="6" t="n">
        <v>0</v>
      </c>
      <c r="C47" s="6" t="n">
        <v>0</v>
      </c>
      <c r="D47" s="6" t="n">
        <v>0</v>
      </c>
      <c r="E47" s="6" t="n">
        <v>0</v>
      </c>
      <c r="G47" s="6" t="n">
        <v>0</v>
      </c>
      <c r="H47" s="6" t="n">
        <v>0</v>
      </c>
      <c r="I47" s="6" t="n">
        <v>0</v>
      </c>
      <c r="J47" s="6" t="n">
        <v>-96571</v>
      </c>
      <c r="K47" s="6" t="n">
        <v>0</v>
      </c>
      <c r="L47" s="6" t="n">
        <v>120714</v>
      </c>
    </row>
    <row r="48" spans="1:15">
      <c r="A48" s="4" t="s">
        <v>165</v>
      </c>
      <c r="B48" s="7" t="n">
        <v>0</v>
      </c>
      <c r="C48" s="7" t="n">
        <v>0</v>
      </c>
      <c r="D48" s="7" t="n">
        <v>0</v>
      </c>
      <c r="E48" s="7" t="n">
        <v>-160380</v>
      </c>
      <c r="F48" s="6" t="n">
        <v>-160380</v>
      </c>
      <c r="G48" s="7" t="n">
        <v>0</v>
      </c>
      <c r="H48" s="7" t="n">
        <v>0</v>
      </c>
      <c r="I48" s="7" t="n">
        <v>0</v>
      </c>
      <c r="J48" s="7" t="n">
        <v>0</v>
      </c>
      <c r="K48" s="7" t="n">
        <v>0</v>
      </c>
      <c r="L48" s="7" t="n">
        <v>2769</v>
      </c>
      <c r="M48" s="6" t="n">
        <v>157611</v>
      </c>
      <c r="N48" s="6" t="n">
        <v>0</v>
      </c>
      <c r="O48" s="6" t="n">
        <v>160380</v>
      </c>
    </row>
    <row r="49" spans="1:15">
      <c r="A49" s="4" t="s">
        <v>166</v>
      </c>
      <c r="B49" s="6" t="n">
        <v>0</v>
      </c>
      <c r="C49" s="6" t="n">
        <v>0</v>
      </c>
      <c r="D49" s="6" t="n">
        <v>0</v>
      </c>
      <c r="E49" s="6" t="n">
        <v>-106437</v>
      </c>
      <c r="G49" s="6" t="n">
        <v>0</v>
      </c>
      <c r="H49" s="6" t="n">
        <v>0</v>
      </c>
      <c r="I49" s="6" t="n">
        <v>0</v>
      </c>
      <c r="J49" s="6" t="n">
        <v>0</v>
      </c>
      <c r="K49" s="6" t="n">
        <v>0</v>
      </c>
      <c r="L49" s="6" t="n">
        <v>276883</v>
      </c>
    </row>
    <row r="50" spans="1:15">
      <c r="A50" s="4" t="s">
        <v>167</v>
      </c>
      <c r="B50" s="7" t="n">
        <v>0</v>
      </c>
      <c r="C50" s="7" t="n">
        <v>0</v>
      </c>
      <c r="D50" s="7" t="n">
        <v>0</v>
      </c>
      <c r="E50" s="7" t="n">
        <v>0</v>
      </c>
      <c r="F50" s="6" t="n">
        <v>0</v>
      </c>
      <c r="G50" s="7" t="n">
        <v>0</v>
      </c>
      <c r="H50" s="7" t="n">
        <v>0</v>
      </c>
      <c r="I50" s="7" t="n">
        <v>47749</v>
      </c>
      <c r="J50" s="7" t="n">
        <v>0</v>
      </c>
      <c r="K50" s="7" t="n">
        <v>0</v>
      </c>
      <c r="L50" s="7" t="n">
        <v>0</v>
      </c>
      <c r="M50" s="6" t="n">
        <v>0</v>
      </c>
      <c r="N50" s="6" t="n">
        <v>-47749</v>
      </c>
      <c r="O50" s="6" t="n">
        <v>0</v>
      </c>
    </row>
    <row r="51" spans="1:15">
      <c r="A51" s="4" t="s">
        <v>168</v>
      </c>
      <c r="B51" s="6" t="n">
        <v>0</v>
      </c>
      <c r="C51" s="6" t="n">
        <v>0</v>
      </c>
      <c r="D51" s="6" t="n">
        <v>0</v>
      </c>
      <c r="E51" s="6" t="n">
        <v>45485</v>
      </c>
      <c r="F51" s="6" t="n">
        <v>45485</v>
      </c>
      <c r="G51" s="6" t="n">
        <v>0</v>
      </c>
      <c r="H51" s="6" t="n">
        <v>0</v>
      </c>
      <c r="I51" s="6" t="n">
        <v>0</v>
      </c>
      <c r="J51" s="6" t="n">
        <v>0</v>
      </c>
      <c r="K51" s="6" t="n">
        <v>0</v>
      </c>
      <c r="L51" s="6" t="n">
        <v>0</v>
      </c>
      <c r="M51" s="6" t="n">
        <v>0</v>
      </c>
      <c r="N51" s="6" t="n">
        <v>-45485</v>
      </c>
      <c r="O51" s="6" t="n">
        <v>-45485</v>
      </c>
    </row>
    <row r="52" spans="1:15">
      <c r="A52" s="4" t="s">
        <v>169</v>
      </c>
      <c r="B52" s="6" t="n">
        <v>0</v>
      </c>
      <c r="C52" s="6" t="n">
        <v>0</v>
      </c>
      <c r="D52" s="6" t="n">
        <v>0</v>
      </c>
      <c r="E52" s="6" t="n">
        <v>8655998</v>
      </c>
      <c r="F52" s="6" t="n">
        <v>8655998</v>
      </c>
      <c r="G52" s="6" t="n">
        <v>0</v>
      </c>
      <c r="H52" s="6" t="n">
        <v>0</v>
      </c>
      <c r="I52" s="6" t="n">
        <v>9196923</v>
      </c>
      <c r="J52" s="6" t="n">
        <v>0</v>
      </c>
      <c r="K52" s="6" t="n">
        <v>0</v>
      </c>
      <c r="L52" s="6" t="n">
        <v>0</v>
      </c>
      <c r="M52" s="6" t="n">
        <v>0</v>
      </c>
      <c r="N52" s="6" t="n">
        <v>-17852921</v>
      </c>
      <c r="O52" s="6" t="n">
        <v>-8655998</v>
      </c>
    </row>
    <row r="53" spans="1:15">
      <c r="A53" s="4" t="s">
        <v>170</v>
      </c>
      <c r="B53" s="7" t="n">
        <v>0</v>
      </c>
      <c r="C53" s="7" t="n">
        <v>0</v>
      </c>
      <c r="D53" s="7" t="n">
        <v>0</v>
      </c>
      <c r="E53" s="7" t="n">
        <v>0</v>
      </c>
      <c r="F53" s="6" t="n">
        <v>0</v>
      </c>
      <c r="G53" s="7" t="n">
        <v>0</v>
      </c>
      <c r="H53" s="7" t="n">
        <v>0</v>
      </c>
      <c r="I53" s="7" t="n">
        <v>-13111280</v>
      </c>
      <c r="J53" s="7" t="n">
        <v>0</v>
      </c>
      <c r="K53" s="7" t="n">
        <v>1176</v>
      </c>
      <c r="L53" s="7" t="n">
        <v>22134</v>
      </c>
      <c r="M53" s="6" t="n">
        <v>13087970</v>
      </c>
      <c r="N53" s="6" t="n">
        <v>0</v>
      </c>
      <c r="O53" s="6" t="n">
        <v>0</v>
      </c>
    </row>
    <row r="54" spans="1:15">
      <c r="A54" s="4" t="s">
        <v>171</v>
      </c>
      <c r="B54" s="6" t="n">
        <v>0</v>
      </c>
      <c r="C54" s="6" t="n">
        <v>0</v>
      </c>
      <c r="D54" s="6" t="n">
        <v>0</v>
      </c>
      <c r="E54" s="6" t="n">
        <v>0</v>
      </c>
      <c r="G54" s="6" t="n">
        <v>0</v>
      </c>
      <c r="H54" s="6" t="n">
        <v>0</v>
      </c>
      <c r="I54" s="6" t="n">
        <v>-1529370</v>
      </c>
      <c r="J54" s="6" t="n">
        <v>0</v>
      </c>
      <c r="K54" s="6" t="n">
        <v>117583</v>
      </c>
      <c r="L54" s="6" t="n">
        <v>2213407</v>
      </c>
    </row>
    <row r="55" spans="1:15">
      <c r="A55" s="4" t="s">
        <v>172</v>
      </c>
      <c r="B55" s="7" t="n">
        <v>0</v>
      </c>
      <c r="C55" s="7" t="n">
        <v>0</v>
      </c>
      <c r="D55" s="7" t="n">
        <v>0</v>
      </c>
      <c r="E55" s="7" t="n">
        <v>-10379128</v>
      </c>
      <c r="F55" s="6" t="n">
        <v>-10379128</v>
      </c>
      <c r="G55" s="7" t="n">
        <v>0</v>
      </c>
      <c r="H55" s="7" t="n">
        <v>0</v>
      </c>
      <c r="I55" s="7" t="n">
        <v>0</v>
      </c>
      <c r="J55" s="7" t="n">
        <v>0</v>
      </c>
      <c r="K55" s="7" t="n">
        <v>1206</v>
      </c>
      <c r="L55" s="7" t="n">
        <v>3241</v>
      </c>
      <c r="M55" s="6" t="n">
        <v>10374681</v>
      </c>
      <c r="N55" s="6" t="n">
        <v>0</v>
      </c>
      <c r="O55" s="6" t="n">
        <v>10379128</v>
      </c>
    </row>
    <row r="56" spans="1:15">
      <c r="A56" s="4" t="s">
        <v>173</v>
      </c>
      <c r="B56" s="6" t="n">
        <v>0</v>
      </c>
      <c r="C56" s="6" t="n">
        <v>0</v>
      </c>
      <c r="D56" s="6" t="n">
        <v>0</v>
      </c>
      <c r="E56" s="6" t="n">
        <v>-1143563</v>
      </c>
      <c r="G56" s="6" t="n">
        <v>0</v>
      </c>
      <c r="H56" s="6" t="n">
        <v>0</v>
      </c>
      <c r="I56" s="6" t="n">
        <v>0</v>
      </c>
      <c r="J56" s="6" t="n">
        <v>0</v>
      </c>
      <c r="K56" s="6" t="n">
        <v>120573</v>
      </c>
      <c r="L56" s="6" t="n">
        <v>324095</v>
      </c>
    </row>
    <row r="57" spans="1:15">
      <c r="A57" s="4" t="s">
        <v>174</v>
      </c>
      <c r="B57" s="7" t="n">
        <v>0</v>
      </c>
      <c r="C57" s="7" t="n">
        <v>0</v>
      </c>
      <c r="D57" s="7" t="n">
        <v>0</v>
      </c>
      <c r="E57" s="7" t="n">
        <v>0</v>
      </c>
      <c r="F57" s="6" t="n">
        <v>0</v>
      </c>
      <c r="G57" s="7" t="n">
        <v>0</v>
      </c>
      <c r="H57" s="7" t="n">
        <v>0</v>
      </c>
      <c r="I57" s="7" t="n">
        <v>0</v>
      </c>
      <c r="J57" s="7" t="n">
        <v>0</v>
      </c>
      <c r="K57" s="7" t="n">
        <v>0</v>
      </c>
      <c r="L57" s="7" t="n">
        <v>66610</v>
      </c>
      <c r="M57" s="6" t="n">
        <v>4648116</v>
      </c>
      <c r="N57" s="6" t="n">
        <v>0</v>
      </c>
      <c r="O57" s="6" t="n">
        <v>4714726</v>
      </c>
    </row>
    <row r="58" spans="1:15">
      <c r="A58" s="4" t="s">
        <v>175</v>
      </c>
      <c r="B58" s="6" t="n">
        <v>0</v>
      </c>
      <c r="C58" s="6" t="n">
        <v>0</v>
      </c>
      <c r="D58" s="6" t="n">
        <v>0</v>
      </c>
      <c r="E58" s="6" t="n">
        <v>0</v>
      </c>
      <c r="G58" s="6" t="n">
        <v>0</v>
      </c>
      <c r="H58" s="6" t="n">
        <v>0</v>
      </c>
      <c r="I58" s="6" t="n">
        <v>0</v>
      </c>
      <c r="J58" s="6" t="n">
        <v>0</v>
      </c>
      <c r="K58" s="6" t="n">
        <v>0</v>
      </c>
      <c r="L58" s="6" t="n">
        <v>6661000</v>
      </c>
    </row>
    <row r="59" spans="1:15">
      <c r="A59" s="4" t="s">
        <v>176</v>
      </c>
      <c r="B59" s="7" t="n">
        <v>0</v>
      </c>
      <c r="C59" s="7" t="n">
        <v>0</v>
      </c>
      <c r="D59" s="7" t="n">
        <v>0</v>
      </c>
      <c r="E59" s="7" t="n">
        <v>0</v>
      </c>
      <c r="F59" s="6" t="n">
        <v>0</v>
      </c>
      <c r="G59" s="7" t="n">
        <v>0</v>
      </c>
      <c r="H59" s="7" t="n">
        <v>0</v>
      </c>
      <c r="I59" s="7" t="n">
        <v>0</v>
      </c>
      <c r="J59" s="7" t="n">
        <v>0</v>
      </c>
      <c r="K59" s="7" t="n">
        <v>0</v>
      </c>
      <c r="L59" s="7" t="n">
        <v>881</v>
      </c>
      <c r="M59" s="6" t="n">
        <v>-881</v>
      </c>
      <c r="N59" s="6" t="n">
        <v>0</v>
      </c>
      <c r="O59" s="6" t="n">
        <v>0</v>
      </c>
    </row>
    <row r="60" spans="1:15">
      <c r="A60" s="4" t="s">
        <v>177</v>
      </c>
      <c r="B60" s="6" t="n">
        <v>0</v>
      </c>
      <c r="C60" s="6" t="n">
        <v>0</v>
      </c>
      <c r="D60" s="6" t="n">
        <v>0</v>
      </c>
      <c r="E60" s="6" t="n">
        <v>0</v>
      </c>
      <c r="G60" s="6" t="n">
        <v>0</v>
      </c>
      <c r="H60" s="6" t="n">
        <v>0</v>
      </c>
      <c r="I60" s="6" t="n">
        <v>0</v>
      </c>
      <c r="J60" s="6" t="n">
        <v>0</v>
      </c>
      <c r="K60" s="6" t="n">
        <v>0</v>
      </c>
      <c r="L60" s="6" t="n">
        <v>88093</v>
      </c>
    </row>
    <row r="61" spans="1:15">
      <c r="A61" s="4" t="s">
        <v>178</v>
      </c>
      <c r="B61" s="7" t="n">
        <v>0</v>
      </c>
      <c r="C61" s="7" t="n">
        <v>0</v>
      </c>
      <c r="D61" s="7" t="n">
        <v>0</v>
      </c>
      <c r="E61" s="7" t="n">
        <v>0</v>
      </c>
      <c r="F61" s="6" t="n">
        <v>0</v>
      </c>
      <c r="G61" s="7" t="n">
        <v>0</v>
      </c>
      <c r="H61" s="7" t="n">
        <v>0</v>
      </c>
      <c r="I61" s="7" t="n">
        <v>0</v>
      </c>
      <c r="J61" s="7" t="n">
        <v>0</v>
      </c>
      <c r="K61" s="7" t="n">
        <v>0</v>
      </c>
      <c r="L61" s="7" t="n">
        <v>56250</v>
      </c>
      <c r="M61" s="6" t="n">
        <v>3775372</v>
      </c>
      <c r="N61" s="6" t="n">
        <v>0</v>
      </c>
      <c r="O61" s="6" t="n">
        <v>3831622</v>
      </c>
    </row>
    <row r="62" spans="1:15">
      <c r="A62" s="4" t="s">
        <v>179</v>
      </c>
      <c r="B62" s="6" t="n">
        <v>0</v>
      </c>
      <c r="C62" s="6" t="n">
        <v>0</v>
      </c>
      <c r="D62" s="6" t="n">
        <v>0</v>
      </c>
      <c r="E62" s="6" t="n">
        <v>0</v>
      </c>
      <c r="G62" s="6" t="n">
        <v>0</v>
      </c>
      <c r="H62" s="6" t="n">
        <v>0</v>
      </c>
      <c r="I62" s="6" t="n">
        <v>0</v>
      </c>
      <c r="J62" s="6" t="n">
        <v>0</v>
      </c>
      <c r="K62" s="6" t="n">
        <v>0</v>
      </c>
      <c r="L62" s="6" t="n">
        <v>5624998</v>
      </c>
    </row>
    <row r="63" spans="1:15">
      <c r="A63" s="4" t="s">
        <v>180</v>
      </c>
      <c r="B63" s="7" t="n">
        <v>0</v>
      </c>
      <c r="C63" s="7" t="n">
        <v>0</v>
      </c>
      <c r="D63" s="7" t="n">
        <v>0</v>
      </c>
      <c r="E63" s="7" t="n">
        <v>0</v>
      </c>
      <c r="F63" s="6" t="n">
        <v>0</v>
      </c>
      <c r="G63" s="7" t="n">
        <v>0</v>
      </c>
      <c r="H63" s="7" t="n">
        <v>0</v>
      </c>
      <c r="I63" s="7" t="n">
        <v>0</v>
      </c>
      <c r="J63" s="7" t="n">
        <v>0</v>
      </c>
      <c r="K63" s="7" t="n">
        <v>333</v>
      </c>
      <c r="L63" s="7" t="n">
        <v>0</v>
      </c>
      <c r="M63" s="6" t="n">
        <v>2499667</v>
      </c>
      <c r="N63" s="6" t="n">
        <v>0</v>
      </c>
      <c r="O63" s="6" t="n">
        <v>2500000</v>
      </c>
    </row>
    <row r="64" spans="1:15">
      <c r="A64" s="4" t="s">
        <v>181</v>
      </c>
      <c r="B64" s="6" t="n">
        <v>0</v>
      </c>
      <c r="C64" s="6" t="n">
        <v>0</v>
      </c>
      <c r="D64" s="6" t="n">
        <v>0</v>
      </c>
      <c r="E64" s="6" t="n">
        <v>0</v>
      </c>
      <c r="G64" s="6" t="n">
        <v>0</v>
      </c>
      <c r="H64" s="6" t="n">
        <v>0</v>
      </c>
      <c r="I64" s="6" t="n">
        <v>0</v>
      </c>
      <c r="J64" s="6" t="n">
        <v>0</v>
      </c>
      <c r="K64" s="6" t="n">
        <v>33333</v>
      </c>
      <c r="L64" s="6" t="n">
        <v>0</v>
      </c>
    </row>
    <row r="65" spans="1:15">
      <c r="A65" s="4" t="s">
        <v>182</v>
      </c>
      <c r="B65" s="7" t="n">
        <v>0</v>
      </c>
      <c r="C65" s="7" t="n">
        <v>0</v>
      </c>
      <c r="D65" s="7" t="n">
        <v>0</v>
      </c>
      <c r="E65" s="7" t="n">
        <v>0</v>
      </c>
      <c r="F65" s="6" t="n">
        <v>0</v>
      </c>
      <c r="G65" s="7" t="n">
        <v>0</v>
      </c>
      <c r="H65" s="7" t="n">
        <v>0</v>
      </c>
      <c r="I65" s="7" t="n">
        <v>0</v>
      </c>
      <c r="J65" s="7" t="n">
        <v>0</v>
      </c>
      <c r="K65" s="7" t="n">
        <v>0</v>
      </c>
      <c r="L65" s="7" t="n">
        <v>18315</v>
      </c>
      <c r="M65" s="6" t="n">
        <v>1894135</v>
      </c>
      <c r="N65" s="6" t="n">
        <v>0</v>
      </c>
      <c r="O65" s="6" t="n">
        <v>1912450</v>
      </c>
    </row>
    <row r="66" spans="1:15">
      <c r="A66" s="4" t="s">
        <v>183</v>
      </c>
      <c r="B66" s="6" t="n">
        <v>0</v>
      </c>
      <c r="C66" s="6" t="n">
        <v>0</v>
      </c>
      <c r="D66" s="6" t="n">
        <v>0</v>
      </c>
      <c r="E66" s="6" t="n">
        <v>0</v>
      </c>
      <c r="G66" s="6" t="n">
        <v>0</v>
      </c>
      <c r="H66" s="6" t="n">
        <v>0</v>
      </c>
      <c r="I66" s="6" t="n">
        <v>0</v>
      </c>
      <c r="J66" s="6" t="n">
        <v>0</v>
      </c>
      <c r="K66" s="6" t="n">
        <v>0</v>
      </c>
      <c r="L66" s="6" t="n">
        <v>1831500</v>
      </c>
    </row>
    <row r="67" spans="1:15">
      <c r="A67" s="4" t="s">
        <v>184</v>
      </c>
      <c r="B67" s="7" t="n">
        <v>0</v>
      </c>
      <c r="C67" s="7" t="n">
        <v>0</v>
      </c>
      <c r="D67" s="7" t="n">
        <v>0</v>
      </c>
      <c r="E67" s="7" t="n">
        <v>0</v>
      </c>
      <c r="F67" s="6" t="n">
        <v>0</v>
      </c>
      <c r="G67" s="7" t="n">
        <v>0</v>
      </c>
      <c r="H67" s="7" t="n">
        <v>0</v>
      </c>
      <c r="I67" s="7" t="n">
        <v>0</v>
      </c>
      <c r="J67" s="7" t="n">
        <v>0</v>
      </c>
      <c r="K67" s="7" t="n">
        <v>0</v>
      </c>
      <c r="L67" s="7" t="n">
        <v>200</v>
      </c>
      <c r="M67" s="6" t="n">
        <v>45800</v>
      </c>
      <c r="N67" s="6" t="n">
        <v>0</v>
      </c>
      <c r="O67" s="6" t="n">
        <v>46000</v>
      </c>
    </row>
    <row r="68" spans="1:15">
      <c r="A68" s="4" t="s">
        <v>185</v>
      </c>
      <c r="B68" s="6" t="n">
        <v>0</v>
      </c>
      <c r="C68" s="6" t="n">
        <v>0</v>
      </c>
      <c r="D68" s="6" t="n">
        <v>0</v>
      </c>
      <c r="E68" s="6" t="n">
        <v>0</v>
      </c>
      <c r="G68" s="6" t="n">
        <v>0</v>
      </c>
      <c r="H68" s="6" t="n">
        <v>0</v>
      </c>
      <c r="I68" s="6" t="n">
        <v>0</v>
      </c>
      <c r="J68" s="6" t="n">
        <v>0</v>
      </c>
      <c r="K68" s="6" t="n">
        <v>0</v>
      </c>
      <c r="L68" s="6" t="n">
        <v>20000</v>
      </c>
    </row>
    <row r="69" spans="1:15">
      <c r="A69" s="4" t="s">
        <v>186</v>
      </c>
      <c r="B69" s="7" t="n">
        <v>0</v>
      </c>
      <c r="C69" s="7" t="n">
        <v>0</v>
      </c>
      <c r="D69" s="7" t="n">
        <v>0</v>
      </c>
      <c r="E69" s="7" t="n">
        <v>0</v>
      </c>
      <c r="F69" s="6" t="n">
        <v>0</v>
      </c>
      <c r="G69" s="7" t="n">
        <v>0</v>
      </c>
      <c r="H69" s="7" t="n">
        <v>0</v>
      </c>
      <c r="I69" s="7" t="n">
        <v>0</v>
      </c>
      <c r="J69" s="7" t="n">
        <v>0</v>
      </c>
      <c r="K69" s="7" t="n">
        <v>-467</v>
      </c>
      <c r="L69" s="7" t="n">
        <v>46665</v>
      </c>
      <c r="M69" s="6" t="n">
        <v>-46198</v>
      </c>
      <c r="N69" s="6" t="n">
        <v>0</v>
      </c>
      <c r="O69" s="6" t="n">
        <v>0</v>
      </c>
    </row>
    <row r="70" spans="1:15">
      <c r="A70" s="4" t="s">
        <v>187</v>
      </c>
      <c r="B70" s="6" t="n">
        <v>0</v>
      </c>
      <c r="C70" s="6" t="n">
        <v>0</v>
      </c>
      <c r="D70" s="6" t="n">
        <v>0</v>
      </c>
      <c r="E70" s="6" t="n">
        <v>0</v>
      </c>
      <c r="G70" s="6" t="n">
        <v>0</v>
      </c>
      <c r="H70" s="6" t="n">
        <v>0</v>
      </c>
      <c r="I70" s="6" t="n">
        <v>0</v>
      </c>
      <c r="J70" s="6" t="n">
        <v>0</v>
      </c>
      <c r="K70" s="6" t="n">
        <v>-46665</v>
      </c>
      <c r="L70" s="6" t="n">
        <v>4666500</v>
      </c>
    </row>
    <row r="71" spans="1:15">
      <c r="A71" s="4" t="s">
        <v>188</v>
      </c>
      <c r="B71" s="7" t="n">
        <v>0</v>
      </c>
      <c r="C71" s="7" t="n">
        <v>0</v>
      </c>
      <c r="D71" s="7" t="n">
        <v>0</v>
      </c>
      <c r="E71" s="7" t="n">
        <v>0</v>
      </c>
      <c r="F71" s="6" t="n">
        <v>0</v>
      </c>
      <c r="G71" s="7" t="n">
        <v>0</v>
      </c>
      <c r="H71" s="7" t="n">
        <v>0</v>
      </c>
      <c r="I71" s="7" t="n">
        <v>0</v>
      </c>
      <c r="J71" s="7" t="n">
        <v>0</v>
      </c>
      <c r="K71" s="7" t="n">
        <v>0</v>
      </c>
      <c r="L71" s="7" t="n">
        <v>28</v>
      </c>
      <c r="M71" s="6" t="n">
        <v>772</v>
      </c>
      <c r="N71" s="6" t="n">
        <v>0</v>
      </c>
      <c r="O71" s="7" t="n">
        <v>800</v>
      </c>
    </row>
    <row r="72" spans="1:15">
      <c r="A72" s="4" t="s">
        <v>154</v>
      </c>
      <c r="B72" s="6" t="n">
        <v>0</v>
      </c>
      <c r="C72" s="6" t="n">
        <v>0</v>
      </c>
      <c r="D72" s="6" t="n">
        <v>0</v>
      </c>
      <c r="E72" s="6" t="n">
        <v>0</v>
      </c>
      <c r="G72" s="6" t="n">
        <v>0</v>
      </c>
      <c r="H72" s="6" t="n">
        <v>0</v>
      </c>
      <c r="I72" s="6" t="n">
        <v>0</v>
      </c>
      <c r="J72" s="6" t="n">
        <v>0</v>
      </c>
      <c r="K72" s="6" t="n">
        <v>0</v>
      </c>
      <c r="L72" s="6" t="n">
        <v>2779</v>
      </c>
      <c r="O72" s="6" t="n">
        <v>2779</v>
      </c>
    </row>
    <row r="73" spans="1:15">
      <c r="A73" s="4" t="s">
        <v>155</v>
      </c>
      <c r="B73" s="7" t="n">
        <v>0</v>
      </c>
      <c r="C73" s="7" t="n">
        <v>0</v>
      </c>
      <c r="D73" s="7" t="n">
        <v>0</v>
      </c>
      <c r="E73" s="7" t="n">
        <v>0</v>
      </c>
      <c r="F73" s="6" t="n">
        <v>0</v>
      </c>
      <c r="G73" s="7" t="n">
        <v>0</v>
      </c>
      <c r="H73" s="7" t="n">
        <v>0</v>
      </c>
      <c r="I73" s="7" t="n">
        <v>0</v>
      </c>
      <c r="J73" s="7" t="n">
        <v>0</v>
      </c>
      <c r="K73" s="7" t="n">
        <v>0</v>
      </c>
      <c r="L73" s="7" t="n">
        <v>12198</v>
      </c>
      <c r="M73" s="6" t="n">
        <v>-12198</v>
      </c>
      <c r="N73" s="6" t="n">
        <v>0</v>
      </c>
      <c r="O73" s="7" t="n">
        <v>0</v>
      </c>
    </row>
    <row r="74" spans="1:15">
      <c r="A74" s="4" t="s">
        <v>156</v>
      </c>
      <c r="B74" s="6" t="n">
        <v>0</v>
      </c>
      <c r="C74" s="6" t="n">
        <v>0</v>
      </c>
      <c r="D74" s="6" t="n">
        <v>0</v>
      </c>
      <c r="E74" s="6" t="n">
        <v>0</v>
      </c>
      <c r="G74" s="6" t="n">
        <v>0</v>
      </c>
      <c r="H74" s="6" t="n">
        <v>0</v>
      </c>
      <c r="I74" s="6" t="n">
        <v>0</v>
      </c>
      <c r="J74" s="6" t="n">
        <v>0</v>
      </c>
      <c r="K74" s="6" t="n">
        <v>0</v>
      </c>
      <c r="L74" s="6" t="n">
        <v>1219780</v>
      </c>
    </row>
    <row r="75" spans="1:15">
      <c r="A75" s="4" t="s">
        <v>157</v>
      </c>
      <c r="B75" s="7" t="n">
        <v>0</v>
      </c>
      <c r="C75" s="7" t="n">
        <v>0</v>
      </c>
      <c r="D75" s="7" t="n">
        <v>0</v>
      </c>
      <c r="E75" s="7" t="n">
        <v>0</v>
      </c>
      <c r="F75" s="6" t="n">
        <v>0</v>
      </c>
      <c r="G75" s="7" t="n">
        <v>0</v>
      </c>
      <c r="H75" s="7" t="n">
        <v>0</v>
      </c>
      <c r="I75" s="7" t="n">
        <v>0</v>
      </c>
      <c r="J75" s="7" t="n">
        <v>0</v>
      </c>
      <c r="K75" s="7" t="n">
        <v>0</v>
      </c>
      <c r="L75" s="7" t="n">
        <v>0</v>
      </c>
      <c r="M75" s="6" t="n">
        <v>72656</v>
      </c>
      <c r="N75" s="6" t="n">
        <v>0</v>
      </c>
      <c r="O75" s="6" t="n">
        <v>72656</v>
      </c>
    </row>
    <row r="76" spans="1:15">
      <c r="A76" s="4" t="s">
        <v>189</v>
      </c>
      <c r="B76" s="7" t="n">
        <v>0</v>
      </c>
      <c r="C76" s="7" t="n">
        <v>0</v>
      </c>
      <c r="D76" s="7" t="n">
        <v>0</v>
      </c>
      <c r="E76" s="7" t="n">
        <v>0</v>
      </c>
      <c r="F76" s="6" t="n">
        <v>0</v>
      </c>
      <c r="G76" s="7" t="n">
        <v>0</v>
      </c>
      <c r="H76" s="7" t="n">
        <v>0</v>
      </c>
      <c r="I76" s="7" t="n">
        <v>0</v>
      </c>
      <c r="J76" s="7" t="n">
        <v>0</v>
      </c>
      <c r="K76" s="7" t="n">
        <v>0</v>
      </c>
    </row>
    <row r="77" spans="1:15">
      <c r="A77" s="4" t="s">
        <v>190</v>
      </c>
      <c r="B77" s="6" t="n">
        <v>0</v>
      </c>
      <c r="C77" s="6" t="n">
        <v>0</v>
      </c>
      <c r="D77" s="6" t="n">
        <v>0</v>
      </c>
      <c r="E77" s="6" t="n">
        <v>0</v>
      </c>
      <c r="G77" s="6" t="n">
        <v>0</v>
      </c>
      <c r="H77" s="6" t="n">
        <v>0</v>
      </c>
      <c r="I77" s="6" t="n">
        <v>0</v>
      </c>
      <c r="J77" s="6" t="n">
        <v>0</v>
      </c>
      <c r="K77" s="6" t="n">
        <v>0</v>
      </c>
    </row>
    <row r="78" spans="1:15">
      <c r="A78" s="4" t="s">
        <v>158</v>
      </c>
      <c r="B78" s="7" t="n">
        <v>0</v>
      </c>
      <c r="C78" s="7" t="n">
        <v>0</v>
      </c>
      <c r="D78" s="7" t="n">
        <v>0</v>
      </c>
      <c r="E78" s="7" t="n">
        <v>0</v>
      </c>
      <c r="F78" s="6" t="n">
        <v>0</v>
      </c>
      <c r="G78" s="7" t="n">
        <v>0</v>
      </c>
      <c r="H78" s="7" t="n">
        <v>0</v>
      </c>
      <c r="I78" s="7" t="n">
        <v>0</v>
      </c>
      <c r="J78" s="7" t="n">
        <v>0</v>
      </c>
      <c r="K78" s="7" t="n">
        <v>0</v>
      </c>
      <c r="L78" s="6" t="n">
        <v>0</v>
      </c>
      <c r="M78" s="6" t="n">
        <v>4463695</v>
      </c>
      <c r="N78" s="6" t="n">
        <v>0</v>
      </c>
      <c r="O78" s="6" t="n">
        <v>4463695</v>
      </c>
    </row>
    <row r="79" spans="1:15">
      <c r="A79" s="4" t="s">
        <v>97</v>
      </c>
      <c r="B79" s="6" t="n">
        <v>0</v>
      </c>
      <c r="C79" s="6" t="n">
        <v>0</v>
      </c>
      <c r="D79" s="6" t="n">
        <v>0</v>
      </c>
      <c r="E79" s="6" t="n">
        <v>0</v>
      </c>
      <c r="G79" s="6" t="n">
        <v>0</v>
      </c>
      <c r="H79" s="6" t="n">
        <v>0</v>
      </c>
      <c r="I79" s="6" t="n">
        <v>0</v>
      </c>
      <c r="J79" s="6" t="n">
        <v>0</v>
      </c>
      <c r="K79" s="6" t="n">
        <v>0</v>
      </c>
      <c r="L79" s="6" t="n">
        <v>0</v>
      </c>
      <c r="M79" s="6" t="n">
        <v>0</v>
      </c>
      <c r="N79" s="6" t="n">
        <v>-18105315</v>
      </c>
      <c r="O79" s="6" t="n">
        <v>-18105315</v>
      </c>
    </row>
    <row r="80" spans="1:15">
      <c r="A80" s="4" t="s">
        <v>191</v>
      </c>
      <c r="B80" s="7" t="n">
        <v>0</v>
      </c>
      <c r="C80" s="7" t="n">
        <v>0</v>
      </c>
      <c r="D80" s="7" t="n">
        <v>0</v>
      </c>
      <c r="E80" s="7" t="n">
        <v>0</v>
      </c>
      <c r="F80" s="7" t="n">
        <v>0</v>
      </c>
      <c r="G80" s="7" t="n">
        <v>0</v>
      </c>
      <c r="H80" s="7" t="n">
        <v>0</v>
      </c>
      <c r="I80" s="7" t="n">
        <v>0</v>
      </c>
      <c r="J80" s="7" t="n">
        <v>0</v>
      </c>
      <c r="K80" s="7" t="n">
        <v>2248</v>
      </c>
      <c r="L80" s="7" t="n">
        <v>283911</v>
      </c>
      <c r="M80" s="6" t="n">
        <v>67754383</v>
      </c>
      <c r="N80" s="6" t="n">
        <v>-60601778</v>
      </c>
      <c r="O80" s="7" t="n">
        <v>7438764</v>
      </c>
    </row>
    <row r="81" spans="1:15">
      <c r="A81" s="4" t="s">
        <v>192</v>
      </c>
      <c r="B81" s="6" t="n">
        <v>0</v>
      </c>
      <c r="C81" s="6" t="n">
        <v>0</v>
      </c>
      <c r="D81" s="6" t="n">
        <v>0</v>
      </c>
      <c r="E81" s="6" t="n">
        <v>0</v>
      </c>
      <c r="G81" s="6" t="n">
        <v>0</v>
      </c>
      <c r="H81" s="6" t="n">
        <v>0</v>
      </c>
      <c r="I81" s="6" t="n">
        <v>0</v>
      </c>
      <c r="J81" s="6" t="n">
        <v>0</v>
      </c>
      <c r="K81" s="6" t="n">
        <v>224824</v>
      </c>
      <c r="L81" s="6" t="n">
        <v>28391072</v>
      </c>
    </row>
    <row r="82" spans="1:15">
      <c r="A82" s="4" t="s">
        <v>154</v>
      </c>
      <c r="O82" s="6" t="n">
        <v>0</v>
      </c>
    </row>
    <row r="83" spans="1:15">
      <c r="A83" s="4" t="s">
        <v>97</v>
      </c>
      <c r="N83" s="6" t="n">
        <v>-4404770</v>
      </c>
      <c r="O83" s="7" t="n">
        <v>-4404770</v>
      </c>
    </row>
    <row r="84" spans="1:15">
      <c r="A84" s="4" t="s">
        <v>193</v>
      </c>
      <c r="L84" s="7" t="n">
        <v>293113</v>
      </c>
      <c r="M84" s="7" t="n">
        <v>69950489</v>
      </c>
      <c r="N84" s="7" t="n">
        <v>-65006548</v>
      </c>
      <c r="O84" s="7" t="n">
        <v>5239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01</v>
      </c>
      <c r="B1" s="2" t="s">
        <v>1</v>
      </c>
      <c r="D1" s="2" t="s">
        <v>85</v>
      </c>
    </row>
    <row r="2" spans="1:6">
      <c r="B2" s="2" t="s">
        <v>2</v>
      </c>
      <c r="C2" s="2" t="s">
        <v>29</v>
      </c>
      <c r="D2" s="2" t="s">
        <v>28</v>
      </c>
      <c r="E2" s="2" t="s">
        <v>30</v>
      </c>
      <c r="F2" s="2" t="s">
        <v>434</v>
      </c>
    </row>
    <row r="3" spans="1:6">
      <c r="A3" s="4" t="s">
        <v>502</v>
      </c>
      <c r="C3" s="7" t="n">
        <v>93234</v>
      </c>
    </row>
    <row r="4" spans="1:6">
      <c r="A4" s="4" t="s">
        <v>48</v>
      </c>
      <c r="D4" s="7" t="n">
        <v>0</v>
      </c>
      <c r="E4" s="7" t="n">
        <v>92463</v>
      </c>
    </row>
    <row r="5" spans="1:6">
      <c r="A5" s="4" t="s">
        <v>503</v>
      </c>
      <c r="F5" s="6" t="n">
        <v>15000000</v>
      </c>
    </row>
    <row r="6" spans="1:6">
      <c r="A6" s="4" t="s">
        <v>504</v>
      </c>
      <c r="B6" s="8" t="n">
        <v>0.75</v>
      </c>
      <c r="D6" s="8" t="n">
        <v>0.75</v>
      </c>
    </row>
    <row r="7" spans="1:6">
      <c r="A7" s="4" t="s">
        <v>505</v>
      </c>
      <c r="C7" s="7" t="n">
        <v>88093</v>
      </c>
    </row>
    <row r="8" spans="1:6">
      <c r="A8" s="4" t="s">
        <v>506</v>
      </c>
      <c r="B8" s="6" t="n">
        <v>0</v>
      </c>
      <c r="D8" s="6" t="n">
        <v>2779</v>
      </c>
      <c r="E8" s="6" t="n">
        <v>0</v>
      </c>
    </row>
    <row r="9" spans="1:6">
      <c r="A9" s="4" t="s">
        <v>507</v>
      </c>
      <c r="B9" s="7" t="n">
        <v>0</v>
      </c>
      <c r="D9" s="4" t="s">
        <v>508</v>
      </c>
      <c r="E9" s="7" t="n">
        <v>0</v>
      </c>
    </row>
    <row r="10" spans="1:6">
      <c r="A10" s="4" t="s">
        <v>509</v>
      </c>
      <c r="B10" s="6" t="n">
        <v>0</v>
      </c>
    </row>
    <row r="11" spans="1:6">
      <c r="A11" s="4" t="s">
        <v>510</v>
      </c>
      <c r="B11" s="7" t="n">
        <v>0</v>
      </c>
    </row>
    <row r="12" spans="1:6">
      <c r="A12" s="4" t="s">
        <v>511</v>
      </c>
    </row>
    <row r="13" spans="1:6">
      <c r="A13" s="4" t="s">
        <v>512</v>
      </c>
      <c r="C13" s="6" t="n">
        <v>106437</v>
      </c>
    </row>
    <row r="14" spans="1:6">
      <c r="A14" s="4" t="s">
        <v>513</v>
      </c>
      <c r="C14" s="6" t="n">
        <v>276883</v>
      </c>
    </row>
    <row r="15" spans="1:6">
      <c r="A15" s="4" t="s">
        <v>71</v>
      </c>
    </row>
    <row r="16" spans="1:6">
      <c r="A16" s="4" t="s">
        <v>48</v>
      </c>
      <c r="C16" s="7" t="n">
        <v>19807</v>
      </c>
    </row>
    <row r="17" spans="1:6">
      <c r="A17" s="4" t="s">
        <v>514</v>
      </c>
      <c r="B17" s="6" t="n">
        <v>183289</v>
      </c>
    </row>
    <row r="18" spans="1:6">
      <c r="A18" s="4" t="s">
        <v>515</v>
      </c>
      <c r="B18" s="6" t="n">
        <v>183289</v>
      </c>
    </row>
    <row r="19" spans="1:6">
      <c r="A19" s="4" t="s">
        <v>516</v>
      </c>
      <c r="B19" s="6" t="n">
        <v>18328900</v>
      </c>
    </row>
    <row r="20" spans="1:6">
      <c r="A20" s="4" t="s">
        <v>72</v>
      </c>
    </row>
    <row r="21" spans="1:6">
      <c r="A21" s="4" t="s">
        <v>503</v>
      </c>
      <c r="C21" s="6" t="n">
        <v>1000000</v>
      </c>
      <c r="D21" s="6" t="n">
        <v>100000</v>
      </c>
      <c r="E21" s="6" t="n">
        <v>100000</v>
      </c>
    </row>
    <row r="22" spans="1:6">
      <c r="A22" s="4" t="s">
        <v>514</v>
      </c>
      <c r="B22" s="6" t="n">
        <v>33333</v>
      </c>
      <c r="C22" s="6" t="n">
        <v>33333</v>
      </c>
      <c r="D22" s="6" t="n">
        <v>33333</v>
      </c>
      <c r="E22" s="6" t="n">
        <v>0</v>
      </c>
    </row>
    <row r="23" spans="1:6">
      <c r="A23" s="4" t="s">
        <v>515</v>
      </c>
      <c r="B23" s="6" t="n">
        <v>33333</v>
      </c>
      <c r="C23" s="6" t="n">
        <v>33333</v>
      </c>
      <c r="D23" s="6" t="n">
        <v>33333</v>
      </c>
      <c r="E23" s="6" t="n">
        <v>0</v>
      </c>
    </row>
    <row r="24" spans="1:6">
      <c r="A24" s="4" t="s">
        <v>516</v>
      </c>
      <c r="B24" s="6" t="n">
        <v>3333300</v>
      </c>
    </row>
    <row r="25" spans="1:6">
      <c r="A25" s="4" t="s">
        <v>517</v>
      </c>
      <c r="C25" s="8" t="n">
        <v>0.01</v>
      </c>
      <c r="D25" s="4" t="s">
        <v>75</v>
      </c>
      <c r="E25" s="4" t="s">
        <v>75</v>
      </c>
    </row>
    <row r="26" spans="1:6">
      <c r="A26" s="4" t="s">
        <v>518</v>
      </c>
    </row>
    <row r="27" spans="1:6">
      <c r="A27" s="4" t="s">
        <v>512</v>
      </c>
      <c r="C27" s="6" t="n">
        <v>96571</v>
      </c>
    </row>
    <row r="28" spans="1:6">
      <c r="A28" s="4" t="s">
        <v>513</v>
      </c>
      <c r="C28" s="6" t="n">
        <v>120714</v>
      </c>
    </row>
    <row r="29" spans="1:6">
      <c r="A29" s="4" t="s">
        <v>519</v>
      </c>
    </row>
    <row r="30" spans="1:6">
      <c r="A30" s="4" t="s">
        <v>512</v>
      </c>
      <c r="C30" s="6" t="n">
        <v>64019</v>
      </c>
    </row>
    <row r="31" spans="1:6">
      <c r="A31" s="4" t="s">
        <v>513</v>
      </c>
      <c r="C31" s="6" t="n">
        <v>38456</v>
      </c>
    </row>
    <row r="32" spans="1:6">
      <c r="A32" s="4" t="s">
        <v>520</v>
      </c>
    </row>
    <row r="33" spans="1:6">
      <c r="A33" s="4" t="s">
        <v>503</v>
      </c>
      <c r="B33" s="6" t="n">
        <v>1000000</v>
      </c>
      <c r="D33" s="6" t="n">
        <v>1000000</v>
      </c>
    </row>
    <row r="34" spans="1:6">
      <c r="A34" s="4" t="s">
        <v>514</v>
      </c>
      <c r="B34" s="6" t="n">
        <v>183289</v>
      </c>
      <c r="D34" s="6" t="n">
        <v>191491</v>
      </c>
    </row>
    <row r="35" spans="1:6">
      <c r="A35" s="4" t="s">
        <v>515</v>
      </c>
      <c r="B35" s="6" t="n">
        <v>183289</v>
      </c>
      <c r="D35" s="6" t="n">
        <v>191491</v>
      </c>
    </row>
    <row r="36" spans="1:6">
      <c r="A36" s="4" t="s">
        <v>517</v>
      </c>
      <c r="B36" s="8" t="n">
        <v>0.01</v>
      </c>
      <c r="D36" s="8" t="n">
        <v>0.01</v>
      </c>
    </row>
    <row r="37" spans="1:6">
      <c r="A37" s="4" t="s">
        <v>521</v>
      </c>
    </row>
    <row r="38" spans="1:6">
      <c r="A38" s="4" t="s">
        <v>522</v>
      </c>
      <c r="C38" s="6" t="n">
        <v>6661000</v>
      </c>
    </row>
    <row r="39" spans="1:6">
      <c r="A39" s="4" t="s">
        <v>504</v>
      </c>
      <c r="C39" s="8" t="n">
        <v>0.75</v>
      </c>
    </row>
    <row r="40" spans="1:6">
      <c r="A40" s="4" t="s">
        <v>523</v>
      </c>
      <c r="C40" s="6" t="n">
        <v>3330500</v>
      </c>
    </row>
    <row r="41" spans="1:6">
      <c r="A41" s="4" t="s">
        <v>524</v>
      </c>
      <c r="C41" s="7" t="n">
        <v>4714726</v>
      </c>
    </row>
    <row r="42" spans="1:6">
      <c r="A42" s="4" t="s">
        <v>525</v>
      </c>
      <c r="C42" s="7" t="n">
        <v>281023</v>
      </c>
    </row>
    <row r="43" spans="1:6">
      <c r="A43" s="4" t="s">
        <v>506</v>
      </c>
      <c r="B43" s="6" t="n">
        <v>5959668</v>
      </c>
    </row>
    <row r="44" spans="1:6">
      <c r="A44" s="4" t="s">
        <v>507</v>
      </c>
      <c r="B44" s="8" t="n">
        <v>1.5</v>
      </c>
      <c r="C44" s="8" t="n">
        <v>1.5</v>
      </c>
    </row>
    <row r="45" spans="1:6">
      <c r="A45" s="4" t="s">
        <v>526</v>
      </c>
    </row>
    <row r="46" spans="1:6">
      <c r="A46" s="4" t="s">
        <v>509</v>
      </c>
      <c r="D46" s="6" t="n">
        <v>120000</v>
      </c>
    </row>
    <row r="47" spans="1:6">
      <c r="A47" s="4" t="s">
        <v>527</v>
      </c>
      <c r="B47" s="7" t="n">
        <v>25525</v>
      </c>
    </row>
    <row r="48" spans="1:6">
      <c r="A48" s="4" t="s">
        <v>528</v>
      </c>
      <c r="B48" s="7" t="n">
        <v>60875</v>
      </c>
    </row>
    <row r="49" spans="1:6">
      <c r="A49" s="4" t="s">
        <v>529</v>
      </c>
    </row>
    <row r="50" spans="1:6">
      <c r="A50" s="4" t="s">
        <v>510</v>
      </c>
      <c r="D50" s="8" t="n">
        <v>2.13</v>
      </c>
    </row>
    <row r="51" spans="1:6">
      <c r="A51" s="4" t="s">
        <v>530</v>
      </c>
    </row>
    <row r="52" spans="1:6">
      <c r="A52" s="4" t="s">
        <v>510</v>
      </c>
      <c r="D52" s="8" t="n">
        <v>1.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1"/>
  </cols>
  <sheetData>
    <row r="1" spans="1:2">
      <c r="A1" s="1" t="s">
        <v>531</v>
      </c>
      <c r="B1" s="2" t="s">
        <v>532</v>
      </c>
    </row>
    <row r="2" spans="1:2">
      <c r="A2" s="3" t="s">
        <v>533</v>
      </c>
    </row>
    <row r="3" spans="1:2">
      <c r="A3" s="6" t="n">
        <v>2016</v>
      </c>
      <c r="B3" s="7" t="n">
        <v>0</v>
      </c>
    </row>
    <row r="4" spans="1:2">
      <c r="A4" s="6" t="n">
        <v>2017</v>
      </c>
      <c r="B4" s="6" t="n">
        <v>1527777</v>
      </c>
    </row>
    <row r="5" spans="1:2">
      <c r="A5" s="6" t="n">
        <v>2018</v>
      </c>
      <c r="B5" s="6" t="n">
        <v>1666667</v>
      </c>
    </row>
    <row r="6" spans="1:2">
      <c r="A6" s="6" t="n">
        <v>2019</v>
      </c>
      <c r="B6" s="6" t="n">
        <v>1666667</v>
      </c>
    </row>
    <row r="7" spans="1:2">
      <c r="A7" s="6" t="n">
        <v>2020</v>
      </c>
      <c r="B7" s="6" t="n">
        <v>138889</v>
      </c>
    </row>
    <row r="8" spans="1:2">
      <c r="A8" s="4" t="s">
        <v>534</v>
      </c>
      <c r="B8" s="6" t="n">
        <v>5000000</v>
      </c>
    </row>
    <row r="9" spans="1:2">
      <c r="A9" s="4" t="s">
        <v>535</v>
      </c>
      <c r="B9" s="6" t="n">
        <v>-1019563</v>
      </c>
    </row>
    <row r="10" spans="1:2">
      <c r="A10" s="4" t="s">
        <v>534</v>
      </c>
      <c r="B10" s="6" t="n">
        <v>3980437</v>
      </c>
    </row>
    <row r="11" spans="1:2">
      <c r="A11" s="4" t="s">
        <v>536</v>
      </c>
      <c r="B11" s="6" t="n">
        <v>0</v>
      </c>
    </row>
    <row r="12" spans="1:2">
      <c r="A12" s="4" t="s">
        <v>537</v>
      </c>
      <c r="B12" s="7" t="n">
        <v>3980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538</v>
      </c>
      <c r="B1" s="2" t="s">
        <v>1</v>
      </c>
    </row>
    <row r="2" spans="1:2">
      <c r="B2" s="2" t="s">
        <v>532</v>
      </c>
    </row>
    <row r="3" spans="1:2">
      <c r="A3" s="3" t="s">
        <v>286</v>
      </c>
    </row>
    <row r="4" spans="1:2">
      <c r="A4" s="4" t="s">
        <v>539</v>
      </c>
      <c r="B4" s="7" t="n">
        <v>1289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40</v>
      </c>
      <c r="B1" s="2" t="s">
        <v>456</v>
      </c>
      <c r="D1" s="2" t="s">
        <v>85</v>
      </c>
    </row>
    <row r="2" spans="1:5">
      <c r="B2" s="2" t="s">
        <v>541</v>
      </c>
      <c r="C2" s="2" t="s">
        <v>542</v>
      </c>
      <c r="D2" s="2" t="s">
        <v>30</v>
      </c>
      <c r="E2" s="2" t="s">
        <v>28</v>
      </c>
    </row>
    <row r="3" spans="1:5">
      <c r="A3" s="4" t="s">
        <v>543</v>
      </c>
      <c r="D3" s="7" t="n">
        <v>240000</v>
      </c>
    </row>
    <row r="4" spans="1:5">
      <c r="A4" s="4" t="s">
        <v>544</v>
      </c>
      <c r="C4" s="6" t="n">
        <v>44000</v>
      </c>
    </row>
    <row r="5" spans="1:5">
      <c r="A5" s="4" t="s">
        <v>545</v>
      </c>
      <c r="D5" s="7" t="n">
        <v>6000</v>
      </c>
      <c r="E5" s="7" t="n">
        <v>0</v>
      </c>
    </row>
    <row r="6" spans="1:5">
      <c r="A6" s="4" t="s">
        <v>546</v>
      </c>
    </row>
    <row r="7" spans="1:5">
      <c r="A7" s="4" t="s">
        <v>547</v>
      </c>
      <c r="B7" s="6" t="n">
        <v>1000000</v>
      </c>
    </row>
    <row r="8" spans="1:5">
      <c r="A8" s="4" t="s">
        <v>548</v>
      </c>
    </row>
    <row r="9" spans="1:5">
      <c r="A9" s="4" t="s">
        <v>547</v>
      </c>
      <c r="B9" s="6" t="n">
        <v>13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s="1" t="s">
        <v>549</v>
      </c>
      <c r="B1" s="2" t="s">
        <v>1</v>
      </c>
      <c r="D1" s="2" t="s">
        <v>85</v>
      </c>
    </row>
    <row r="2" spans="1:5">
      <c r="B2" s="2" t="s">
        <v>2</v>
      </c>
      <c r="C2" s="2" t="s">
        <v>29</v>
      </c>
      <c r="D2" s="2" t="s">
        <v>28</v>
      </c>
      <c r="E2" s="2" t="s">
        <v>30</v>
      </c>
    </row>
    <row r="3" spans="1:5">
      <c r="A3" s="3" t="s">
        <v>550</v>
      </c>
    </row>
    <row r="4" spans="1:5">
      <c r="A4" s="4" t="s">
        <v>551</v>
      </c>
      <c r="B4" s="7" t="n">
        <v>1533888</v>
      </c>
      <c r="C4" s="7" t="n">
        <v>82772</v>
      </c>
      <c r="D4" s="7" t="n">
        <v>4463695</v>
      </c>
      <c r="E4" s="7" t="n">
        <v>604976</v>
      </c>
    </row>
    <row r="5" spans="1:5">
      <c r="A5" s="4" t="s">
        <v>552</v>
      </c>
    </row>
    <row r="6" spans="1:5">
      <c r="A6" s="3" t="s">
        <v>550</v>
      </c>
    </row>
    <row r="7" spans="1:5">
      <c r="A7" s="4" t="s">
        <v>551</v>
      </c>
      <c r="B7" s="6" t="n">
        <v>303624</v>
      </c>
      <c r="C7" s="6" t="n">
        <v>41576</v>
      </c>
      <c r="D7" s="6" t="n">
        <v>929633</v>
      </c>
      <c r="E7" s="6" t="n">
        <v>163019</v>
      </c>
    </row>
    <row r="8" spans="1:5">
      <c r="A8" s="4" t="s">
        <v>553</v>
      </c>
    </row>
    <row r="9" spans="1:5">
      <c r="A9" s="3" t="s">
        <v>550</v>
      </c>
    </row>
    <row r="10" spans="1:5">
      <c r="A10" s="4" t="s">
        <v>551</v>
      </c>
      <c r="B10" s="7" t="n">
        <v>1230264</v>
      </c>
      <c r="C10" s="7" t="n">
        <v>41196</v>
      </c>
      <c r="D10" s="7" t="n">
        <v>3534062</v>
      </c>
      <c r="E10" s="7" t="n">
        <v>4419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54</v>
      </c>
      <c r="B1" s="2" t="s">
        <v>1</v>
      </c>
      <c r="C1" s="2" t="s">
        <v>85</v>
      </c>
    </row>
    <row r="2" spans="1:4">
      <c r="B2" s="2" t="s">
        <v>2</v>
      </c>
      <c r="C2" s="2" t="s">
        <v>28</v>
      </c>
      <c r="D2" s="2" t="s">
        <v>30</v>
      </c>
    </row>
    <row r="3" spans="1:4">
      <c r="A3" s="3" t="s">
        <v>555</v>
      </c>
    </row>
    <row r="4" spans="1:4">
      <c r="A4" s="4" t="s">
        <v>556</v>
      </c>
      <c r="B4" s="8" t="n">
        <v>2.36</v>
      </c>
      <c r="C4" s="8" t="n">
        <v>3.92</v>
      </c>
      <c r="D4" s="8" t="n">
        <v>1.19</v>
      </c>
    </row>
    <row r="5" spans="1:4">
      <c r="A5" s="4" t="s">
        <v>557</v>
      </c>
      <c r="B5" s="10" t="n">
        <v>0.76</v>
      </c>
      <c r="C5" s="10" t="n">
        <v>2.23</v>
      </c>
      <c r="D5" s="10" t="n">
        <v>8.470000000000001</v>
      </c>
    </row>
    <row r="6" spans="1:4">
      <c r="A6" s="4" t="s">
        <v>558</v>
      </c>
      <c r="B6" s="6" t="n">
        <v>0</v>
      </c>
      <c r="C6" s="4" t="s">
        <v>559</v>
      </c>
      <c r="D6" s="6" t="n">
        <v>0</v>
      </c>
    </row>
    <row r="7" spans="1:4">
      <c r="A7" s="4" t="s">
        <v>560</v>
      </c>
      <c r="B7" s="10" t="n">
        <v>2.21</v>
      </c>
      <c r="C7" s="10" t="n">
        <v>7.42</v>
      </c>
      <c r="D7" s="6" t="n">
        <v>0</v>
      </c>
    </row>
    <row r="8" spans="1:4">
      <c r="A8" s="4" t="s">
        <v>561</v>
      </c>
      <c r="B8" s="10" t="n">
        <v>1.93</v>
      </c>
      <c r="C8" s="10" t="n">
        <v>2.36</v>
      </c>
      <c r="D8" s="8" t="n">
        <v>3.92</v>
      </c>
    </row>
    <row r="9" spans="1:4">
      <c r="A9" s="4" t="s">
        <v>562</v>
      </c>
      <c r="B9" s="8" t="n">
        <v>3.66</v>
      </c>
      <c r="C9" s="8" t="n">
        <v>3.59</v>
      </c>
    </row>
    <row r="10" spans="1:4">
      <c r="A10" s="3" t="s">
        <v>563</v>
      </c>
    </row>
    <row r="11" spans="1:4">
      <c r="A11" s="4" t="s">
        <v>564</v>
      </c>
      <c r="B11" s="6" t="n">
        <v>3243041</v>
      </c>
      <c r="C11" s="6" t="n">
        <v>242893</v>
      </c>
      <c r="D11" s="6" t="n">
        <v>152017</v>
      </c>
    </row>
    <row r="12" spans="1:4">
      <c r="A12" s="4" t="s">
        <v>565</v>
      </c>
      <c r="B12" s="6" t="n">
        <v>1346000</v>
      </c>
      <c r="C12" s="6" t="n">
        <v>3015850</v>
      </c>
      <c r="D12" s="6" t="n">
        <v>90876</v>
      </c>
    </row>
    <row r="13" spans="1:4">
      <c r="A13" s="4" t="s">
        <v>566</v>
      </c>
      <c r="B13" s="6" t="n">
        <v>0</v>
      </c>
      <c r="C13" s="6" t="n">
        <v>-2779</v>
      </c>
      <c r="D13" s="6" t="n">
        <v>0</v>
      </c>
    </row>
    <row r="14" spans="1:4">
      <c r="A14" s="4" t="s">
        <v>567</v>
      </c>
      <c r="B14" s="6" t="n">
        <v>-93337</v>
      </c>
      <c r="C14" s="6" t="n">
        <v>-12923</v>
      </c>
      <c r="D14" s="6" t="n">
        <v>0</v>
      </c>
    </row>
    <row r="15" spans="1:4">
      <c r="A15" s="4" t="s">
        <v>568</v>
      </c>
      <c r="B15" s="6" t="n">
        <v>4495704</v>
      </c>
      <c r="C15" s="6" t="n">
        <v>3243041</v>
      </c>
      <c r="D15" s="6" t="n">
        <v>242893</v>
      </c>
    </row>
    <row r="16" spans="1:4">
      <c r="A16" s="4" t="s">
        <v>569</v>
      </c>
      <c r="B16" s="6" t="n">
        <v>179437</v>
      </c>
      <c r="C16" s="6" t="n">
        <v>1780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70</v>
      </c>
      <c r="B1" s="2" t="s">
        <v>85</v>
      </c>
    </row>
    <row r="2" spans="1:2">
      <c r="B2" s="2" t="s">
        <v>571</v>
      </c>
    </row>
    <row r="3" spans="1:2">
      <c r="A3" s="3" t="s">
        <v>572</v>
      </c>
    </row>
    <row r="4" spans="1:2">
      <c r="A4" s="4" t="s">
        <v>573</v>
      </c>
      <c r="B4" s="6" t="n">
        <v>0</v>
      </c>
    </row>
    <row r="5" spans="1:2">
      <c r="A5" s="4" t="s">
        <v>574</v>
      </c>
      <c r="B5" s="6" t="n">
        <v>2300850</v>
      </c>
    </row>
    <row r="6" spans="1:2">
      <c r="A6" s="4" t="s">
        <v>575</v>
      </c>
      <c r="B6" s="6" t="n">
        <v>0</v>
      </c>
    </row>
    <row r="7" spans="1:2">
      <c r="A7" s="4" t="s">
        <v>576</v>
      </c>
      <c r="B7" s="6" t="n">
        <v>0</v>
      </c>
    </row>
    <row r="8" spans="1:2">
      <c r="A8" s="4" t="s">
        <v>577</v>
      </c>
      <c r="B8" s="6" t="n">
        <v>2300850</v>
      </c>
    </row>
    <row r="9" spans="1:2">
      <c r="A9" s="4" t="s">
        <v>578</v>
      </c>
      <c r="B9" s="7" t="n">
        <v>0</v>
      </c>
    </row>
    <row r="10" spans="1:2">
      <c r="A10" s="4" t="s">
        <v>579</v>
      </c>
      <c r="B10" s="10" t="n">
        <v>2.28</v>
      </c>
    </row>
    <row r="11" spans="1:2">
      <c r="A11" s="4" t="s">
        <v>580</v>
      </c>
      <c r="B11" s="6" t="n">
        <v>0</v>
      </c>
    </row>
    <row r="12" spans="1:2">
      <c r="A12" s="4" t="s">
        <v>581</v>
      </c>
      <c r="B12" s="6" t="n">
        <v>0</v>
      </c>
    </row>
    <row r="13" spans="1:2">
      <c r="A13" s="4" t="s">
        <v>582</v>
      </c>
      <c r="B13" s="8" t="n">
        <v>2.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7"/>
  </cols>
  <sheetData>
    <row r="1" spans="1:4">
      <c r="A1" s="1" t="s">
        <v>583</v>
      </c>
      <c r="B1" s="2" t="s">
        <v>1</v>
      </c>
      <c r="C1" s="2" t="s">
        <v>85</v>
      </c>
    </row>
    <row r="2" spans="1:4">
      <c r="B2" s="2" t="s">
        <v>2</v>
      </c>
      <c r="C2" s="2" t="s">
        <v>28</v>
      </c>
      <c r="D2" s="2" t="s">
        <v>30</v>
      </c>
    </row>
    <row r="3" spans="1:4">
      <c r="A3" s="3" t="s">
        <v>584</v>
      </c>
    </row>
    <row r="4" spans="1:4">
      <c r="A4" s="4" t="s">
        <v>475</v>
      </c>
      <c r="B4" s="4" t="s">
        <v>476</v>
      </c>
      <c r="C4" s="4" t="s">
        <v>476</v>
      </c>
      <c r="D4" s="4" t="s">
        <v>476</v>
      </c>
    </row>
    <row r="5" spans="1:4">
      <c r="A5" s="4" t="s">
        <v>480</v>
      </c>
      <c r="B5" s="4" t="s">
        <v>585</v>
      </c>
    </row>
    <row r="6" spans="1:4">
      <c r="A6" s="4" t="s">
        <v>586</v>
      </c>
      <c r="C6" s="8" t="n">
        <v>1.56</v>
      </c>
      <c r="D6" s="8" t="n">
        <v>4.73</v>
      </c>
    </row>
    <row r="7" spans="1:4">
      <c r="A7" s="4" t="s">
        <v>408</v>
      </c>
    </row>
    <row r="8" spans="1:4">
      <c r="A8" s="3" t="s">
        <v>584</v>
      </c>
    </row>
    <row r="9" spans="1:4">
      <c r="A9" s="4" t="s">
        <v>472</v>
      </c>
      <c r="C9" s="4" t="s">
        <v>587</v>
      </c>
      <c r="D9" s="4" t="s">
        <v>588</v>
      </c>
    </row>
    <row r="10" spans="1:4">
      <c r="A10" s="4" t="s">
        <v>477</v>
      </c>
      <c r="C10" s="4" t="s">
        <v>589</v>
      </c>
      <c r="D10" s="4" t="s">
        <v>590</v>
      </c>
    </row>
    <row r="11" spans="1:4">
      <c r="A11" s="4" t="s">
        <v>480</v>
      </c>
      <c r="C11" s="4" t="s">
        <v>591</v>
      </c>
      <c r="D11" s="4" t="s">
        <v>592</v>
      </c>
    </row>
    <row r="12" spans="1:4">
      <c r="A12" s="4" t="s">
        <v>411</v>
      </c>
    </row>
    <row r="13" spans="1:4">
      <c r="A13" s="3" t="s">
        <v>584</v>
      </c>
    </row>
    <row r="14" spans="1:4">
      <c r="A14" s="4" t="s">
        <v>472</v>
      </c>
      <c r="C14" s="4" t="s">
        <v>593</v>
      </c>
      <c r="D14" s="4" t="s">
        <v>594</v>
      </c>
    </row>
    <row r="15" spans="1:4">
      <c r="A15" s="4" t="s">
        <v>477</v>
      </c>
      <c r="C15" s="4" t="s">
        <v>595</v>
      </c>
      <c r="D15" s="4" t="s">
        <v>596</v>
      </c>
    </row>
    <row r="16" spans="1:4">
      <c r="A16" s="4" t="s">
        <v>480</v>
      </c>
      <c r="C16" s="4" t="s">
        <v>585</v>
      </c>
      <c r="D16" s="4" t="s">
        <v>59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8</v>
      </c>
    </row>
    <row r="2" spans="1:3">
      <c r="A2" s="3" t="s">
        <v>599</v>
      </c>
    </row>
    <row r="3" spans="1:3">
      <c r="A3" s="4" t="s">
        <v>600</v>
      </c>
      <c r="B3" s="6" t="n">
        <v>39039516</v>
      </c>
      <c r="C3" s="6" t="n">
        <v>38205971</v>
      </c>
    </row>
    <row r="4" spans="1:3">
      <c r="A4" s="4" t="s">
        <v>601</v>
      </c>
    </row>
    <row r="5" spans="1:3">
      <c r="A5" s="3" t="s">
        <v>599</v>
      </c>
    </row>
    <row r="6" spans="1:3">
      <c r="A6" s="4" t="s">
        <v>600</v>
      </c>
      <c r="C6" s="6" t="n">
        <v>29692068</v>
      </c>
    </row>
    <row r="7" spans="1:3">
      <c r="A7" s="4" t="s">
        <v>602</v>
      </c>
    </row>
    <row r="8" spans="1:3">
      <c r="A8" s="3" t="s">
        <v>599</v>
      </c>
    </row>
    <row r="9" spans="1:3">
      <c r="A9" s="4" t="s">
        <v>600</v>
      </c>
      <c r="C9" s="6" t="n">
        <v>3243041</v>
      </c>
    </row>
    <row r="10" spans="1:3">
      <c r="A10" s="4" t="s">
        <v>603</v>
      </c>
    </row>
    <row r="11" spans="1:3">
      <c r="A11" s="3" t="s">
        <v>599</v>
      </c>
    </row>
    <row r="12" spans="1:3">
      <c r="A12" s="4" t="s">
        <v>600</v>
      </c>
      <c r="C12" s="6" t="n">
        <v>2970012</v>
      </c>
    </row>
    <row r="13" spans="1:3">
      <c r="A13" s="4" t="s">
        <v>604</v>
      </c>
    </row>
    <row r="14" spans="1:3">
      <c r="A14" s="3" t="s">
        <v>599</v>
      </c>
    </row>
    <row r="15" spans="1:3">
      <c r="A15" s="4" t="s">
        <v>600</v>
      </c>
      <c r="C15" s="6" t="n">
        <v>23008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5"/>
    <col customWidth="1" max="6" min="6" width="80"/>
    <col customWidth="1" max="7" min="7" width="26"/>
    <col customWidth="1" max="8" min="8" width="14"/>
    <col customWidth="1" max="9" min="9" width="14"/>
  </cols>
  <sheetData>
    <row r="1" spans="1:9">
      <c r="A1" s="1" t="s">
        <v>605</v>
      </c>
      <c r="B1" s="2" t="s">
        <v>456</v>
      </c>
      <c r="D1" s="2" t="s">
        <v>1</v>
      </c>
      <c r="F1" s="2" t="s">
        <v>85</v>
      </c>
    </row>
    <row r="2" spans="1:9">
      <c r="B2" s="2" t="s">
        <v>606</v>
      </c>
      <c r="C2" s="2" t="s">
        <v>607</v>
      </c>
      <c r="D2" s="2" t="s">
        <v>2</v>
      </c>
      <c r="E2" s="2" t="s">
        <v>29</v>
      </c>
      <c r="F2" s="2" t="s">
        <v>28</v>
      </c>
      <c r="G2" s="2" t="s">
        <v>30</v>
      </c>
      <c r="H2" s="2" t="s">
        <v>608</v>
      </c>
      <c r="I2" s="2" t="s">
        <v>609</v>
      </c>
    </row>
    <row r="3" spans="1:9">
      <c r="A3" s="3" t="s">
        <v>584</v>
      </c>
    </row>
    <row r="4" spans="1:9">
      <c r="A4" s="4" t="s">
        <v>610</v>
      </c>
      <c r="D4" s="6" t="n">
        <v>1346000</v>
      </c>
      <c r="F4" s="6" t="n">
        <v>3015850</v>
      </c>
      <c r="G4" s="6" t="n">
        <v>90876</v>
      </c>
    </row>
    <row r="5" spans="1:9">
      <c r="A5" s="4" t="s">
        <v>611</v>
      </c>
      <c r="F5" s="6" t="n">
        <v>2300850</v>
      </c>
    </row>
    <row r="6" spans="1:9">
      <c r="A6" s="4" t="s">
        <v>612</v>
      </c>
      <c r="F6" s="6" t="n">
        <v>1851500</v>
      </c>
    </row>
    <row r="7" spans="1:9">
      <c r="A7" s="4" t="s">
        <v>613</v>
      </c>
      <c r="D7" s="7" t="n">
        <v>3968849</v>
      </c>
      <c r="F7" s="7" t="n">
        <v>384326400</v>
      </c>
    </row>
    <row r="8" spans="1:9">
      <c r="A8" s="4" t="s">
        <v>614</v>
      </c>
      <c r="D8" s="4" t="s">
        <v>615</v>
      </c>
      <c r="F8" s="4" t="s">
        <v>616</v>
      </c>
    </row>
    <row r="9" spans="1:9">
      <c r="A9" s="4" t="s">
        <v>617</v>
      </c>
      <c r="D9" s="4" t="s">
        <v>618</v>
      </c>
      <c r="E9" s="4" t="s">
        <v>619</v>
      </c>
      <c r="F9" s="4" t="s">
        <v>620</v>
      </c>
      <c r="G9" s="4" t="s">
        <v>621</v>
      </c>
    </row>
    <row r="10" spans="1:9">
      <c r="A10" s="4" t="s">
        <v>622</v>
      </c>
      <c r="F10" s="6" t="n">
        <v>0</v>
      </c>
    </row>
    <row r="11" spans="1:9">
      <c r="A11" s="4" t="s">
        <v>623</v>
      </c>
      <c r="D11" s="6" t="n">
        <v>0</v>
      </c>
      <c r="F11" s="6" t="n">
        <v>2779</v>
      </c>
      <c r="G11" s="6" t="n">
        <v>0</v>
      </c>
    </row>
    <row r="12" spans="1:9">
      <c r="A12" s="4" t="s">
        <v>624</v>
      </c>
    </row>
    <row r="13" spans="1:9">
      <c r="A13" s="3" t="s">
        <v>584</v>
      </c>
    </row>
    <row r="14" spans="1:9">
      <c r="A14" s="4" t="s">
        <v>625</v>
      </c>
      <c r="H14" s="6" t="n">
        <v>155893</v>
      </c>
      <c r="I14" s="6" t="n">
        <v>65507</v>
      </c>
    </row>
    <row r="15" spans="1:9">
      <c r="A15" s="4" t="s">
        <v>610</v>
      </c>
      <c r="C15" s="6" t="n">
        <v>0</v>
      </c>
    </row>
    <row r="16" spans="1:9">
      <c r="A16" s="4" t="s">
        <v>626</v>
      </c>
    </row>
    <row r="17" spans="1:9">
      <c r="A17" s="3" t="s">
        <v>584</v>
      </c>
    </row>
    <row r="18" spans="1:9">
      <c r="A18" s="4" t="s">
        <v>627</v>
      </c>
      <c r="B18" s="6" t="n">
        <v>152017</v>
      </c>
    </row>
    <row r="19" spans="1:9">
      <c r="A19" s="4" t="s">
        <v>628</v>
      </c>
      <c r="F19" s="4" t="s">
        <v>629</v>
      </c>
    </row>
    <row r="20" spans="1:9">
      <c r="A20" s="4" t="s">
        <v>630</v>
      </c>
      <c r="F20" s="4" t="s">
        <v>631</v>
      </c>
    </row>
    <row r="21" spans="1:9">
      <c r="A21" s="4" t="s">
        <v>632</v>
      </c>
      <c r="F21" s="4" t="s">
        <v>633</v>
      </c>
    </row>
    <row r="22" spans="1:9">
      <c r="A22" s="4" t="s">
        <v>634</v>
      </c>
    </row>
    <row r="23" spans="1:9">
      <c r="A23" s="3" t="s">
        <v>584</v>
      </c>
    </row>
    <row r="24" spans="1:9">
      <c r="A24" s="4" t="s">
        <v>635</v>
      </c>
      <c r="B24" s="6" t="n">
        <v>351443</v>
      </c>
    </row>
    <row r="25" spans="1:9">
      <c r="A25" s="4" t="s">
        <v>636</v>
      </c>
      <c r="F25" s="4" t="s">
        <v>637</v>
      </c>
    </row>
    <row r="26" spans="1:9">
      <c r="A26" s="4" t="s">
        <v>638</v>
      </c>
    </row>
    <row r="27" spans="1:9">
      <c r="A27" s="3" t="s">
        <v>584</v>
      </c>
    </row>
    <row r="28" spans="1:9">
      <c r="A28" s="4" t="s">
        <v>611</v>
      </c>
      <c r="F28" s="6" t="n">
        <v>20000</v>
      </c>
    </row>
    <row r="29" spans="1:9">
      <c r="A29" s="4" t="s">
        <v>639</v>
      </c>
    </row>
    <row r="30" spans="1:9">
      <c r="A30" s="3" t="s">
        <v>584</v>
      </c>
    </row>
    <row r="31" spans="1:9">
      <c r="A31" s="4" t="s">
        <v>613</v>
      </c>
      <c r="F31" s="7" t="n">
        <v>32336300</v>
      </c>
    </row>
    <row r="32" spans="1:9">
      <c r="A32" s="4" t="s">
        <v>640</v>
      </c>
    </row>
    <row r="33" spans="1:9">
      <c r="A33" s="3" t="s">
        <v>584</v>
      </c>
    </row>
    <row r="34" spans="1:9">
      <c r="A34" s="4" t="s">
        <v>610</v>
      </c>
      <c r="F34" s="6" t="n">
        <v>5558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3"/>
  </cols>
  <sheetData>
    <row r="1" spans="1:6">
      <c r="A1" s="1" t="s">
        <v>194</v>
      </c>
      <c r="B1" s="2" t="s">
        <v>195</v>
      </c>
      <c r="C1" s="2" t="s">
        <v>116</v>
      </c>
      <c r="D1" s="2" t="s">
        <v>117</v>
      </c>
      <c r="E1" s="2" t="s">
        <v>118</v>
      </c>
      <c r="F1" s="2" t="s">
        <v>119</v>
      </c>
    </row>
    <row r="2" spans="1:6">
      <c r="A2" s="4" t="s">
        <v>120</v>
      </c>
      <c r="C2" s="7" t="n">
        <v>2305</v>
      </c>
      <c r="D2" s="7" t="n">
        <v>607913</v>
      </c>
      <c r="E2" s="7" t="n">
        <v>-13972552</v>
      </c>
      <c r="F2" s="7" t="n">
        <v>-13362334</v>
      </c>
    </row>
    <row r="3" spans="1:6">
      <c r="A3" s="4" t="s">
        <v>158</v>
      </c>
      <c r="F3" s="6" t="n">
        <v>604976</v>
      </c>
    </row>
    <row r="4" spans="1:6">
      <c r="A4" s="4" t="s">
        <v>97</v>
      </c>
      <c r="C4" s="6" t="n">
        <v>0</v>
      </c>
      <c r="D4" s="6" t="n">
        <v>0</v>
      </c>
      <c r="E4" s="6" t="n">
        <v>-7917853</v>
      </c>
      <c r="F4" s="6" t="n">
        <v>-7917853</v>
      </c>
    </row>
    <row r="5" spans="1:6">
      <c r="A5" s="4" t="s">
        <v>159</v>
      </c>
      <c r="C5" s="6" t="n">
        <v>28029</v>
      </c>
      <c r="D5" s="6" t="n">
        <v>24492450</v>
      </c>
      <c r="E5" s="6" t="n">
        <v>-24550308</v>
      </c>
      <c r="F5" s="6" t="n">
        <v>4000713</v>
      </c>
    </row>
    <row r="6" spans="1:6">
      <c r="A6" s="4" t="s">
        <v>158</v>
      </c>
      <c r="F6" s="6" t="n">
        <v>4463695</v>
      </c>
    </row>
    <row r="7" spans="1:6">
      <c r="A7" s="4" t="s">
        <v>97</v>
      </c>
      <c r="C7" s="7" t="n">
        <v>0</v>
      </c>
      <c r="D7" s="6" t="n">
        <v>0</v>
      </c>
      <c r="E7" s="6" t="n">
        <v>-18105315</v>
      </c>
      <c r="F7" s="6" t="n">
        <v>-18105315</v>
      </c>
    </row>
    <row r="8" spans="1:6">
      <c r="A8" s="4" t="s">
        <v>196</v>
      </c>
      <c r="B8" s="6" t="n">
        <v>224824</v>
      </c>
      <c r="C8" s="6" t="n">
        <v>28391072</v>
      </c>
    </row>
    <row r="9" spans="1:6">
      <c r="A9" s="4" t="s">
        <v>191</v>
      </c>
      <c r="B9" s="7" t="n">
        <v>2248</v>
      </c>
      <c r="C9" s="7" t="n">
        <v>283911</v>
      </c>
      <c r="D9" s="6" t="n">
        <v>67754383</v>
      </c>
      <c r="E9" s="7" t="n">
        <v>-60601778</v>
      </c>
      <c r="F9" s="7" t="n">
        <v>7438764</v>
      </c>
    </row>
    <row r="10" spans="1:6">
      <c r="A10" s="4" t="s">
        <v>197</v>
      </c>
      <c r="B10" s="6" t="n">
        <v>-8202</v>
      </c>
      <c r="C10" s="6" t="n">
        <v>820200</v>
      </c>
    </row>
    <row r="11" spans="1:6">
      <c r="A11" s="4" t="s">
        <v>198</v>
      </c>
      <c r="B11" s="7" t="n">
        <v>-82</v>
      </c>
      <c r="C11" s="7" t="n">
        <v>8202</v>
      </c>
      <c r="D11" s="6" t="n">
        <v>-8120</v>
      </c>
      <c r="E11" s="4" t="s">
        <v>58</v>
      </c>
      <c r="F11" s="4" t="s">
        <v>58</v>
      </c>
    </row>
    <row r="12" spans="1:6">
      <c r="A12" s="4" t="s">
        <v>199</v>
      </c>
      <c r="C12" s="4" t="s">
        <v>58</v>
      </c>
      <c r="D12" s="6" t="n">
        <v>607338</v>
      </c>
      <c r="E12" s="4" t="s">
        <v>58</v>
      </c>
      <c r="F12" s="7" t="n">
        <v>607338</v>
      </c>
    </row>
    <row r="13" spans="1:6">
      <c r="A13" s="4" t="s">
        <v>200</v>
      </c>
      <c r="C13" s="6" t="n">
        <v>100000</v>
      </c>
    </row>
    <row r="14" spans="1:6">
      <c r="A14" s="4" t="s">
        <v>201</v>
      </c>
      <c r="C14" s="7" t="n">
        <v>1000</v>
      </c>
      <c r="D14" s="6" t="n">
        <v>63000</v>
      </c>
      <c r="E14" s="4" t="s">
        <v>58</v>
      </c>
      <c r="F14" s="6" t="n">
        <v>64000</v>
      </c>
    </row>
    <row r="15" spans="1:6">
      <c r="A15" s="4" t="s">
        <v>158</v>
      </c>
      <c r="D15" s="6" t="n">
        <v>1533888</v>
      </c>
      <c r="E15" s="4" t="s">
        <v>58</v>
      </c>
      <c r="F15" s="6" t="n">
        <v>1533888</v>
      </c>
    </row>
    <row r="16" spans="1:6">
      <c r="A16" s="4" t="s">
        <v>97</v>
      </c>
      <c r="E16" s="7" t="n">
        <v>-4404770</v>
      </c>
      <c r="F16" s="6" t="n">
        <v>-4404770</v>
      </c>
    </row>
    <row r="17" spans="1:6">
      <c r="A17" s="4" t="s">
        <v>202</v>
      </c>
      <c r="B17" s="6" t="n">
        <v>216662</v>
      </c>
      <c r="C17" s="6" t="n">
        <v>29311272</v>
      </c>
    </row>
    <row r="18" spans="1:6">
      <c r="A18" s="4" t="s">
        <v>193</v>
      </c>
      <c r="B18" s="7" t="n">
        <v>2166</v>
      </c>
      <c r="C18" s="7" t="n">
        <v>293113</v>
      </c>
      <c r="D18" s="7" t="n">
        <v>69950489</v>
      </c>
      <c r="E18" s="7" t="n">
        <v>-65006548</v>
      </c>
      <c r="F18" s="7" t="n">
        <v>5239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41</v>
      </c>
      <c r="B1" s="2" t="s">
        <v>1</v>
      </c>
      <c r="D1" s="2" t="s">
        <v>85</v>
      </c>
    </row>
    <row r="2" spans="1:5">
      <c r="B2" s="2" t="s">
        <v>2</v>
      </c>
      <c r="C2" s="2" t="s">
        <v>29</v>
      </c>
      <c r="D2" s="2" t="s">
        <v>28</v>
      </c>
      <c r="E2" s="2" t="s">
        <v>30</v>
      </c>
    </row>
    <row r="3" spans="1:5">
      <c r="A3" s="3" t="s">
        <v>642</v>
      </c>
    </row>
    <row r="4" spans="1:5">
      <c r="A4" s="4" t="s">
        <v>643</v>
      </c>
      <c r="B4" s="7" t="n">
        <v>1533888</v>
      </c>
      <c r="C4" s="7" t="n">
        <v>82772</v>
      </c>
      <c r="D4" s="7" t="n">
        <v>4463695</v>
      </c>
      <c r="E4" s="7" t="n">
        <v>604976</v>
      </c>
    </row>
    <row r="5" spans="1:5">
      <c r="A5" s="4" t="s">
        <v>552</v>
      </c>
    </row>
    <row r="6" spans="1:5">
      <c r="A6" s="3" t="s">
        <v>642</v>
      </c>
    </row>
    <row r="7" spans="1:5">
      <c r="A7" s="4" t="s">
        <v>643</v>
      </c>
      <c r="B7" s="6" t="n">
        <v>303624</v>
      </c>
      <c r="C7" s="6" t="n">
        <v>41576</v>
      </c>
      <c r="D7" s="6" t="n">
        <v>929633</v>
      </c>
      <c r="E7" s="6" t="n">
        <v>163019</v>
      </c>
    </row>
    <row r="8" spans="1:5">
      <c r="A8" s="4" t="s">
        <v>553</v>
      </c>
    </row>
    <row r="9" spans="1:5">
      <c r="A9" s="3" t="s">
        <v>642</v>
      </c>
    </row>
    <row r="10" spans="1:5">
      <c r="A10" s="4" t="s">
        <v>643</v>
      </c>
      <c r="B10" s="7" t="n">
        <v>1230264</v>
      </c>
      <c r="C10" s="7" t="n">
        <v>41196</v>
      </c>
      <c r="D10" s="7" t="n">
        <v>3534062</v>
      </c>
      <c r="E10" s="7" t="n">
        <v>4419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44</v>
      </c>
      <c r="B1" s="2" t="s">
        <v>1</v>
      </c>
      <c r="C1" s="2" t="s">
        <v>85</v>
      </c>
    </row>
    <row r="2" spans="1:4">
      <c r="B2" s="2" t="s">
        <v>2</v>
      </c>
      <c r="C2" s="2" t="s">
        <v>28</v>
      </c>
      <c r="D2" s="2" t="s">
        <v>30</v>
      </c>
    </row>
    <row r="3" spans="1:4">
      <c r="A3" s="3" t="s">
        <v>645</v>
      </c>
    </row>
    <row r="4" spans="1:4">
      <c r="A4" s="4" t="s">
        <v>564</v>
      </c>
      <c r="B4" s="6" t="n">
        <v>3243041</v>
      </c>
      <c r="C4" s="6" t="n">
        <v>242893</v>
      </c>
      <c r="D4" s="6" t="n">
        <v>152017</v>
      </c>
    </row>
    <row r="5" spans="1:4">
      <c r="A5" s="4" t="s">
        <v>646</v>
      </c>
      <c r="B5" s="6" t="n">
        <v>1346000</v>
      </c>
      <c r="C5" s="6" t="n">
        <v>3015850</v>
      </c>
      <c r="D5" s="6" t="n">
        <v>90876</v>
      </c>
    </row>
    <row r="6" spans="1:4">
      <c r="A6" s="4" t="s">
        <v>647</v>
      </c>
      <c r="B6" s="6" t="n">
        <v>0</v>
      </c>
      <c r="C6" s="6" t="n">
        <v>-2779</v>
      </c>
      <c r="D6" s="6" t="n">
        <v>0</v>
      </c>
    </row>
    <row r="7" spans="1:4">
      <c r="A7" s="4" t="s">
        <v>648</v>
      </c>
      <c r="B7" s="6" t="n">
        <v>-93337</v>
      </c>
      <c r="C7" s="6" t="n">
        <v>-12923</v>
      </c>
      <c r="D7" s="6" t="n">
        <v>0</v>
      </c>
    </row>
    <row r="8" spans="1:4">
      <c r="A8" s="4" t="s">
        <v>568</v>
      </c>
      <c r="B8" s="6" t="n">
        <v>4495704</v>
      </c>
      <c r="C8" s="6" t="n">
        <v>3243041</v>
      </c>
      <c r="D8" s="6" t="n">
        <v>242893</v>
      </c>
    </row>
    <row r="9" spans="1:4">
      <c r="A9" s="4" t="s">
        <v>649</v>
      </c>
      <c r="B9" s="6" t="n">
        <v>179437</v>
      </c>
      <c r="C9" s="6" t="n">
        <v>178001</v>
      </c>
    </row>
    <row r="10" spans="1:4">
      <c r="A10" s="3" t="s">
        <v>650</v>
      </c>
    </row>
    <row r="11" spans="1:4">
      <c r="A11" s="4" t="s">
        <v>556</v>
      </c>
      <c r="B11" s="8" t="n">
        <v>2.36</v>
      </c>
      <c r="C11" s="8" t="n">
        <v>3.92</v>
      </c>
      <c r="D11" s="8" t="n">
        <v>1.19</v>
      </c>
    </row>
    <row r="12" spans="1:4">
      <c r="A12" s="4" t="s">
        <v>557</v>
      </c>
      <c r="B12" s="10" t="n">
        <v>0.76</v>
      </c>
      <c r="C12" s="10" t="n">
        <v>2.23</v>
      </c>
      <c r="D12" s="10" t="n">
        <v>8.470000000000001</v>
      </c>
    </row>
    <row r="13" spans="1:4">
      <c r="A13" s="4" t="s">
        <v>558</v>
      </c>
      <c r="B13" s="6" t="n">
        <v>0</v>
      </c>
      <c r="C13" s="4" t="s">
        <v>559</v>
      </c>
      <c r="D13" s="6" t="n">
        <v>0</v>
      </c>
    </row>
    <row r="14" spans="1:4">
      <c r="A14" s="4" t="s">
        <v>560</v>
      </c>
      <c r="B14" s="10" t="n">
        <v>2.21</v>
      </c>
      <c r="C14" s="10" t="n">
        <v>7.42</v>
      </c>
      <c r="D14" s="6" t="n">
        <v>0</v>
      </c>
    </row>
    <row r="15" spans="1:4">
      <c r="A15" s="4" t="s">
        <v>561</v>
      </c>
      <c r="B15" s="10" t="n">
        <v>1.93</v>
      </c>
      <c r="C15" s="10" t="n">
        <v>2.36</v>
      </c>
      <c r="D15" s="8" t="n">
        <v>3.92</v>
      </c>
    </row>
    <row r="16" spans="1:4">
      <c r="A16" s="4" t="s">
        <v>651</v>
      </c>
      <c r="B16" s="8" t="n">
        <v>3.66</v>
      </c>
      <c r="C16" s="8" t="n">
        <v>3.5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0"/>
  </cols>
  <sheetData>
    <row r="1" spans="1:2">
      <c r="A1" s="1" t="s">
        <v>652</v>
      </c>
      <c r="B1" s="2" t="s">
        <v>1</v>
      </c>
    </row>
    <row r="2" spans="1:2">
      <c r="B2" s="2" t="s">
        <v>653</v>
      </c>
    </row>
    <row r="3" spans="1:2">
      <c r="A3" s="3" t="s">
        <v>654</v>
      </c>
    </row>
    <row r="4" spans="1:2">
      <c r="A4" s="4" t="s">
        <v>655</v>
      </c>
      <c r="B4" s="6" t="n">
        <v>2300850</v>
      </c>
    </row>
    <row r="5" spans="1:2">
      <c r="A5" s="4" t="s">
        <v>656</v>
      </c>
      <c r="B5" s="6" t="n">
        <v>0</v>
      </c>
    </row>
    <row r="6" spans="1:2">
      <c r="A6" s="4" t="s">
        <v>657</v>
      </c>
      <c r="B6" s="6" t="n">
        <v>0</v>
      </c>
    </row>
    <row r="7" spans="1:2">
      <c r="A7" s="4" t="s">
        <v>658</v>
      </c>
      <c r="B7" s="6" t="n">
        <v>0</v>
      </c>
    </row>
    <row r="8" spans="1:2">
      <c r="A8" s="4" t="s">
        <v>659</v>
      </c>
      <c r="B8" s="6" t="n">
        <v>2300850</v>
      </c>
    </row>
    <row r="9" spans="1:2">
      <c r="A9" s="3" t="s">
        <v>660</v>
      </c>
    </row>
    <row r="10" spans="1:2">
      <c r="A10" s="4" t="s">
        <v>661</v>
      </c>
      <c r="B10" s="8" t="n">
        <v>2.28</v>
      </c>
    </row>
    <row r="11" spans="1:2">
      <c r="A11" s="4" t="s">
        <v>662</v>
      </c>
      <c r="B11" s="6" t="n">
        <v>0</v>
      </c>
    </row>
    <row r="12" spans="1:2">
      <c r="A12" s="4" t="s">
        <v>663</v>
      </c>
      <c r="B12" s="6" t="n">
        <v>0</v>
      </c>
    </row>
    <row r="13" spans="1:2">
      <c r="A13" s="4" t="s">
        <v>664</v>
      </c>
      <c r="B13" s="6" t="n">
        <v>0</v>
      </c>
    </row>
    <row r="14" spans="1:2">
      <c r="A14" s="4" t="s">
        <v>665</v>
      </c>
      <c r="B14" s="8" t="n">
        <v>2.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66</v>
      </c>
      <c r="B1" s="2" t="s">
        <v>2</v>
      </c>
      <c r="C1" s="2" t="s">
        <v>28</v>
      </c>
    </row>
    <row r="2" spans="1:3">
      <c r="A2" s="4" t="s">
        <v>667</v>
      </c>
      <c r="B2" s="6" t="n">
        <v>39039516</v>
      </c>
      <c r="C2" s="6" t="n">
        <v>38205971</v>
      </c>
    </row>
    <row r="3" spans="1:3">
      <c r="A3" s="4" t="s">
        <v>668</v>
      </c>
    </row>
    <row r="4" spans="1:3">
      <c r="A4" s="4" t="s">
        <v>667</v>
      </c>
      <c r="B4" s="6" t="n">
        <v>8876336</v>
      </c>
    </row>
    <row r="5" spans="1:3">
      <c r="A5" s="4" t="s">
        <v>669</v>
      </c>
    </row>
    <row r="6" spans="1:3">
      <c r="A6" s="4" t="s">
        <v>667</v>
      </c>
      <c r="B6" s="6" t="n">
        <v>4495704</v>
      </c>
    </row>
    <row r="7" spans="1:3">
      <c r="A7" s="4" t="s">
        <v>670</v>
      </c>
    </row>
    <row r="8" spans="1:3">
      <c r="A8" s="4" t="s">
        <v>667</v>
      </c>
      <c r="B8" s="6" t="n">
        <v>21662200</v>
      </c>
    </row>
    <row r="9" spans="1:3">
      <c r="A9" s="4" t="s">
        <v>671</v>
      </c>
    </row>
    <row r="10" spans="1:3">
      <c r="A10" s="4" t="s">
        <v>667</v>
      </c>
      <c r="B10" s="6" t="n">
        <v>1704426</v>
      </c>
    </row>
    <row r="11" spans="1:3">
      <c r="A11" s="4" t="s">
        <v>672</v>
      </c>
    </row>
    <row r="12" spans="1:3">
      <c r="A12" s="4" t="s">
        <v>667</v>
      </c>
      <c r="B12" s="6" t="n">
        <v>23008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4"/>
    <col customWidth="1" max="5" min="5" width="26"/>
  </cols>
  <sheetData>
    <row r="1" spans="1:5">
      <c r="A1" s="1" t="s">
        <v>673</v>
      </c>
      <c r="B1" s="2" t="s">
        <v>1</v>
      </c>
      <c r="D1" s="2" t="s">
        <v>85</v>
      </c>
    </row>
    <row r="2" spans="1:5">
      <c r="B2" s="2" t="s">
        <v>2</v>
      </c>
      <c r="C2" s="2" t="s">
        <v>29</v>
      </c>
      <c r="D2" s="2" t="s">
        <v>28</v>
      </c>
      <c r="E2" s="2" t="s">
        <v>30</v>
      </c>
    </row>
    <row r="3" spans="1:5">
      <c r="A3" s="3" t="s">
        <v>584</v>
      </c>
    </row>
    <row r="4" spans="1:5">
      <c r="A4" s="4" t="s">
        <v>613</v>
      </c>
      <c r="B4" s="7" t="n">
        <v>3968849</v>
      </c>
      <c r="D4" s="7" t="n">
        <v>384326400</v>
      </c>
    </row>
    <row r="5" spans="1:5">
      <c r="A5" s="4" t="s">
        <v>614</v>
      </c>
      <c r="B5" s="4" t="s">
        <v>615</v>
      </c>
      <c r="D5" s="4" t="s">
        <v>616</v>
      </c>
    </row>
    <row r="6" spans="1:5">
      <c r="A6" s="4" t="s">
        <v>617</v>
      </c>
      <c r="B6" s="4" t="s">
        <v>618</v>
      </c>
      <c r="C6" s="4" t="s">
        <v>619</v>
      </c>
      <c r="D6" s="4" t="s">
        <v>620</v>
      </c>
      <c r="E6" s="4" t="s">
        <v>621</v>
      </c>
    </row>
    <row r="7" spans="1:5">
      <c r="A7" s="4" t="s">
        <v>646</v>
      </c>
      <c r="B7" s="6" t="n">
        <v>1346000</v>
      </c>
      <c r="D7" s="6" t="n">
        <v>3015850</v>
      </c>
      <c r="E7" s="6" t="n">
        <v>90876</v>
      </c>
    </row>
    <row r="8" spans="1:5">
      <c r="A8" s="4" t="s">
        <v>674</v>
      </c>
      <c r="B8" s="8" t="n">
        <v>0.76</v>
      </c>
      <c r="D8" s="8" t="n">
        <v>2.23</v>
      </c>
      <c r="E8" s="8" t="n">
        <v>8.470000000000001</v>
      </c>
    </row>
    <row r="9" spans="1:5">
      <c r="A9" s="4" t="s">
        <v>675</v>
      </c>
      <c r="B9" s="4" t="s">
        <v>676</v>
      </c>
    </row>
    <row r="10" spans="1:5">
      <c r="A10" s="4" t="s">
        <v>677</v>
      </c>
      <c r="B10" s="4" t="s">
        <v>678</v>
      </c>
    </row>
    <row r="11" spans="1:5">
      <c r="A11" s="4" t="s">
        <v>679</v>
      </c>
      <c r="B11" s="4" t="s">
        <v>476</v>
      </c>
      <c r="D11" s="4" t="s">
        <v>476</v>
      </c>
      <c r="E11" s="4" t="s">
        <v>476</v>
      </c>
    </row>
    <row r="12" spans="1:5">
      <c r="A12" s="4" t="s">
        <v>680</v>
      </c>
      <c r="B12" s="4" t="s">
        <v>585</v>
      </c>
    </row>
    <row r="13" spans="1:5">
      <c r="A13" s="4" t="s">
        <v>681</v>
      </c>
      <c r="B13" s="4" t="s">
        <v>682</v>
      </c>
    </row>
    <row r="14" spans="1:5">
      <c r="A14" s="4" t="s">
        <v>683</v>
      </c>
      <c r="B14" s="4" t="s">
        <v>684</v>
      </c>
    </row>
    <row r="15" spans="1:5">
      <c r="A15" s="4" t="s">
        <v>672</v>
      </c>
    </row>
    <row r="16" spans="1:5">
      <c r="A16" s="3" t="s">
        <v>584</v>
      </c>
    </row>
    <row r="17" spans="1:5">
      <c r="A17" s="4" t="s">
        <v>613</v>
      </c>
      <c r="B17" s="7" t="n">
        <v>3415151</v>
      </c>
    </row>
    <row r="18" spans="1:5">
      <c r="A18" s="4" t="s">
        <v>672</v>
      </c>
    </row>
    <row r="19" spans="1:5">
      <c r="A19" s="3" t="s">
        <v>584</v>
      </c>
    </row>
    <row r="20" spans="1:5">
      <c r="A20" s="4" t="s">
        <v>614</v>
      </c>
      <c r="B20" s="4" t="s">
        <v>6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86</v>
      </c>
      <c r="B1" s="2" t="s">
        <v>1</v>
      </c>
      <c r="D1" s="2" t="s">
        <v>85</v>
      </c>
    </row>
    <row r="2" spans="1:5">
      <c r="B2" s="2" t="s">
        <v>2</v>
      </c>
      <c r="C2" s="2" t="s">
        <v>29</v>
      </c>
      <c r="D2" s="2" t="s">
        <v>28</v>
      </c>
      <c r="E2" s="2" t="s">
        <v>30</v>
      </c>
    </row>
    <row r="3" spans="1:5">
      <c r="A3" s="3" t="s">
        <v>687</v>
      </c>
    </row>
    <row r="4" spans="1:5">
      <c r="A4" s="4" t="s">
        <v>688</v>
      </c>
      <c r="B4" s="6" t="n">
        <v>37335090</v>
      </c>
      <c r="C4" s="6" t="n">
        <v>27388993</v>
      </c>
      <c r="D4" s="6" t="n">
        <v>35235959</v>
      </c>
      <c r="E4" s="6" t="n">
        <v>1643489</v>
      </c>
    </row>
    <row r="5" spans="1:5">
      <c r="A5" s="4" t="s">
        <v>689</v>
      </c>
    </row>
    <row r="6" spans="1:5">
      <c r="A6" s="3" t="s">
        <v>687</v>
      </c>
    </row>
    <row r="7" spans="1:5">
      <c r="A7" s="4" t="s">
        <v>688</v>
      </c>
      <c r="B7" s="6" t="n">
        <v>4495704</v>
      </c>
      <c r="C7" s="6" t="n">
        <v>242893</v>
      </c>
      <c r="D7" s="6" t="n">
        <v>3243041</v>
      </c>
      <c r="E7" s="6" t="n">
        <v>44615</v>
      </c>
    </row>
    <row r="8" spans="1:5">
      <c r="A8" s="4" t="s">
        <v>690</v>
      </c>
    </row>
    <row r="9" spans="1:5">
      <c r="A9" s="3" t="s">
        <v>687</v>
      </c>
    </row>
    <row r="10" spans="1:5">
      <c r="A10" s="4" t="s">
        <v>688</v>
      </c>
      <c r="D10" s="6" t="n">
        <v>0</v>
      </c>
      <c r="E10" s="6" t="n">
        <v>137607</v>
      </c>
    </row>
    <row r="11" spans="1:5">
      <c r="A11" s="4" t="s">
        <v>691</v>
      </c>
    </row>
    <row r="12" spans="1:5">
      <c r="A12" s="3" t="s">
        <v>687</v>
      </c>
    </row>
    <row r="13" spans="1:5">
      <c r="A13" s="4" t="s">
        <v>688</v>
      </c>
      <c r="D13" s="6" t="n">
        <v>0</v>
      </c>
      <c r="E13" s="6" t="n">
        <v>102895</v>
      </c>
    </row>
    <row r="14" spans="1:5">
      <c r="A14" s="4" t="s">
        <v>692</v>
      </c>
    </row>
    <row r="15" spans="1:5">
      <c r="A15" s="3" t="s">
        <v>687</v>
      </c>
    </row>
    <row r="16" spans="1:5">
      <c r="A16" s="4" t="s">
        <v>688</v>
      </c>
      <c r="D16" s="6" t="n">
        <v>0</v>
      </c>
      <c r="E16" s="6" t="n">
        <v>156247</v>
      </c>
    </row>
    <row r="17" spans="1:5">
      <c r="A17" s="4" t="s">
        <v>693</v>
      </c>
    </row>
    <row r="18" spans="1:5">
      <c r="A18" s="3" t="s">
        <v>687</v>
      </c>
    </row>
    <row r="19" spans="1:5">
      <c r="A19" s="4" t="s">
        <v>688</v>
      </c>
      <c r="D19" s="6" t="n">
        <v>0</v>
      </c>
      <c r="E19" s="6" t="n">
        <v>412444</v>
      </c>
    </row>
    <row r="20" spans="1:5">
      <c r="A20" s="4" t="s">
        <v>694</v>
      </c>
    </row>
    <row r="21" spans="1:5">
      <c r="A21" s="3" t="s">
        <v>687</v>
      </c>
    </row>
    <row r="22" spans="1:5">
      <c r="A22" s="4" t="s">
        <v>688</v>
      </c>
      <c r="D22" s="6" t="n">
        <v>0</v>
      </c>
      <c r="E22" s="6" t="n">
        <v>742658</v>
      </c>
    </row>
    <row r="23" spans="1:5">
      <c r="A23" s="4" t="s">
        <v>70</v>
      </c>
    </row>
    <row r="24" spans="1:5">
      <c r="A24" s="3" t="s">
        <v>687</v>
      </c>
    </row>
    <row r="25" spans="1:5">
      <c r="A25" s="4" t="s">
        <v>688</v>
      </c>
      <c r="D25" s="6" t="n">
        <v>0</v>
      </c>
      <c r="E25" s="6" t="n">
        <v>47023</v>
      </c>
    </row>
    <row r="26" spans="1:5">
      <c r="A26" s="4" t="s">
        <v>71</v>
      </c>
    </row>
    <row r="27" spans="1:5">
      <c r="A27" s="3" t="s">
        <v>687</v>
      </c>
    </row>
    <row r="28" spans="1:5">
      <c r="A28" s="4" t="s">
        <v>688</v>
      </c>
      <c r="D28" s="6" t="n">
        <v>19149100</v>
      </c>
      <c r="E28" s="6" t="n">
        <v>0</v>
      </c>
    </row>
    <row r="29" spans="1:5">
      <c r="A29" s="4" t="s">
        <v>72</v>
      </c>
    </row>
    <row r="30" spans="1:5">
      <c r="A30" s="3" t="s">
        <v>687</v>
      </c>
    </row>
    <row r="31" spans="1:5">
      <c r="A31" s="4" t="s">
        <v>688</v>
      </c>
      <c r="D31" s="6" t="n">
        <v>3333300</v>
      </c>
      <c r="E31" s="6" t="n">
        <v>0</v>
      </c>
    </row>
    <row r="32" spans="1:5">
      <c r="A32" s="4" t="s">
        <v>695</v>
      </c>
    </row>
    <row r="33" spans="1:5">
      <c r="A33" s="3" t="s">
        <v>687</v>
      </c>
    </row>
    <row r="34" spans="1:5">
      <c r="A34" s="4" t="s">
        <v>688</v>
      </c>
      <c r="D34" s="6" t="n">
        <v>2300850</v>
      </c>
      <c r="E34" s="6" t="n">
        <v>0</v>
      </c>
    </row>
    <row r="35" spans="1:5">
      <c r="A35" s="4" t="s">
        <v>696</v>
      </c>
    </row>
    <row r="36" spans="1:5">
      <c r="A36" s="3" t="s">
        <v>687</v>
      </c>
    </row>
    <row r="37" spans="1:5">
      <c r="A37" s="4" t="s">
        <v>688</v>
      </c>
      <c r="B37" s="6" t="n">
        <v>8876336</v>
      </c>
      <c r="C37" s="6" t="n">
        <v>3330500</v>
      </c>
      <c r="D37" s="6" t="n">
        <v>7209668</v>
      </c>
      <c r="E37"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97</v>
      </c>
      <c r="B1" s="2" t="s">
        <v>1</v>
      </c>
      <c r="D1" s="2" t="s">
        <v>85</v>
      </c>
    </row>
    <row r="2" spans="1:5">
      <c r="B2" s="2" t="s">
        <v>2</v>
      </c>
      <c r="C2" s="2" t="s">
        <v>29</v>
      </c>
      <c r="D2" s="2" t="s">
        <v>28</v>
      </c>
      <c r="E2" s="2" t="s">
        <v>30</v>
      </c>
    </row>
    <row r="3" spans="1:5">
      <c r="A3" s="3" t="s">
        <v>687</v>
      </c>
    </row>
    <row r="4" spans="1:5">
      <c r="A4" s="4" t="s">
        <v>688</v>
      </c>
      <c r="B4" s="6" t="n">
        <v>37335090</v>
      </c>
      <c r="C4" s="6" t="n">
        <v>27388993</v>
      </c>
      <c r="D4" s="6" t="n">
        <v>35235959</v>
      </c>
      <c r="E4" s="6" t="n">
        <v>1643489</v>
      </c>
    </row>
    <row r="5" spans="1:5">
      <c r="A5" s="4" t="s">
        <v>689</v>
      </c>
    </row>
    <row r="6" spans="1:5">
      <c r="A6" s="3" t="s">
        <v>687</v>
      </c>
    </row>
    <row r="7" spans="1:5">
      <c r="A7" s="4" t="s">
        <v>688</v>
      </c>
      <c r="B7" s="6" t="n">
        <v>4495704</v>
      </c>
      <c r="C7" s="6" t="n">
        <v>242893</v>
      </c>
      <c r="D7" s="6" t="n">
        <v>3243041</v>
      </c>
      <c r="E7" s="6" t="n">
        <v>44615</v>
      </c>
    </row>
    <row r="8" spans="1:5">
      <c r="A8" s="4" t="s">
        <v>698</v>
      </c>
    </row>
    <row r="9" spans="1:5">
      <c r="A9" s="3" t="s">
        <v>687</v>
      </c>
    </row>
    <row r="10" spans="1:5">
      <c r="A10" s="4" t="s">
        <v>688</v>
      </c>
      <c r="B10" s="6" t="n">
        <v>21662200</v>
      </c>
      <c r="C10" s="6" t="n">
        <v>23815600</v>
      </c>
    </row>
    <row r="11" spans="1:5">
      <c r="A11" s="4" t="s">
        <v>604</v>
      </c>
    </row>
    <row r="12" spans="1:5">
      <c r="A12" s="3" t="s">
        <v>687</v>
      </c>
    </row>
    <row r="13" spans="1:5">
      <c r="A13" s="4" t="s">
        <v>688</v>
      </c>
      <c r="B13" s="6" t="n">
        <v>2300850</v>
      </c>
      <c r="C13" s="6" t="n">
        <v>0</v>
      </c>
    </row>
    <row r="14" spans="1:5">
      <c r="A14" s="4" t="s">
        <v>696</v>
      </c>
    </row>
    <row r="15" spans="1:5">
      <c r="A15" s="3" t="s">
        <v>687</v>
      </c>
    </row>
    <row r="16" spans="1:5">
      <c r="A16" s="4" t="s">
        <v>688</v>
      </c>
      <c r="B16" s="6" t="n">
        <v>8876336</v>
      </c>
      <c r="C16" s="6" t="n">
        <v>3330500</v>
      </c>
      <c r="D16" s="6" t="n">
        <v>7209668</v>
      </c>
      <c r="E16"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5"/>
    <col customWidth="1" max="2" min="2" width="17"/>
    <col customWidth="1" max="3" min="3" width="16"/>
    <col customWidth="1" max="4" min="4" width="15"/>
    <col customWidth="1" max="5" min="5" width="14"/>
    <col customWidth="1" max="6" min="6" width="17"/>
    <col customWidth="1" max="7" min="7" width="15"/>
  </cols>
  <sheetData>
    <row r="1" spans="1:7">
      <c r="A1" s="1" t="s">
        <v>699</v>
      </c>
      <c r="B1" s="2" t="s">
        <v>456</v>
      </c>
      <c r="D1" s="2" t="s">
        <v>1</v>
      </c>
      <c r="F1" s="2" t="s">
        <v>85</v>
      </c>
    </row>
    <row r="2" spans="1:7">
      <c r="B2" s="2" t="s">
        <v>700</v>
      </c>
      <c r="C2" s="2" t="s">
        <v>701</v>
      </c>
      <c r="D2" s="2" t="s">
        <v>2</v>
      </c>
      <c r="E2" s="2" t="s">
        <v>29</v>
      </c>
      <c r="F2" s="2" t="s">
        <v>28</v>
      </c>
      <c r="G2" s="2" t="s">
        <v>30</v>
      </c>
    </row>
    <row r="3" spans="1:7">
      <c r="A3" s="3" t="s">
        <v>702</v>
      </c>
    </row>
    <row r="4" spans="1:7">
      <c r="A4" s="4" t="s">
        <v>703</v>
      </c>
      <c r="D4" s="7" t="n">
        <v>148054</v>
      </c>
      <c r="E4" s="7" t="n">
        <v>239539</v>
      </c>
      <c r="F4" s="7" t="n">
        <v>1267036</v>
      </c>
      <c r="G4" s="7" t="n">
        <v>304175</v>
      </c>
    </row>
    <row r="5" spans="1:7">
      <c r="A5" s="4" t="s">
        <v>704</v>
      </c>
    </row>
    <row r="6" spans="1:7">
      <c r="A6" s="3" t="s">
        <v>702</v>
      </c>
    </row>
    <row r="7" spans="1:7">
      <c r="A7" s="4" t="s">
        <v>705</v>
      </c>
      <c r="F7" s="6" t="n">
        <v>45000000000</v>
      </c>
    </row>
    <row r="8" spans="1:7">
      <c r="A8" s="4" t="s">
        <v>706</v>
      </c>
      <c r="F8" s="6" t="n">
        <v>22500000000</v>
      </c>
    </row>
    <row r="9" spans="1:7">
      <c r="A9" s="4" t="s">
        <v>707</v>
      </c>
    </row>
    <row r="10" spans="1:7">
      <c r="A10" s="3" t="s">
        <v>702</v>
      </c>
    </row>
    <row r="11" spans="1:7">
      <c r="A11" s="4" t="s">
        <v>703</v>
      </c>
      <c r="F11" s="7" t="n">
        <v>114145100000</v>
      </c>
      <c r="G11" s="6" t="n">
        <v>27182000000</v>
      </c>
    </row>
    <row r="12" spans="1:7">
      <c r="A12" s="4" t="s">
        <v>708</v>
      </c>
    </row>
    <row r="13" spans="1:7">
      <c r="A13" s="3" t="s">
        <v>702</v>
      </c>
    </row>
    <row r="14" spans="1:7">
      <c r="A14" s="4" t="s">
        <v>703</v>
      </c>
      <c r="G14" s="7" t="n">
        <v>3235500000</v>
      </c>
    </row>
    <row r="15" spans="1:7">
      <c r="A15" s="4" t="s">
        <v>709</v>
      </c>
    </row>
    <row r="16" spans="1:7">
      <c r="A16" s="3" t="s">
        <v>702</v>
      </c>
    </row>
    <row r="17" spans="1:7">
      <c r="A17" s="4" t="s">
        <v>705</v>
      </c>
      <c r="C17" s="7" t="n">
        <v>25000000000</v>
      </c>
    </row>
    <row r="18" spans="1:7">
      <c r="A18" s="4" t="s">
        <v>710</v>
      </c>
    </row>
    <row r="19" spans="1:7">
      <c r="A19" s="3" t="s">
        <v>702</v>
      </c>
    </row>
    <row r="20" spans="1:7">
      <c r="A20" s="4" t="s">
        <v>705</v>
      </c>
      <c r="B20" s="7" t="n">
        <v>174900000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711</v>
      </c>
      <c r="B1" s="2" t="s">
        <v>1</v>
      </c>
      <c r="D1" s="2" t="s">
        <v>85</v>
      </c>
    </row>
    <row r="2" spans="1:5">
      <c r="B2" s="2" t="s">
        <v>2</v>
      </c>
      <c r="C2" s="2" t="s">
        <v>29</v>
      </c>
      <c r="D2" s="2" t="s">
        <v>28</v>
      </c>
      <c r="E2" s="2" t="s">
        <v>30</v>
      </c>
    </row>
    <row r="3" spans="1:5">
      <c r="A3" s="4" t="s">
        <v>712</v>
      </c>
      <c r="B3" s="7" t="n">
        <v>148054</v>
      </c>
      <c r="C3" s="7" t="n">
        <v>239539</v>
      </c>
      <c r="D3" s="7" t="n">
        <v>1267036</v>
      </c>
      <c r="E3" s="7" t="n">
        <v>314175</v>
      </c>
    </row>
    <row r="4" spans="1:5">
      <c r="A4" s="4" t="s">
        <v>713</v>
      </c>
    </row>
    <row r="5" spans="1:5">
      <c r="A5" s="4" t="s">
        <v>712</v>
      </c>
      <c r="B5" s="6" t="n">
        <v>148054</v>
      </c>
      <c r="C5" s="6" t="n">
        <v>239539</v>
      </c>
    </row>
    <row r="6" spans="1:5">
      <c r="A6" s="4" t="s">
        <v>714</v>
      </c>
    </row>
    <row r="7" spans="1:5">
      <c r="A7" s="4" t="s">
        <v>715</v>
      </c>
      <c r="B7" s="7" t="n">
        <v>786000</v>
      </c>
      <c r="C7" s="7" t="n">
        <v>78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16</v>
      </c>
      <c r="B1" s="2" t="s">
        <v>2</v>
      </c>
      <c r="C1" s="2" t="s">
        <v>28</v>
      </c>
    </row>
    <row r="2" spans="1:3">
      <c r="A2" s="3" t="s">
        <v>305</v>
      </c>
    </row>
    <row r="3" spans="1:3">
      <c r="A3" s="6" t="n">
        <v>2016</v>
      </c>
      <c r="B3" s="7" t="n">
        <v>320679</v>
      </c>
      <c r="C3" s="7" t="n">
        <v>391941</v>
      </c>
    </row>
    <row r="4" spans="1:3">
      <c r="A4" s="6" t="n">
        <v>2017</v>
      </c>
      <c r="B4" s="6" t="n">
        <v>439330</v>
      </c>
      <c r="C4" s="6" t="n">
        <v>439330</v>
      </c>
    </row>
    <row r="5" spans="1:3">
      <c r="A5" s="6" t="n">
        <v>2018</v>
      </c>
      <c r="B5" s="6" t="n">
        <v>452510</v>
      </c>
      <c r="C5" s="6" t="n">
        <v>452510</v>
      </c>
    </row>
    <row r="6" spans="1:3">
      <c r="A6" s="6" t="n">
        <v>2019</v>
      </c>
      <c r="B6" s="6" t="n">
        <v>466085</v>
      </c>
      <c r="C6" s="6" t="n">
        <v>466085</v>
      </c>
    </row>
    <row r="7" spans="1:3">
      <c r="A7" s="6" t="n">
        <v>2020</v>
      </c>
      <c r="B7" s="6" t="n">
        <v>480068</v>
      </c>
      <c r="C7" s="6" t="n">
        <v>480068</v>
      </c>
    </row>
    <row r="8" spans="1:3">
      <c r="A8" s="4" t="s">
        <v>717</v>
      </c>
      <c r="B8" s="6" t="n">
        <v>535776</v>
      </c>
      <c r="C8" s="6" t="n">
        <v>535776</v>
      </c>
    </row>
    <row r="9" spans="1:3">
      <c r="A9" s="4" t="s">
        <v>119</v>
      </c>
      <c r="B9" s="7" t="n">
        <v>2694448</v>
      </c>
      <c r="C9" s="7" t="n">
        <v>27657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03</v>
      </c>
      <c r="B1" s="2" t="s">
        <v>1</v>
      </c>
      <c r="D1" s="2" t="s">
        <v>85</v>
      </c>
    </row>
    <row r="2" spans="1:5">
      <c r="B2" s="2" t="s">
        <v>2</v>
      </c>
      <c r="C2" s="2" t="s">
        <v>29</v>
      </c>
      <c r="D2" s="2" t="s">
        <v>28</v>
      </c>
      <c r="E2" s="2" t="s">
        <v>30</v>
      </c>
    </row>
    <row r="3" spans="1:5">
      <c r="A3" s="3" t="s">
        <v>204</v>
      </c>
    </row>
    <row r="4" spans="1:5">
      <c r="A4" s="4" t="s">
        <v>97</v>
      </c>
      <c r="B4" s="7" t="n">
        <v>-4404770</v>
      </c>
      <c r="C4" s="7" t="n">
        <v>-2447320</v>
      </c>
      <c r="D4" s="7" t="n">
        <v>-18105315</v>
      </c>
      <c r="E4" s="7" t="n">
        <v>-7917853</v>
      </c>
    </row>
    <row r="5" spans="1:5">
      <c r="A5" s="3" t="s">
        <v>205</v>
      </c>
    </row>
    <row r="6" spans="1:5">
      <c r="A6" s="4" t="s">
        <v>206</v>
      </c>
      <c r="B6" s="6" t="n">
        <v>8340</v>
      </c>
      <c r="C6" s="6" t="n">
        <v>4323</v>
      </c>
      <c r="D6" s="6" t="n">
        <v>21360</v>
      </c>
      <c r="E6" s="6" t="n">
        <v>12241</v>
      </c>
    </row>
    <row r="7" spans="1:5">
      <c r="A7" s="4" t="s">
        <v>158</v>
      </c>
      <c r="B7" s="6" t="n">
        <v>1533888</v>
      </c>
      <c r="C7" s="6" t="n">
        <v>82772</v>
      </c>
      <c r="D7" s="6" t="n">
        <v>4463695</v>
      </c>
      <c r="E7" s="6" t="n">
        <v>604976</v>
      </c>
    </row>
    <row r="8" spans="1:5">
      <c r="A8" s="4" t="s">
        <v>207</v>
      </c>
      <c r="B8" s="6" t="n">
        <v>0</v>
      </c>
      <c r="C8" s="6" t="n">
        <v>-19807</v>
      </c>
      <c r="D8" s="6" t="n">
        <v>-19807</v>
      </c>
      <c r="E8" s="6" t="n">
        <v>-475422</v>
      </c>
    </row>
    <row r="9" spans="1:5">
      <c r="A9" s="4" t="s">
        <v>208</v>
      </c>
      <c r="B9" s="6" t="n">
        <v>64000</v>
      </c>
      <c r="C9" s="6" t="n">
        <v>0</v>
      </c>
      <c r="D9" s="6" t="n">
        <v>1958450</v>
      </c>
      <c r="E9" s="6" t="n">
        <v>0</v>
      </c>
    </row>
    <row r="10" spans="1:5">
      <c r="A10" s="4" t="s">
        <v>209</v>
      </c>
      <c r="B10" s="6" t="n">
        <v>71547</v>
      </c>
      <c r="C10" s="6" t="n">
        <v>0</v>
      </c>
    </row>
    <row r="11" spans="1:5">
      <c r="A11" s="3" t="s">
        <v>210</v>
      </c>
    </row>
    <row r="12" spans="1:5">
      <c r="A12" s="4" t="s">
        <v>33</v>
      </c>
      <c r="B12" s="6" t="n">
        <v>483924</v>
      </c>
      <c r="C12" s="6" t="n">
        <v>-155195</v>
      </c>
      <c r="D12" s="6" t="n">
        <v>-673218</v>
      </c>
      <c r="E12" s="6" t="n">
        <v>-84344</v>
      </c>
    </row>
    <row r="13" spans="1:5">
      <c r="A13" s="4" t="s">
        <v>211</v>
      </c>
      <c r="B13" s="6" t="n">
        <v>0</v>
      </c>
      <c r="C13" s="6" t="n">
        <v>2275</v>
      </c>
      <c r="D13" s="6" t="n">
        <v>2275</v>
      </c>
      <c r="E13" s="6" t="n">
        <v>28316</v>
      </c>
    </row>
    <row r="14" spans="1:5">
      <c r="A14" s="4" t="s">
        <v>212</v>
      </c>
      <c r="B14" s="6" t="n">
        <v>69650</v>
      </c>
      <c r="C14" s="6" t="n">
        <v>44474</v>
      </c>
      <c r="D14" s="6" t="n">
        <v>-199377</v>
      </c>
      <c r="E14" s="6" t="n">
        <v>-117004</v>
      </c>
    </row>
    <row r="15" spans="1:5">
      <c r="A15" s="4" t="s">
        <v>42</v>
      </c>
      <c r="B15" s="6" t="n">
        <v>-1060796</v>
      </c>
      <c r="C15" s="6" t="n">
        <v>753184</v>
      </c>
      <c r="D15" s="6" t="n">
        <v>1631305</v>
      </c>
      <c r="E15" s="6" t="n">
        <v>1246270</v>
      </c>
    </row>
    <row r="16" spans="1:5">
      <c r="A16" s="4" t="s">
        <v>44</v>
      </c>
      <c r="B16" s="6" t="n">
        <v>81949</v>
      </c>
      <c r="C16" s="6" t="n">
        <v>22847</v>
      </c>
      <c r="D16" s="6" t="n">
        <v>-103069</v>
      </c>
      <c r="E16" s="6" t="n">
        <v>-279413</v>
      </c>
    </row>
    <row r="17" spans="1:5">
      <c r="A17" s="4" t="s">
        <v>43</v>
      </c>
      <c r="B17" s="6" t="n">
        <v>-98927</v>
      </c>
      <c r="C17" s="6" t="n">
        <v>88434</v>
      </c>
      <c r="D17" s="6" t="n">
        <v>332374</v>
      </c>
      <c r="E17" s="6" t="n">
        <v>-789014</v>
      </c>
    </row>
    <row r="18" spans="1:5">
      <c r="A18" s="4" t="s">
        <v>47</v>
      </c>
      <c r="B18" s="6" t="n">
        <v>339565</v>
      </c>
      <c r="C18" s="6" t="n">
        <v>200483</v>
      </c>
      <c r="D18" s="6" t="n">
        <v>166145</v>
      </c>
      <c r="E18" s="6" t="n">
        <v>109228</v>
      </c>
    </row>
    <row r="19" spans="1:5">
      <c r="A19" s="4" t="s">
        <v>213</v>
      </c>
      <c r="B19" s="6" t="n">
        <v>-2911630</v>
      </c>
      <c r="C19" s="6" t="n">
        <v>-1423530</v>
      </c>
      <c r="D19" s="6" t="n">
        <v>-10525182</v>
      </c>
      <c r="E19" s="6" t="n">
        <v>-7662019</v>
      </c>
    </row>
    <row r="20" spans="1:5">
      <c r="A20" s="3" t="s">
        <v>214</v>
      </c>
    </row>
    <row r="21" spans="1:5">
      <c r="A21" s="4" t="s">
        <v>215</v>
      </c>
      <c r="B21" s="6" t="n">
        <v>-153899</v>
      </c>
      <c r="C21" s="6" t="n">
        <v>-28867</v>
      </c>
      <c r="D21" s="6" t="n">
        <v>-78416</v>
      </c>
      <c r="E21" s="6" t="n">
        <v>-44807</v>
      </c>
    </row>
    <row r="22" spans="1:5">
      <c r="A22" s="4" t="s">
        <v>216</v>
      </c>
      <c r="D22" s="6" t="n">
        <v>0</v>
      </c>
      <c r="E22" s="6" t="n">
        <v>1497283</v>
      </c>
    </row>
    <row r="23" spans="1:5">
      <c r="A23" s="4" t="s">
        <v>217</v>
      </c>
      <c r="B23" s="6" t="n">
        <v>-153899</v>
      </c>
      <c r="C23" s="6" t="n">
        <v>-28867</v>
      </c>
      <c r="D23" s="6" t="n">
        <v>-78416</v>
      </c>
      <c r="E23" s="6" t="n">
        <v>1452476</v>
      </c>
    </row>
    <row r="24" spans="1:5">
      <c r="A24" s="3" t="s">
        <v>218</v>
      </c>
    </row>
    <row r="25" spans="1:5">
      <c r="A25" s="4" t="s">
        <v>219</v>
      </c>
      <c r="B25" s="6" t="n">
        <v>4610324</v>
      </c>
      <c r="C25" s="6" t="n">
        <v>0</v>
      </c>
      <c r="D25" s="6" t="n">
        <v>2500000</v>
      </c>
      <c r="E25" s="6" t="n">
        <v>2973655</v>
      </c>
    </row>
    <row r="26" spans="1:5">
      <c r="A26" s="4" t="s">
        <v>220</v>
      </c>
      <c r="B26" s="6" t="n">
        <v>0</v>
      </c>
      <c r="C26" s="6" t="n">
        <v>4714726</v>
      </c>
      <c r="D26" s="6" t="n">
        <v>0</v>
      </c>
      <c r="E26" s="6" t="n">
        <v>1942</v>
      </c>
    </row>
    <row r="27" spans="1:5">
      <c r="A27" s="4" t="s">
        <v>221</v>
      </c>
      <c r="B27" s="6" t="n">
        <v>4610324</v>
      </c>
      <c r="C27" s="6" t="n">
        <v>4714726</v>
      </c>
      <c r="D27" s="6" t="n">
        <v>0</v>
      </c>
      <c r="E27" s="6" t="n">
        <v>1472502</v>
      </c>
    </row>
    <row r="28" spans="1:5">
      <c r="A28" s="4" t="s">
        <v>222</v>
      </c>
      <c r="B28" s="6" t="n">
        <v>1544795</v>
      </c>
      <c r="C28" s="6" t="n">
        <v>3262329</v>
      </c>
      <c r="D28" s="6" t="n">
        <v>800</v>
      </c>
      <c r="E28" s="6" t="n">
        <v>0</v>
      </c>
    </row>
    <row r="29" spans="1:5">
      <c r="A29" s="4" t="s">
        <v>223</v>
      </c>
      <c r="B29" s="6" t="n">
        <v>4084085</v>
      </c>
      <c r="C29" s="6" t="n">
        <v>1477143</v>
      </c>
      <c r="D29" s="6" t="n">
        <v>10709740</v>
      </c>
      <c r="E29" s="6" t="n">
        <v>2884333</v>
      </c>
    </row>
    <row r="30" spans="1:5">
      <c r="A30" s="4" t="s">
        <v>224</v>
      </c>
      <c r="B30" s="6" t="n">
        <v>4610324</v>
      </c>
      <c r="C30" s="6" t="n">
        <v>4714726</v>
      </c>
      <c r="D30" s="6" t="n">
        <v>13210540</v>
      </c>
      <c r="E30" s="6" t="n">
        <v>7332432</v>
      </c>
    </row>
    <row r="31" spans="1:5">
      <c r="A31" s="4" t="s">
        <v>225</v>
      </c>
      <c r="D31" s="6" t="n">
        <v>2606942</v>
      </c>
      <c r="E31" s="6" t="n">
        <v>1122889</v>
      </c>
    </row>
    <row r="32" spans="1:5">
      <c r="A32" s="4" t="s">
        <v>226</v>
      </c>
      <c r="B32" s="6" t="n">
        <v>4084085</v>
      </c>
      <c r="C32" s="6" t="n">
        <v>1477143</v>
      </c>
      <c r="D32" s="6" t="n">
        <v>1477143</v>
      </c>
      <c r="E32" s="6" t="n">
        <v>354254</v>
      </c>
    </row>
    <row r="33" spans="1:5">
      <c r="A33" s="4" t="s">
        <v>227</v>
      </c>
      <c r="B33" s="6" t="n">
        <v>5628880</v>
      </c>
      <c r="D33" s="6" t="n">
        <v>4084085</v>
      </c>
      <c r="E33" s="6" t="n">
        <v>1477143</v>
      </c>
    </row>
    <row r="34" spans="1:5">
      <c r="A34" s="3" t="s">
        <v>228</v>
      </c>
    </row>
    <row r="35" spans="1:5">
      <c r="A35" s="4" t="s">
        <v>229</v>
      </c>
      <c r="D35" s="6" t="n">
        <v>1600</v>
      </c>
      <c r="E35" s="6" t="n">
        <v>800</v>
      </c>
    </row>
    <row r="36" spans="1:5">
      <c r="A36" s="3" t="s">
        <v>230</v>
      </c>
    </row>
    <row r="37" spans="1:5">
      <c r="A37" s="4" t="s">
        <v>231</v>
      </c>
      <c r="B37" s="6" t="n">
        <v>95656</v>
      </c>
      <c r="C37" s="6" t="n">
        <v>0</v>
      </c>
    </row>
    <row r="38" spans="1:5">
      <c r="A38" s="4" t="s">
        <v>232</v>
      </c>
      <c r="B38" s="6" t="n">
        <v>109471</v>
      </c>
      <c r="C38" s="6" t="n">
        <v>0</v>
      </c>
    </row>
    <row r="39" spans="1:5">
      <c r="A39" s="4" t="s">
        <v>233</v>
      </c>
      <c r="B39" s="6" t="n">
        <v>0</v>
      </c>
      <c r="C39" s="6" t="n">
        <v>17852921</v>
      </c>
      <c r="D39" s="6" t="n">
        <v>17852921</v>
      </c>
      <c r="E39" s="6" t="n">
        <v>2214911</v>
      </c>
    </row>
    <row r="40" spans="1:5">
      <c r="A40" s="4" t="s">
        <v>234</v>
      </c>
      <c r="D40" s="6" t="n">
        <v>0</v>
      </c>
      <c r="E40" s="6" t="n">
        <v>6826003</v>
      </c>
    </row>
    <row r="41" spans="1:5">
      <c r="A41" s="4" t="s">
        <v>235</v>
      </c>
      <c r="D41" s="6" t="n">
        <v>0</v>
      </c>
      <c r="E41" s="6" t="n">
        <v>567885</v>
      </c>
    </row>
    <row r="42" spans="1:5">
      <c r="A42" s="4" t="s">
        <v>236</v>
      </c>
      <c r="B42" s="6" t="n">
        <v>0</v>
      </c>
      <c r="C42" s="6" t="n">
        <v>93234</v>
      </c>
      <c r="E42" s="6" t="n">
        <v>444992</v>
      </c>
    </row>
    <row r="43" spans="1:5">
      <c r="A43" s="4" t="s">
        <v>237</v>
      </c>
      <c r="D43" s="6" t="n">
        <v>0</v>
      </c>
      <c r="E43" s="6" t="n">
        <v>240000</v>
      </c>
    </row>
    <row r="44" spans="1:5">
      <c r="A44" s="4" t="s">
        <v>238</v>
      </c>
      <c r="D44" s="6" t="n">
        <v>160380</v>
      </c>
      <c r="E44" s="6" t="n">
        <v>12527124</v>
      </c>
    </row>
    <row r="45" spans="1:5">
      <c r="A45" s="4" t="s">
        <v>239</v>
      </c>
      <c r="D45" s="6" t="n">
        <v>0</v>
      </c>
      <c r="E45" s="6" t="n">
        <v>6807388</v>
      </c>
    </row>
    <row r="46" spans="1:5">
      <c r="A46" s="4" t="s">
        <v>240</v>
      </c>
      <c r="D46" s="6" t="n">
        <v>467</v>
      </c>
      <c r="E46" s="6" t="n">
        <v>0</v>
      </c>
    </row>
    <row r="47" spans="1:5">
      <c r="A47" s="4" t="s">
        <v>241</v>
      </c>
      <c r="B47" s="6" t="n">
        <v>0</v>
      </c>
      <c r="C47" s="6" t="n">
        <v>162968</v>
      </c>
      <c r="D47" s="6" t="n">
        <v>162968</v>
      </c>
      <c r="E47" s="6" t="n">
        <v>0</v>
      </c>
    </row>
    <row r="48" spans="1:5">
      <c r="A48" s="4" t="s">
        <v>242</v>
      </c>
      <c r="D48" s="6" t="n">
        <v>0</v>
      </c>
      <c r="E48" s="6" t="n">
        <v>4705726</v>
      </c>
    </row>
    <row r="49" spans="1:5">
      <c r="A49" s="4" t="s">
        <v>243</v>
      </c>
      <c r="B49" s="6" t="n">
        <v>0</v>
      </c>
      <c r="C49" s="6" t="n">
        <v>160380</v>
      </c>
    </row>
    <row r="50" spans="1:5">
      <c r="A50" s="4" t="s">
        <v>244</v>
      </c>
      <c r="B50" s="6" t="n">
        <v>0</v>
      </c>
      <c r="C50" s="6" t="n">
        <v>13111280</v>
      </c>
    </row>
    <row r="51" spans="1:5">
      <c r="A51" s="4" t="s">
        <v>245</v>
      </c>
      <c r="B51" s="6" t="n">
        <v>0</v>
      </c>
      <c r="C51" s="6" t="n">
        <v>10451784</v>
      </c>
    </row>
    <row r="52" spans="1:5">
      <c r="A52" s="4" t="s">
        <v>246</v>
      </c>
      <c r="D52" s="6" t="n">
        <v>12198</v>
      </c>
      <c r="E52" s="6" t="n">
        <v>4887</v>
      </c>
    </row>
    <row r="53" spans="1:5">
      <c r="A53" s="4" t="s">
        <v>247</v>
      </c>
      <c r="B53" s="6" t="n">
        <v>607338</v>
      </c>
      <c r="C53" s="6" t="n">
        <v>0</v>
      </c>
      <c r="E53" s="6" t="n">
        <v>1190</v>
      </c>
    </row>
    <row r="54" spans="1:5">
      <c r="A54" s="4" t="s">
        <v>157</v>
      </c>
      <c r="D54" s="6" t="n">
        <v>72656</v>
      </c>
      <c r="E54" s="6" t="n">
        <v>0</v>
      </c>
    </row>
    <row r="55" spans="1:5">
      <c r="A55" s="4" t="s">
        <v>248</v>
      </c>
      <c r="D55" s="6" t="n">
        <v>36570</v>
      </c>
      <c r="E55" s="6" t="n">
        <v>0</v>
      </c>
    </row>
    <row r="56" spans="1:5">
      <c r="A56" s="4" t="s">
        <v>249</v>
      </c>
      <c r="B56" s="7" t="n">
        <v>0</v>
      </c>
      <c r="C56" s="7" t="n">
        <v>966</v>
      </c>
      <c r="D56" s="6" t="n">
        <v>966</v>
      </c>
      <c r="E56" s="7" t="n">
        <v>224</v>
      </c>
    </row>
    <row r="57" spans="1:5">
      <c r="A57" s="4" t="s">
        <v>250</v>
      </c>
      <c r="D57" s="7" t="n">
        <v>21376</v>
      </c>
      <c r="E57" s="4" t="s">
        <v>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18</v>
      </c>
      <c r="B1" s="2" t="s">
        <v>2</v>
      </c>
      <c r="C1" s="2" t="s">
        <v>28</v>
      </c>
    </row>
    <row r="2" spans="1:3">
      <c r="A2" s="3" t="s">
        <v>256</v>
      </c>
    </row>
    <row r="3" spans="1:3">
      <c r="A3" s="4" t="s">
        <v>719</v>
      </c>
      <c r="B3" s="7" t="n">
        <v>320679</v>
      </c>
      <c r="C3" s="7" t="n">
        <v>391941</v>
      </c>
    </row>
    <row r="4" spans="1:3">
      <c r="A4" s="6" t="n">
        <v>2017</v>
      </c>
      <c r="B4" s="6" t="n">
        <v>439330</v>
      </c>
      <c r="C4" s="6" t="n">
        <v>439330</v>
      </c>
    </row>
    <row r="5" spans="1:3">
      <c r="A5" s="6" t="n">
        <v>2018</v>
      </c>
      <c r="B5" s="6" t="n">
        <v>452510</v>
      </c>
      <c r="C5" s="6" t="n">
        <v>452510</v>
      </c>
    </row>
    <row r="6" spans="1:3">
      <c r="A6" s="6" t="n">
        <v>2019</v>
      </c>
      <c r="B6" s="6" t="n">
        <v>466085</v>
      </c>
      <c r="C6" s="6" t="n">
        <v>466085</v>
      </c>
    </row>
    <row r="7" spans="1:3">
      <c r="A7" s="6" t="n">
        <v>2020</v>
      </c>
      <c r="B7" s="6" t="n">
        <v>480068</v>
      </c>
      <c r="C7" s="6" t="n">
        <v>480068</v>
      </c>
    </row>
    <row r="8" spans="1:3">
      <c r="A8" s="4" t="s">
        <v>717</v>
      </c>
      <c r="B8" s="6" t="n">
        <v>535776</v>
      </c>
      <c r="C8" s="6" t="n">
        <v>535776</v>
      </c>
    </row>
    <row r="9" spans="1:3">
      <c r="A9" s="4" t="s">
        <v>119</v>
      </c>
      <c r="B9" s="7" t="n">
        <v>2694448</v>
      </c>
      <c r="C9" s="7" t="n">
        <v>27657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r="1" spans="1:2">
      <c r="A1" s="1" t="s">
        <v>720</v>
      </c>
      <c r="B1" s="2" t="s">
        <v>532</v>
      </c>
    </row>
    <row r="2" spans="1:2">
      <c r="A2" s="3" t="s">
        <v>256</v>
      </c>
    </row>
    <row r="3" spans="1:2">
      <c r="A3" s="4" t="s">
        <v>721</v>
      </c>
      <c r="B3" s="7" t="n">
        <v>17480</v>
      </c>
    </row>
    <row r="4" spans="1:2">
      <c r="A4" s="6" t="n">
        <v>2017</v>
      </c>
      <c r="B4" s="6" t="n">
        <v>23306</v>
      </c>
    </row>
    <row r="5" spans="1:2">
      <c r="A5" s="6" t="n">
        <v>2018</v>
      </c>
      <c r="B5" s="6" t="n">
        <v>23306</v>
      </c>
    </row>
    <row r="6" spans="1:2">
      <c r="A6" s="6" t="n">
        <v>2019</v>
      </c>
      <c r="B6" s="6" t="n">
        <v>23306</v>
      </c>
    </row>
    <row r="7" spans="1:2">
      <c r="A7" s="6" t="n">
        <v>2020</v>
      </c>
      <c r="B7" s="6" t="n">
        <v>23306</v>
      </c>
    </row>
    <row r="8" spans="1:2">
      <c r="A8" s="4" t="s">
        <v>722</v>
      </c>
      <c r="B8" s="6" t="n">
        <v>5826</v>
      </c>
    </row>
    <row r="9" spans="1:2">
      <c r="A9" s="4" t="s">
        <v>723</v>
      </c>
      <c r="B9" s="6" t="n">
        <v>-20874</v>
      </c>
    </row>
    <row r="10" spans="1:2">
      <c r="A10" s="4" t="s">
        <v>724</v>
      </c>
      <c r="B10" s="6" t="n">
        <v>95656</v>
      </c>
    </row>
    <row r="11" spans="1:2">
      <c r="A11" s="4" t="s">
        <v>725</v>
      </c>
      <c r="B11" s="6" t="n">
        <v>-16051</v>
      </c>
    </row>
    <row r="12" spans="1:2">
      <c r="A12" s="4" t="s">
        <v>726</v>
      </c>
      <c r="B12" s="7" t="n">
        <v>796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30"/>
    <col customWidth="1" max="3" min="3" width="21"/>
    <col customWidth="1" max="4" min="4" width="21"/>
  </cols>
  <sheetData>
    <row r="1" spans="1:4">
      <c r="A1" s="1" t="s">
        <v>727</v>
      </c>
      <c r="B1" s="2" t="s">
        <v>85</v>
      </c>
    </row>
    <row r="2" spans="1:4">
      <c r="B2" s="2" t="s">
        <v>728</v>
      </c>
      <c r="C2" s="2" t="s">
        <v>486</v>
      </c>
      <c r="D2" s="2" t="s">
        <v>532</v>
      </c>
    </row>
    <row r="3" spans="1:4">
      <c r="A3" s="3" t="s">
        <v>729</v>
      </c>
    </row>
    <row r="4" spans="1:4">
      <c r="A4" s="4" t="s">
        <v>730</v>
      </c>
      <c r="B4" s="7" t="n">
        <v>590504</v>
      </c>
      <c r="C4" s="7" t="n">
        <v>590504</v>
      </c>
      <c r="D4" s="7" t="n">
        <v>590504</v>
      </c>
    </row>
    <row r="5" spans="1:4">
      <c r="A5" s="4" t="s">
        <v>731</v>
      </c>
      <c r="B5" s="6" t="n">
        <v>15000000</v>
      </c>
    </row>
    <row r="6" spans="1:4">
      <c r="A6" s="4" t="s">
        <v>732</v>
      </c>
      <c r="B6" s="6" t="n">
        <v>11017</v>
      </c>
    </row>
    <row r="7" spans="1:4">
      <c r="A7" s="4" t="s">
        <v>733</v>
      </c>
      <c r="B7" s="7" t="n">
        <v>122236</v>
      </c>
      <c r="C7" s="6" t="n">
        <v>115118</v>
      </c>
    </row>
    <row r="8" spans="1:4">
      <c r="A8" s="4" t="s">
        <v>734</v>
      </c>
      <c r="B8" s="6" t="n">
        <v>9</v>
      </c>
    </row>
    <row r="9" spans="1:4">
      <c r="A9" s="4" t="s">
        <v>735</v>
      </c>
      <c r="B9" s="7" t="n">
        <v>0</v>
      </c>
      <c r="C9" s="7" t="n">
        <v>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r="A1" s="1" t="s">
        <v>736</v>
      </c>
      <c r="B1" s="2" t="s">
        <v>1</v>
      </c>
      <c r="D1" s="2" t="s">
        <v>85</v>
      </c>
    </row>
    <row r="2" spans="1:5">
      <c r="B2" s="2" t="s">
        <v>2</v>
      </c>
      <c r="C2" s="2" t="s">
        <v>29</v>
      </c>
      <c r="D2" s="2" t="s">
        <v>28</v>
      </c>
      <c r="E2" s="2" t="s">
        <v>30</v>
      </c>
    </row>
    <row r="3" spans="1:5">
      <c r="A3" s="3" t="s">
        <v>256</v>
      </c>
    </row>
    <row r="4" spans="1:5">
      <c r="A4" s="4" t="s">
        <v>733</v>
      </c>
      <c r="B4" s="7" t="n">
        <v>87683</v>
      </c>
      <c r="C4" s="7" t="n">
        <v>33050</v>
      </c>
      <c r="D4" s="7" t="n">
        <v>122236</v>
      </c>
      <c r="E4" s="7" t="n">
        <v>1151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737</v>
      </c>
      <c r="B1" s="2" t="s">
        <v>28</v>
      </c>
      <c r="C1" s="2" t="s">
        <v>30</v>
      </c>
    </row>
    <row r="2" spans="1:3">
      <c r="A2" s="3" t="s">
        <v>738</v>
      </c>
    </row>
    <row r="3" spans="1:3">
      <c r="A3" s="4" t="s">
        <v>739</v>
      </c>
      <c r="B3" s="7" t="n">
        <v>14502000</v>
      </c>
      <c r="C3" s="7" t="n">
        <v>9478000</v>
      </c>
    </row>
    <row r="4" spans="1:3">
      <c r="A4" s="4" t="s">
        <v>740</v>
      </c>
      <c r="B4" s="6" t="n">
        <v>4803000</v>
      </c>
      <c r="C4" s="6" t="n">
        <v>4128000</v>
      </c>
    </row>
    <row r="5" spans="1:3">
      <c r="A5" s="4" t="s">
        <v>741</v>
      </c>
      <c r="B5" s="6" t="n">
        <v>1860300</v>
      </c>
      <c r="C5" s="6" t="n">
        <v>225000</v>
      </c>
    </row>
    <row r="6" spans="1:3">
      <c r="A6" s="4" t="s">
        <v>742</v>
      </c>
      <c r="B6" s="6" t="n">
        <v>21166300</v>
      </c>
      <c r="C6" s="6" t="n">
        <v>13831000</v>
      </c>
    </row>
    <row r="7" spans="1:3">
      <c r="A7" s="4" t="s">
        <v>743</v>
      </c>
      <c r="B7" s="6" t="n">
        <v>-21166300</v>
      </c>
      <c r="C7" s="6" t="n">
        <v>-13831008</v>
      </c>
    </row>
    <row r="8" spans="1:3">
      <c r="A8" s="4" t="s">
        <v>744</v>
      </c>
      <c r="B8" s="7" t="n">
        <v>0</v>
      </c>
      <c r="C8"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745</v>
      </c>
      <c r="B1" s="2" t="s">
        <v>85</v>
      </c>
    </row>
    <row r="2" spans="1:3">
      <c r="B2" s="2" t="s">
        <v>28</v>
      </c>
      <c r="C2" s="2" t="s">
        <v>30</v>
      </c>
    </row>
    <row r="3" spans="1:3">
      <c r="A3" s="3" t="s">
        <v>309</v>
      </c>
    </row>
    <row r="4" spans="1:3">
      <c r="A4" s="4" t="s">
        <v>746</v>
      </c>
      <c r="B4" s="7" t="n">
        <v>-6155300</v>
      </c>
      <c r="C4" s="7" t="n">
        <v>-2692100</v>
      </c>
    </row>
    <row r="5" spans="1:3">
      <c r="A5" s="4" t="s">
        <v>747</v>
      </c>
      <c r="B5" s="6" t="n">
        <v>-1551444</v>
      </c>
      <c r="C5" s="6" t="n">
        <v>-462800</v>
      </c>
    </row>
    <row r="6" spans="1:3">
      <c r="A6" s="4" t="s">
        <v>748</v>
      </c>
      <c r="B6" s="6" t="n">
        <v>7535300</v>
      </c>
      <c r="C6" s="6" t="n">
        <v>3146000</v>
      </c>
    </row>
    <row r="7" spans="1:3">
      <c r="A7" s="4" t="s">
        <v>88</v>
      </c>
      <c r="B7" s="6" t="n">
        <v>371444</v>
      </c>
      <c r="C7" s="6" t="n">
        <v>8900</v>
      </c>
    </row>
    <row r="8" spans="1:3">
      <c r="A8" s="4" t="s">
        <v>749</v>
      </c>
      <c r="B8" s="7" t="n">
        <v>0</v>
      </c>
      <c r="C8"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750</v>
      </c>
      <c r="B1" s="2" t="s">
        <v>85</v>
      </c>
    </row>
    <row r="2" spans="1:3">
      <c r="B2" s="2" t="s">
        <v>28</v>
      </c>
      <c r="C2" s="2" t="s">
        <v>30</v>
      </c>
    </row>
    <row r="3" spans="1:3">
      <c r="A3" s="3" t="s">
        <v>309</v>
      </c>
    </row>
    <row r="4" spans="1:3">
      <c r="A4" s="4" t="s">
        <v>751</v>
      </c>
      <c r="B4" s="4" t="s">
        <v>752</v>
      </c>
      <c r="C4" s="4" t="s">
        <v>7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753</v>
      </c>
      <c r="B1" s="2" t="s">
        <v>85</v>
      </c>
    </row>
    <row r="2" spans="1:3">
      <c r="B2" s="2" t="s">
        <v>28</v>
      </c>
      <c r="C2" s="2" t="s">
        <v>30</v>
      </c>
    </row>
    <row r="3" spans="1:3">
      <c r="A3" s="3" t="s">
        <v>754</v>
      </c>
    </row>
    <row r="4" spans="1:3">
      <c r="A4" s="4" t="s">
        <v>755</v>
      </c>
      <c r="B4" s="7" t="n">
        <v>21166300</v>
      </c>
      <c r="C4" s="7" t="n">
        <v>13831008</v>
      </c>
    </row>
    <row r="5" spans="1:3">
      <c r="A5" s="4" t="s">
        <v>739</v>
      </c>
      <c r="B5" s="6" t="n">
        <v>14502000</v>
      </c>
      <c r="C5" s="6" t="n">
        <v>9478000</v>
      </c>
    </row>
    <row r="6" spans="1:3">
      <c r="A6" s="4" t="s">
        <v>742</v>
      </c>
      <c r="B6" s="7" t="n">
        <v>21166300</v>
      </c>
      <c r="C6" s="6" t="n">
        <v>13831000</v>
      </c>
    </row>
    <row r="7" spans="1:3">
      <c r="A7" s="4" t="s">
        <v>756</v>
      </c>
      <c r="B7" s="4" t="s">
        <v>757</v>
      </c>
    </row>
    <row r="8" spans="1:3">
      <c r="A8" s="4" t="s">
        <v>758</v>
      </c>
      <c r="B8" s="4" t="s">
        <v>759</v>
      </c>
    </row>
    <row r="9" spans="1:3">
      <c r="A9" s="4" t="s">
        <v>760</v>
      </c>
      <c r="B9" s="4" t="s">
        <v>761</v>
      </c>
    </row>
    <row r="10" spans="1:3">
      <c r="A10" s="4" t="s">
        <v>461</v>
      </c>
    </row>
    <row r="11" spans="1:3">
      <c r="A11" s="3" t="s">
        <v>754</v>
      </c>
    </row>
    <row r="12" spans="1:3">
      <c r="A12" s="4" t="s">
        <v>739</v>
      </c>
      <c r="C12" s="6" t="n">
        <v>1588000</v>
      </c>
    </row>
    <row r="13" spans="1:3">
      <c r="A13" s="4" t="s">
        <v>762</v>
      </c>
    </row>
    <row r="14" spans="1:3">
      <c r="A14" s="3" t="s">
        <v>754</v>
      </c>
    </row>
    <row r="15" spans="1:3">
      <c r="A15" s="4" t="s">
        <v>739</v>
      </c>
      <c r="B15" s="7" t="n">
        <v>35788000</v>
      </c>
    </row>
    <row r="16" spans="1:3">
      <c r="A16" s="4" t="s">
        <v>763</v>
      </c>
      <c r="B16" s="7" t="n">
        <v>36375000</v>
      </c>
      <c r="C16" s="6" t="n">
        <v>4457000</v>
      </c>
    </row>
    <row r="17" spans="1:3">
      <c r="A17" s="4" t="s">
        <v>764</v>
      </c>
      <c r="B17" s="4" t="s">
        <v>765</v>
      </c>
    </row>
    <row r="18" spans="1:3">
      <c r="A18" s="4" t="s">
        <v>766</v>
      </c>
    </row>
    <row r="19" spans="1:3">
      <c r="A19" s="3" t="s">
        <v>754</v>
      </c>
    </row>
    <row r="20" spans="1:3">
      <c r="A20" s="4" t="s">
        <v>739</v>
      </c>
      <c r="B20" s="7" t="n">
        <v>36021000</v>
      </c>
    </row>
    <row r="21" spans="1:3">
      <c r="A21" s="4" t="s">
        <v>763</v>
      </c>
      <c r="B21" s="7" t="n">
        <v>36616000</v>
      </c>
      <c r="C21" s="7" t="n">
        <v>604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51</v>
      </c>
      <c r="B1" s="2" t="s">
        <v>85</v>
      </c>
    </row>
    <row r="2" spans="1:2">
      <c r="B2" s="2" t="s">
        <v>252</v>
      </c>
    </row>
    <row r="3" spans="1:2">
      <c r="A3" s="3" t="s">
        <v>253</v>
      </c>
    </row>
    <row r="4" spans="1:2">
      <c r="A4" s="4" t="s">
        <v>254</v>
      </c>
      <c r="B4" s="6" t="n">
        <v>4886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Rede</vt:lpstr>
      <vt:lpstr>Condensed Consolidated Statemen</vt:lpstr>
      <vt:lpstr>Consolidated Statements of Cash</vt:lpstr>
      <vt:lpstr>Consolidated Statements of Cas8</vt:lpstr>
      <vt:lpstr>Basis of Presentation</vt:lpstr>
      <vt:lpstr>Nature of Operations and Basis </vt:lpstr>
      <vt:lpstr>Summary of Significant Accounti</vt:lpstr>
      <vt:lpstr>Recent Accounting Pronouncement</vt:lpstr>
      <vt:lpstr>Liquidity and Going Concern</vt:lpstr>
      <vt:lpstr>Cash and Cash Equivalents</vt:lpstr>
      <vt:lpstr>Fair value of financial instrum</vt:lpstr>
      <vt:lpstr>Property and Equipment, Net</vt:lpstr>
      <vt:lpstr>Reverse Stock Split, Name Chang</vt:lpstr>
      <vt:lpstr>Merger with MabVax Therapeutics</vt:lpstr>
      <vt:lpstr>Redeemable Convertible Preferre</vt:lpstr>
      <vt:lpstr>Notes Payable</vt:lpstr>
      <vt:lpstr>Related Party Transactions</vt:lpstr>
      <vt:lpstr>Stock-based Compensation</vt:lpstr>
      <vt:lpstr>Net Loss per Share</vt:lpstr>
      <vt:lpstr>Contracts and Agreements</vt:lpstr>
      <vt:lpstr>Commitments and contingencies</vt:lpstr>
      <vt:lpstr>Income taxes</vt:lpstr>
      <vt:lpstr>Subsequent Events</vt:lpstr>
      <vt:lpstr>Basis of Presentation (Policies</vt:lpstr>
      <vt:lpstr>Summary of Significant Accoun29</vt:lpstr>
      <vt:lpstr>Property and Equipment, Net (Ta</vt:lpstr>
      <vt:lpstr>Merger with MabVax Therapeuti31</vt:lpstr>
      <vt:lpstr>Redeemable Convertible Prefer32</vt:lpstr>
      <vt:lpstr>Notes Payable (Tables)</vt:lpstr>
      <vt:lpstr>Stock-based Compensation (Table</vt:lpstr>
      <vt:lpstr>Net Loss per Share (Tables)</vt:lpstr>
      <vt:lpstr>Commitments and contingencies (</vt:lpstr>
      <vt:lpstr>Income taxes (Tables)</vt:lpstr>
      <vt:lpstr>Basis of Presentation (Details </vt:lpstr>
      <vt:lpstr>Nature of Operations and Basi39</vt:lpstr>
      <vt:lpstr>Summary of Significant Accoun40</vt:lpstr>
      <vt:lpstr>Liquidity and Going Concern (De</vt:lpstr>
      <vt:lpstr>Property and Equipment, Net (De</vt:lpstr>
      <vt:lpstr>Property and Equipment, Net (43</vt:lpstr>
      <vt:lpstr>Reverse Stock Split, Name Cha44</vt:lpstr>
      <vt:lpstr>Merger with MabVax Therapeuti45</vt:lpstr>
      <vt:lpstr>Merger with MabVax Therapeuti46</vt:lpstr>
      <vt:lpstr>Redeemable Convertible Prefer47</vt:lpstr>
      <vt:lpstr>Redeemable Convertible Prefer48</vt:lpstr>
      <vt:lpstr>Redeemable Convertible Prefer49</vt:lpstr>
      <vt:lpstr>Convertible Preferred Stock, Co</vt:lpstr>
      <vt:lpstr>Notes Payable (Details)</vt:lpstr>
      <vt:lpstr>Notes Payable (Details Narrativ</vt:lpstr>
      <vt:lpstr>Related Party Transactions (Det</vt:lpstr>
      <vt:lpstr>Stock-based Compensation (Detai</vt:lpstr>
      <vt:lpstr>Stock-based Compensation (Det55</vt:lpstr>
      <vt:lpstr>Stock-based Compensation (Det56</vt:lpstr>
      <vt:lpstr>Stock-based Compensation (Det57</vt:lpstr>
      <vt:lpstr>Stock-based Compensation (Det58</vt:lpstr>
      <vt:lpstr>Stock-based Compensation (Det59</vt:lpstr>
      <vt:lpstr>Stock-based Activity (Details)</vt:lpstr>
      <vt:lpstr>Stock-based Activity (Details 1</vt:lpstr>
      <vt:lpstr>Stock-based Activity (Details 2</vt:lpstr>
      <vt:lpstr>Stock-based Activity (Details 3</vt:lpstr>
      <vt:lpstr>Stock-based Activity (Details N</vt:lpstr>
      <vt:lpstr>Net Loss per Share (Details)</vt:lpstr>
      <vt:lpstr>Net Loss per Share (Details 1)</vt:lpstr>
      <vt:lpstr>Contracts And Agreements (Detai</vt:lpstr>
      <vt:lpstr>Contracts and Agreements (Det68</vt:lpstr>
      <vt:lpstr>Commitments &amp; Contingencies (De</vt:lpstr>
      <vt:lpstr>Commitments and contingencies70</vt:lpstr>
      <vt:lpstr>Commitments and contingencies71</vt:lpstr>
      <vt:lpstr>Commitments and Contingencies72</vt:lpstr>
      <vt:lpstr>Commitments and contingencies73</vt:lpstr>
      <vt:lpstr>Income Taxes (Details)</vt:lpstr>
      <vt:lpstr>Income Taxes (Details 1)</vt:lpstr>
      <vt:lpstr>Income Taxes (Details 3) (Paren</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19:26Z</dcterms:created>
  <dcterms:modified xmlns:dcterms="http://purl.org/dc/terms/" xmlns:xsi="http://www.w3.org/2001/XMLSchema-instance" xsi:type="dcterms:W3CDTF">2016-05-17T17:19:26Z</dcterms:modified>
  <dc:title xmlns:dc="http://purl.org/dc/elements/1.1/">Untitled</dc:title>
  <dc:description xmlns:dc="http://purl.org/dc/elements/1.1/"/>
  <dc:subject xmlns:dc="http://purl.org/dc/elements/1.1/"/>
  <cp:keywords/>
  <cp:category/>
</cp:coreProperties>
</file>